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Long term debt"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Other current liabilitie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Royalty and other income"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Segment reporting" sheetId="24" state="visible" r:id="rId24"/>
    <sheet xmlns:r="http://schemas.openxmlformats.org/officeDocument/2006/relationships" name="Summary of Selected Quarterly F" sheetId="25" state="visible" r:id="rId25"/>
    <sheet xmlns:r="http://schemas.openxmlformats.org/officeDocument/2006/relationships" name="SCHEDULE II VALUATION AND QUALI"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Goodwill and intangible assets "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come taxes (Tables)" sheetId="33" state="visible" r:id="rId33"/>
    <sheet xmlns:r="http://schemas.openxmlformats.org/officeDocument/2006/relationships" name="Long term debt (Tables)" sheetId="34" state="visible" r:id="rId34"/>
    <sheet xmlns:r="http://schemas.openxmlformats.org/officeDocument/2006/relationships" name="Leases (Tables)" sheetId="35" state="visible" r:id="rId35"/>
    <sheet xmlns:r="http://schemas.openxmlformats.org/officeDocument/2006/relationships" name="Accrued Liabilities (Tables)" sheetId="36" state="visible" r:id="rId36"/>
    <sheet xmlns:r="http://schemas.openxmlformats.org/officeDocument/2006/relationships" name="Other current liabilities (Tabl" sheetId="37" state="visible" r:id="rId37"/>
    <sheet xmlns:r="http://schemas.openxmlformats.org/officeDocument/2006/relationships" name="Stockholders' equity (Tables)" sheetId="38" state="visible" r:id="rId38"/>
    <sheet xmlns:r="http://schemas.openxmlformats.org/officeDocument/2006/relationships" name="Employee benefit plans (Tables)" sheetId="39" state="visible" r:id="rId39"/>
    <sheet xmlns:r="http://schemas.openxmlformats.org/officeDocument/2006/relationships" name="Segment reporting (Tables)" sheetId="40" state="visible" r:id="rId40"/>
    <sheet xmlns:r="http://schemas.openxmlformats.org/officeDocument/2006/relationships" name="Summary of Selected Quarterly_2" sheetId="41" state="visible" r:id="rId41"/>
    <sheet xmlns:r="http://schemas.openxmlformats.org/officeDocument/2006/relationships" name="SCHEDULE II VALUATION AND QUA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Revenue Recognition (Details)" sheetId="53" state="visible" r:id="rId53"/>
    <sheet xmlns:r="http://schemas.openxmlformats.org/officeDocument/2006/relationships" name="Revenue Recognition (Details) -" sheetId="54" state="visible" r:id="rId54"/>
    <sheet xmlns:r="http://schemas.openxmlformats.org/officeDocument/2006/relationships" name="Revenue Recognition (Details)_2" sheetId="55" state="visible" r:id="rId55"/>
    <sheet xmlns:r="http://schemas.openxmlformats.org/officeDocument/2006/relationships" name="Supplemental disclosure for s_2" sheetId="56" state="visible" r:id="rId56"/>
    <sheet xmlns:r="http://schemas.openxmlformats.org/officeDocument/2006/relationships" name="Inventories (Details) - Schedul" sheetId="57" state="visible" r:id="rId57"/>
    <sheet xmlns:r="http://schemas.openxmlformats.org/officeDocument/2006/relationships" name="Property, plant, and equipmen_2"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Long term debt (Details)" sheetId="64" state="visible" r:id="rId64"/>
    <sheet xmlns:r="http://schemas.openxmlformats.org/officeDocument/2006/relationships" name="Long term debt (Details) - Sche"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Leases (Details) - Schedule o_4" sheetId="70" state="visible" r:id="rId70"/>
    <sheet xmlns:r="http://schemas.openxmlformats.org/officeDocument/2006/relationships" name="Accrued Liabilities (Details)" sheetId="71" state="visible" r:id="rId71"/>
    <sheet xmlns:r="http://schemas.openxmlformats.org/officeDocument/2006/relationships" name="Accrued Liabilities (Details) -" sheetId="72" state="visible" r:id="rId72"/>
    <sheet xmlns:r="http://schemas.openxmlformats.org/officeDocument/2006/relationships" name="Other current liabilities (Deta" sheetId="73" state="visible" r:id="rId73"/>
    <sheet xmlns:r="http://schemas.openxmlformats.org/officeDocument/2006/relationships" name="Stockholders' equity (Details)" sheetId="74" state="visible" r:id="rId74"/>
    <sheet xmlns:r="http://schemas.openxmlformats.org/officeDocument/2006/relationships" name="Stockholders' equity (Details) " sheetId="75" state="visible" r:id="rId75"/>
    <sheet xmlns:r="http://schemas.openxmlformats.org/officeDocument/2006/relationships" name="Stockholders' equity (Details_2" sheetId="76" state="visible" r:id="rId76"/>
    <sheet xmlns:r="http://schemas.openxmlformats.org/officeDocument/2006/relationships" name="Stockholders' equity (Details_3" sheetId="77" state="visible" r:id="rId77"/>
    <sheet xmlns:r="http://schemas.openxmlformats.org/officeDocument/2006/relationships" name="Stockholders' equity (Details_4" sheetId="78" state="visible" r:id="rId78"/>
    <sheet xmlns:r="http://schemas.openxmlformats.org/officeDocument/2006/relationships" name="Employee benefit plans (Details" sheetId="79" state="visible" r:id="rId79"/>
    <sheet xmlns:r="http://schemas.openxmlformats.org/officeDocument/2006/relationships" name="Employee benefit plans (Detai_2" sheetId="80" state="visible" r:id="rId80"/>
    <sheet xmlns:r="http://schemas.openxmlformats.org/officeDocument/2006/relationships" name="Employee benefit plans (Detai_3" sheetId="81" state="visible" r:id="rId81"/>
    <sheet xmlns:r="http://schemas.openxmlformats.org/officeDocument/2006/relationships" name="Royalty and other income (Detai" sheetId="82" state="visible" r:id="rId82"/>
    <sheet xmlns:r="http://schemas.openxmlformats.org/officeDocument/2006/relationships" name="Commitments (Details)" sheetId="83" state="visible" r:id="rId83"/>
    <sheet xmlns:r="http://schemas.openxmlformats.org/officeDocument/2006/relationships" name="Contingencies (Details)" sheetId="84" state="visible" r:id="rId84"/>
    <sheet xmlns:r="http://schemas.openxmlformats.org/officeDocument/2006/relationships" name="Segment reporting (Details)" sheetId="85" state="visible" r:id="rId85"/>
    <sheet xmlns:r="http://schemas.openxmlformats.org/officeDocument/2006/relationships" name="Segment reporting (Details) - S" sheetId="86" state="visible" r:id="rId86"/>
    <sheet xmlns:r="http://schemas.openxmlformats.org/officeDocument/2006/relationships" name="Segment reporting (Details) -_2" sheetId="87" state="visible" r:id="rId87"/>
    <sheet xmlns:r="http://schemas.openxmlformats.org/officeDocument/2006/relationships" name="Segment reporting (Details) -_3" sheetId="88" state="visible" r:id="rId88"/>
    <sheet xmlns:r="http://schemas.openxmlformats.org/officeDocument/2006/relationships" name="Summary of Selected Quarterly_3" sheetId="89" state="visible" r:id="rId89"/>
    <sheet xmlns:r="http://schemas.openxmlformats.org/officeDocument/2006/relationships" name="SCHEDULE II VALUATION AND QUA_3"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12, 2020</t>
        </is>
      </c>
      <c r="D2" s="2" t="inlineStr">
        <is>
          <t>Jan. 31, 2020</t>
        </is>
      </c>
    </row>
    <row r="3">
      <c r="A3" s="3" t="inlineStr">
        <is>
          <t>Document Information Line Items</t>
        </is>
      </c>
    </row>
    <row r="4">
      <c r="A4" s="4" t="inlineStr">
        <is>
          <t>Entity Registrant Name</t>
        </is>
      </c>
      <c r="B4" s="4" t="inlineStr">
        <is>
          <t>ENZO BIOCHEM INC</t>
        </is>
      </c>
    </row>
    <row r="5">
      <c r="A5" s="4" t="inlineStr">
        <is>
          <t>Document Type</t>
        </is>
      </c>
      <c r="B5" s="4" t="inlineStr">
        <is>
          <t>10-K</t>
        </is>
      </c>
    </row>
    <row r="6">
      <c r="A6" s="4" t="inlineStr">
        <is>
          <t>Current Fiscal Year End Date</t>
        </is>
      </c>
      <c r="B6" s="4" t="inlineStr">
        <is>
          <t>--07-31</t>
        </is>
      </c>
    </row>
    <row r="7">
      <c r="A7" s="4" t="inlineStr">
        <is>
          <t>Entity Common Stock, Shares Outstanding</t>
        </is>
      </c>
      <c r="C7" s="5" t="n">
        <v>47895050</v>
      </c>
    </row>
    <row r="8">
      <c r="A8" s="4" t="inlineStr">
        <is>
          <t>Entity Public Float</t>
        </is>
      </c>
      <c r="D8" s="6" t="n">
        <v>110441000</v>
      </c>
    </row>
    <row r="9">
      <c r="A9" s="4" t="inlineStr">
        <is>
          <t>Amendment Flag</t>
        </is>
      </c>
      <c r="B9" s="4" t="inlineStr">
        <is>
          <t>false</t>
        </is>
      </c>
    </row>
    <row r="10">
      <c r="A10" s="4" t="inlineStr">
        <is>
          <t>Entity Central Index Key</t>
        </is>
      </c>
      <c r="B10" s="4" t="inlineStr">
        <is>
          <t>000031625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l.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09974</t>
        </is>
      </c>
    </row>
    <row r="22">
      <c r="A22" s="4" t="inlineStr">
        <is>
          <t>Entity Incorporation, State or Country Code</t>
        </is>
      </c>
      <c r="B22" s="4" t="inlineStr">
        <is>
          <t>NY</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0</t>
        </is>
      </c>
    </row>
    <row r="3">
      <c r="A3" s="3" t="inlineStr">
        <is>
          <t>Revenue from Contract with Customer [Abstract]</t>
        </is>
      </c>
    </row>
    <row r="4">
      <c r="A4" s="4" t="inlineStr">
        <is>
          <t>Revenue Recognition</t>
        </is>
      </c>
      <c r="B4" s="4" t="inlineStr">
        <is>
          <t xml:space="preserve">Note 3 – Revenue Recognition Clinical Services Revenue Service revenues in the Company’s clinical services business
accounted for 63%, 63% and 71% of the Company’s total revenues for fiscal years ended July 31, 2020, 2019, and 2018,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3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 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responsibility is invoiced and if
it reaches 91 days outstanding, the account is sent to a collection agency for further processing. After the account has been with
the collection agency for at least 105 days, and is determined to be uncollectable it is written off. The following table represents clinical services net revenues
and percentages by type of customer:
Year ended July 31, Year ended July 31, Year ended July 31,
Revenue category Revenue % Revenue % Revenue %
Third-party payers $ 24,893 52 $ 26,653 52 $ 41,370 58
Medicare 10,825 23 10,898 21 12,111 17
HMO’s 5,983 12 6,213 12 11,359 16
Patient self-pay 6,263 13 7,351 15 6,237 9
Total $ 47,964 100 % $ 51,115 100 % $ 71,077 100 % For fiscal years ended July 31, 2020, 2019, and 2018 all of
the Company’s clinical services revenues were generated within the United States. Grant income Under the CARES Act, we were eligible for and received two income
grants in April and June 2020 totaling $1,496 under the Department of Health and Human Services (HHS) Public Health and Social
Services Emergency Fund for provider relief. The purpose of the payments is to reimburse the Company for health care related expenses
or lost revenues attributable to COVID-19. We have certified that the grant funds were accepted per the
regulations and have recognized it as Grant income for the fiscal year ended July 31, 2020 in the Clinical Services segment. Products Revenue and royalty incom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Royalty income is based on net sales of the Company’s
licensed products by a third party. We recognize royalty income in the period the sales occur based on third party evidence received.
For fiscal years ended July 31, 2020, 2019 and 2018, royalty income was $0, $0 and $712, respectively. Products and royalty revenue by geography is as follows:
2020 2019 2018
United States $ 14,580 $ 16,966 $ 16,220
Europe 7,484 8,551 9,050
Rest of the world 4,497 4,538 4,666
Products revenue $ 26,561 $ 30,055 $ 29,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for statement of cash flows</t>
        </is>
      </c>
      <c r="B1" s="2" t="inlineStr">
        <is>
          <t>12 Months Ended</t>
        </is>
      </c>
    </row>
    <row r="2">
      <c r="B2" s="2" t="inlineStr">
        <is>
          <t>Jul. 31, 2020</t>
        </is>
      </c>
    </row>
    <row r="3">
      <c r="A3" s="3" t="inlineStr">
        <is>
          <t>Supplemental Cash Flow Elements [Abstract]</t>
        </is>
      </c>
    </row>
    <row r="4">
      <c r="A4" s="4" t="inlineStr">
        <is>
          <t>Supplemental disclosure for statement of cash flows</t>
        </is>
      </c>
      <c r="B4" s="4" t="inlineStr">
        <is>
          <t>Note 4 - Supplemental disclosure for statement of cash flows In the years ended July 31, 2020, 2019, and 2018, interest paid
by the Company approximated $266, $138 and $76, respectively. For the year ended July 31, 2020, the net reductions in the
measurement of right of use assets and liabilities included in cash flows from operating activities was approximately $884. The
changes are included in changes in accrued liabilities, other current liabilities, and other liabilities in the statement of cash
flows. For the years ended July 31, 2020, 2019 and 2018, tax on capital
paid by the Company was $90, $94 and $65, respectively. During the years ended July 31, 2020 and 2019, the Company issued
common stock in connection with its share-based 401(k) employer match in the amount of $839 and $832, respectively. During the
year ended July 31, 2018, the Company issued common and treasury stock in connection with its share-based 401(k) employer match
in the amount of $1,218. During the year ended July 31, 2020, the Company issued common stock as employee compensation in the amount
of $10. For the year ended July 31, 2020, non-cash activities related
to the adoption of the new accounting standard for leases are detailed in Note 1. During fiscal 2019, the Company entered into capital lease agreements
totaling $381 and none during fiscal years 2020 or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0</t>
        </is>
      </c>
    </row>
    <row r="3">
      <c r="A3" s="3" t="inlineStr">
        <is>
          <t>Inventory Disclosure [Abstract]</t>
        </is>
      </c>
    </row>
    <row r="4">
      <c r="A4" s="4" t="inlineStr">
        <is>
          <t>Inventories</t>
        </is>
      </c>
      <c r="B4" s="4" t="inlineStr">
        <is>
          <t xml:space="preserve">Note 5 - Inventories Inventories consisted of the following at July 31:
2020 2019
Raw materials $ 1,019 $ 876
Work in process 2,587 2,566
Finished products 4,178 4,400
$ 7,784 $ 7,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0</t>
        </is>
      </c>
    </row>
    <row r="3">
      <c r="A3" s="3" t="inlineStr">
        <is>
          <t>Property, Plant and Equipment [Abstract]</t>
        </is>
      </c>
    </row>
    <row r="4">
      <c r="A4" s="4" t="inlineStr">
        <is>
          <t>Property, plant, and equipment</t>
        </is>
      </c>
      <c r="B4" s="4" t="inlineStr">
        <is>
          <t xml:space="preserve">Note 6 - Property, plant, and equipment At July 31, 2020 and 2019, property, plant, and equipment consist
of:
2020 2019
Building and building improvements $ 10,089 $ 10,334
Machinery and equipment (includes assets under finance leases - see Note 9) 8,548 8,538
Office furniture and computer equipment 16,578 16,229
Leasehold improvements 5,377 5,270
40,592 40,371
Accumulated depreciation and amortization (28,172 ) (28,179 )
12,420 12,192
Land and land improvements 2,062 2,062
$ 14,482 $ 14,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7 - Income taxes The benefit for income taxes for fiscal years ended July 31
is as follows:
2020 2019 2018
Federal $ — $ — $ 1,097
State and local — — —
Foreign — — —
Deferred benefit — — —
Benefit for income taxes $ — $ — $ 1,097 In December 2017, the Tax Cuts and Jobs Act of 2017 (the “Tax
Act”) was signed into law making significant changes to the Internal Revenue Code. Changes include, but are not limited to,
a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Staff of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n the Tax Act. As a result of the Tax Act, the Company remeasured its U.S. Federal
deferred tax assets and liabilities at the rate they are expected to reverse in the future and recorded a cumulative charge of
$11.5 million for the fiscal year ended July 31, 2018, which was fully offset by an equivalent adjustment to the deferred tax valuation
allowance. The Company recorded a cumulative benefit of $1.1 million for the fiscal year ended July 31, 2018 related to a credit
for alternative minimum taxes (AMT) paid in prior years. During the fiscal year ended July 31, 2019, the Company finalized its
computation of the impact of the Tax Act with no change to the benefit amount.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Deferred tax assets and liabilities arise from temporary differences
between the tax basis of assets and liabilities and their reported amounts in the financial statements. The components of deferred
tax assets (liabilities) as of July 31 are as follows:
2020 2019
Deferred tax assets:
Federal tax carryforward losses $ 18,173 $ 12,558
Provision for uncollectible accounts receivable 1,079 1,116
State and local tax carry forward losses 1,187 144
Accrued royalties 101 101
Stock compensation 898 769
Depreciation 799 682
Research and development and other tax credit carryforwards 1,477 1,350
Lease liabilities 5,520 —
Foreign tax carryforward losses 3,357 3,783
Intangibles and goodwill 1,162 1,479
Inventory 1,156 1,086
Accrued expenses 1,176 1,127
Other, net 37 82
Deferred tax assets 36,122 24,277
Right of use assets (5,288 ) —
Prepaid expenses (705 ) (626 )
Other, net (52 ) (124 )
Deferred tax liabilities (6,045 ) (750 )
Net deferred tax assets before valuation allowance 30,077 23,527
Less: valuation allowance (30,077 ) (23,527 )
Net deferred tax liabilities $ — $ — The Company recorded a valuation allowance
during the years ended July 31, 2020 and 2019 equal to domestic and foreign net deferred tax asset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 For fiscal year 2020 and 2019, the change in the valuation allowance was $6.6 million and $(0.9) million, respectively. As of July 31, 2020, the Company had U.S. federal net operating
loss carryforwards of approximately $85.8 million of which $59.0 million, if not fully utilized, expire between 2030 and 2038 and
which $26.8 million do not expire. Utilization is dependent on generating sufficient taxable income prior to expiration of the
tax loss carryforwards. In addition, the Company has research and development tax credit carryforwards of approximately $1.5 million
which expire between 2025 and 2040. As of July 31, 2020, the Company has state net operating loss carryforwards of approximately
$22.5 million, which if not fully utilized, expire between 2038 and 2040. As of July 31, 2020, the Company had foreign loss carryforwards
of approximately $15.5 million. The geographic components of (loss) income before income taxes
consisted of the following for the years ended July 31:
2020 2019 2018
United States operations $ (27,690 ) $ 4,618 $ (9,540 )
International operations (830 ) (2,129 ) (1,878 )
(Loss) income before taxes $ (28,520 ) $ 2,489 $ (11,418 ) The benefit (provision) for income taxes was at rates different
from U.S. federal statutory rates for the following reasons for the years ended July 31:
2020 2019 2018
Federal statutory rate 21.0 % (21.0 )% 26.4 %
Compensation and other expenses not deductible for income tax return purposes (1.1 ) (15.3 ) (1.0 )
Change in valuation allowance (19.9 ) 33.6 73.9
State tax law change — — —
Impact of Tax Act on valuation allowance — — (100.1 )
AMT refund under Tax Act — — 9.6
Other 2.7 0.8
— % — % 9.6 % Because there are no undistributed earnings at the Company’s
foreign subsidiaries at July 31, 2020, no U.S. federal income taxes have been provided. As of July 31, 2020, the Company has no
liabilities for uncertain tax positions. It is the Company’s policy to record interest and penalties as a component of tax
expense. The Company files income tax returns in the U.S. Federal jurisdiction, various U.S. state jurisdictions and several foreign
jurisdictions. With few exceptions, the fiscal years that remain subject to examination are July 31, 2017 through July 31, 2020.
During fiscal 2020, the Company received notification from the Swiss Federal Tax Administration of an examination for the fiscal
years 2015 through 2018. As of July 31, 2020, we had received no preliminary audit findings and no reserves have been recorded
with respect to this au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Jul. 31, 2020</t>
        </is>
      </c>
    </row>
    <row r="3">
      <c r="A3" s="3" t="inlineStr">
        <is>
          <t>Debt Disclosure [Abstract]</t>
        </is>
      </c>
    </row>
    <row r="4">
      <c r="A4" s="4" t="inlineStr">
        <is>
          <t>Long term debt</t>
        </is>
      </c>
      <c r="B4" s="4" t="inlineStr">
        <is>
          <t xml:space="preserve">Note 8 – Long term debt In connection with the purchase of our new facility on November
27,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2 are being amortized over the life of the mortgage agreement. The balance
of unamortized debt issuance cost was $60 at July 31, 2020. At July 31, 2020, the balance owed by the subsidiary under the mortgage
agreement was $4.3 million. The Company’s obligations under the mortgage agreement are secured by the new facility and by
a $750 cash collateral deposit with the mortgagee as additional security. This restricted cash is included in other assets as of
July 31, 2020. We assumed from the seller an operating lease for a tenant at the facility which expired on June 30, 2020. Rental
income from the assumed lease is included in other income.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As of July 31, 2020, the Company was not in compliance with a financial ratio covenant related
to this mortgage. Effective October 19, 2020, the Company and the mortgagee agreed to a covenant restructure whereby the mortgagee
waived the Company’s financial ratio covenant for the fiscal period ended July 31, 2020 and modified the mortgage to replace
that covenant with a liquidity covenant. The liquidity covenant requires that we own and maintain at all times and throughout
the remaining term of the loan at least $25 million of liquid assets, defined as time deposits, money market accounts and obligations
issued by the U.S. government or any of its agencies. The cash collateral agreement was also modified to require compliance with
the liquidity covenant for two consecutive fiscal years before the collateral is released back to us. In April 2020, our subsidiary in Switzerland received a loan
of CHF 0.4 million ($ 0.4 million, based on the foreign exchange rate as of July 31, 2020) from the Swiss government under the
“Corona Krise” emergency loan program in response to the pandemic. This loan is uncollateralized, bears 0% interest,
is due in 5 years, and may be repaid at any time. This loan is included in long term debt – net as of July 31, 2020. The CARES Act expanded the U.S. Small Business Administration’s
(SBA) business loan program to create the Paycheck Protection Program (PPP), which provides employers with uncollateralized loans
whose primary purpose is to retain or maintain workforce and salaries for a twenty four week period (“covered period”)
following receipt of the loan. Currently, PPP loans have a 1% fixed interest rate and are due from two to five years. The primary
features of the PPP loan program are to provide funding to companies to cover eligible expenses, and the potential for forgiveness
of that portion of the loan spent on payroll and other permitted operating expenses during the covered period, subject to reductions
if the borrower fails to maintain or restore employee and salary levels. We applied for the PPP loan based on the eligibility and
need requirements established when the program was announced and in April 2020 received $7,000 through Citibank N.A., the Company’s
existing lender, pursuant to the PPP (the “PPP Loan”). The PPP Loan matures on April 17, 2022 (the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Maturity Date. The Company intends to use all proceeds from the PPP Loan to retain employees,
maintain payroll and make lease and utility payments to support business continuity throughout the COVID-19 pandemic. All or a
portion of the PPP Loan, including interest, could be forgiven by the SBA by applying for forgiveness and providing acceptable
documentation that demonstrates the funds were used as required by the terms of forgiveness and in accordance with the SBA’s
requirements. Due to complexities with respect to loan forgiveness calculations and government pronouncements with respect to expenditure
eligibility, we did not recognize any loan forgiveness as of July 31, 2020 and have classified the loan as other short term debt
as we expect to earn loan forgiveness on most, if not all of the loan in less than a year. The SBA has announced its intention
to audit loans in excess of $2.0 million. No assurance can be given that we will obtain forgiveness of the PPP loan in whole or
in part. Minimum future annual principal payments under these agreements
as of July 31, 2020 are as follows:
July 31, Total
2021 $ 7,144
2022 152
2023 160
2024 167
2025 595
Thereafter 3,471
Total principal payments 11,689
Less: current portion, included in other current liabilities and other short term debt (7,144 )
Unamortized mortgage cost (60 )
Long term debt - net $ 4,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l. 31, 2020</t>
        </is>
      </c>
    </row>
    <row r="3">
      <c r="A3" s="3" t="inlineStr">
        <is>
          <t>Leases Disclosure [Abstract]</t>
        </is>
      </c>
    </row>
    <row r="4">
      <c r="A4" s="4" t="inlineStr">
        <is>
          <t>Leases</t>
        </is>
      </c>
      <c r="B4" s="4" t="inlineStr">
        <is>
          <t>Note 9 - Leases At the beginning of fiscal 2020, the Company adopted ASU No.
2016-02 “Leases (Topic 842)”, which requires leases with durations greater than twelve months to be recognized on the
balance sheet. The Company adopted the standard using the modified retrospective approach with an effective date of August 1, 2019.
The Company did not apply the new standard to comparative periods and therefore those amounts are not presented below.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9 years, some of which include options to extend the leases for up to 5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July 31, 2020
Assets
Operating Right-of-use assets $ 19,916
Finance Property, plant and equipment, net (a) 385
Total lease assets $ 20,301
Liabilities
Current:
Operating Current portion of operating lease liabilities $ 4,121
Finance Finance leases short term 201
Non-current:
Operating Operating lease liabilities, non-current 16,679
Finance Other liabilities and finance leases long term 161
Total lease liabilities $ 21,162
(a) Accumulated
amortization of finance lease assets was approximately $1.0 million as of July 31, 2020. Components of lease cost were as follows:
Lease cost July 31, 2020
Operating lease cost $ 5,813
Finance lease cost:
Amortization of leased assets 251
Interest on lease liabilities 35
Total lease cost $ 6,099 The maturity of the Company’s lease liabilities as of
July 31, 2020 is as follows:
Maturity of lease liabilities, years ending July 31, Operating leases Finance leases Total
2021 $ 5,291 $ 171 $ 5,462
2022 3,957 88 4,045
2023 3,299 88 3,387
2024 3,274 45 3,319
2025 3,275 — 3,275
Thereafter 6,402 — 6,402
Total lease payments 25,498 392 25,890
Less: Interest (a) (4,698 ) (30 ) (4,728 )
Present value of lease liabilities $ 20,800 $ 362 $ 21,162
(a) Primarily
calculated using the Company’s incremental borrowing rate. Lease term and discount rate for the year ended July 31, 2020
were as follows:
Lease term and discount rate
Weighted-average remaining lease term (years):
Operating leases 6.2 years
Finance leases 2.7 years
Weighted-average discount rate:
Operating leases 4.9 %
Finance leases 8.6 % See Note 4 for cash flow information on cash paid for amounts
included in the measurement of lease liabilities for the year ended Jul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l. 31, 2020</t>
        </is>
      </c>
    </row>
    <row r="3">
      <c r="A3" s="3" t="inlineStr">
        <is>
          <t>Payables and Accruals [Abstract]</t>
        </is>
      </c>
    </row>
    <row r="4">
      <c r="A4" s="4" t="inlineStr">
        <is>
          <t>Accrued Liabilities</t>
        </is>
      </c>
      <c r="B4" s="4" t="inlineStr">
        <is>
          <t>Note 10 - Accrued Liabilities At July 31, accrued liabilities consist of:
2020 2019
Payroll, benefits, and commissions $ 5,227 $ 5,123
Professional fees 710 774
Legal 2,647 164
Deferred revenue 2,526 —
Other 1,723 2,301
$ 12,833 $ 8,362 Deferred revenue In order to increase cash flow to providers of services and
suppliers impacted by the pandemic, the Centers for Medicare and Medicaid Services (CMS) expanded its Accelerated and Advance Payment
Program to a broader group of Medicare providers. We applied for and received a $2,526 payment advance from this program in April
2020. The recoupment by CMS of our advance payment had been scheduled to begin 120 days after the date of receipt, at which time
every claim we submit from that point would be automatically offset to repay the advance payment. Any unrecouped advance balance
remaining after 90 days of the recoupment process was to be repaid such that 210 days after receiving the advance it would be entirely
repaid. In October 2020, the Continuing Appropriations Act, 2021 and Other Extensions Act amended the repayment terms of the Advance
Payment Program. The recoupment period was extended and the automatic recoupment will begin one year after the date the advance
payment was received, which in our case means recoupment will start April 2021. Additionally, during the first 11 months after
recoupment begins, the rate will be 25% and repayment will occur through an automatic recoupment of our Medicare payments. At the
end of the 11 month period, the recoupment rate will increase. If the total amount of the advance payment is not recovered within
29 months from the date the advance was received, a demand letter for the outstanding balance will be issued. Since the Company
has the right to repay the advance at any time, the entire balance is considered current. Self-Insured Medical Plan The Company self-funds medical insurance coverage for certain
of its U.S. based employees. The risk to the Company is believed to be limited through the use of individual and aggregate stop
loss insurance. As of July 31, 2020 and 2019, the Company has established a reserve of $0.3 and $0.2 million, respectively, which
is included in accrued liabilitie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Jul. 31, 2020</t>
        </is>
      </c>
    </row>
    <row r="3">
      <c r="A3" s="3" t="inlineStr">
        <is>
          <t>Other Liabilities and Financial Instruments Subject to Mandatory Redemption [Abstract]</t>
        </is>
      </c>
    </row>
    <row r="4">
      <c r="A4" s="4" t="inlineStr">
        <is>
          <t>Other current liabilities</t>
        </is>
      </c>
      <c r="B4" s="4" t="inlineStr">
        <is>
          <t xml:space="preserve">Note 11 - Other current liabilities At July 31, other current liabilities consist of:
2020 2019
Finance lease obligations, current portion $ 200 $ 255
Current portion of mortgage loan 144 136
$ 344 $ 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0</t>
        </is>
      </c>
    </row>
    <row r="3">
      <c r="A3" s="3" t="inlineStr">
        <is>
          <t>Stockholders' Equity Note [Abstract]</t>
        </is>
      </c>
    </row>
    <row r="4">
      <c r="A4" s="4" t="inlineStr">
        <is>
          <t>Stockholders' equity</t>
        </is>
      </c>
      <c r="B4" s="4" t="inlineStr">
        <is>
          <t>Note 12 - Stockholders’ equity Controlled Equity Offering The
Company has a Controlled Equity Offering SM On September 1, 2017, the Company filed with the SEC a “shelf”
registration and sales agreement prospectus covering the offering, issuance and sale of our Common Stock that may be issued and
sold under the existing Sales Agreement in an aggregate amount of up to $19.2 million. A total of $150 million of securities may
be sold under this shelf registration, which was declared effective September 15, 2017. For the years ended July 31, 2020, 2019, and 2018 the Company
did not sell any shares of common stock under the Sales Agreement. Treasury stock During fiscal year 2018, certain officers of the Company exercised
340,898 stock options in non-cash transactions. The officers surrendered 106,911 previously acquired shares of the Company’s
common stock to exercise the stock options. The Company recorded approximately $1,014, the market value of the surrendered shares,
as treasury stock. All of the treasury shares were subsequently reissued in the share-based 401(k) employer match made during fiscal
year ended July 31, 2018. Common stock In fiscal 2020, the Company issued 333,265 shares of common
stock for its employees’ 401(k) matching contribution obligation. The Company recorded an expense of $839 for the match representing
the fair value of the shares at the date of issuance. The Company also issued 4,167 shares of common stock as employee compensation
and recorded an expense of $10. In fiscal 2019, the Company issued 315,472 shares of common
stock for its employees’ 401(k) matching contribution obligation. The Company recorded an expense of $832 for the match representing
the fair value of the shares at the date of issuance. In fiscal 2018, the Company used 106,911 shares of treasury
stock and issued 37,580 shares of common stock for its employees’ 401(k) matching contributions obligation. The Company recorded
an expense of $782 for the match, representing the fair value of the shares at the date of issuance. Incentive stock plans In January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no shares of Common Stock remain available for issuance under the 2011 Plan or (b) tenth anniversary of the effective date of
the 2011 Plan. On January 5, 2018, the Company’s stockholders approved the amendment and restatement of the 2011 Plan to
increase the number of shares available for issuance by 2,000,000 bringing the total number of shares available for award under
the 2011 Plan to 5,000,000. As of July 31, 2020, there were approximately 937,000 shares available for grant under the 2011 Plan. The 2011 Plan as amended and restated was approved by the
Board of Directors on October 7, 2020 and became effective on such date (the “effective date”). The 2011 Plan was
further amended and restated to increase the shares available for issuance by 4,000,000 shares bringing the total number of
shares available for award under the 2011 Plan to 9,000,000. The 2011 Plan shall remain in effect until terminated by action
of the Board; provided however that no awards or incentive stock options may be granted ten years after the effective date,
or October 7, 2030. Awards outstanding under the 2011 Plan after October 7, 2030 shall remain in effect until they have been
exercised, terminated, or have expired. The Company estimates the fair value of each stock option award
on the measurement date using a Black-Scholes option pricing model. The fair value of awards is amortized to expense on a straight
line basis over the requisite service period. The Company expenses restricted stock awards based on vesting requirements, primarily
time elapsed. Options granted pursuant to the plans may be either incentive
stock options or non-statutory options. The 2011 Plan provides for the issuance of stock options, restricted stock and restricted
stock unit awards which generally vest over a two to four year period. A summary of the activity pursuant to the Company’s
stock option plans for the years ended July 31, 2020, 2019, and 2018 is as follows:
2020 2019 2018
Options Weighted - Options Weighted - Options Weighted -
Outstanding at beginning of year 2,351,040 $ 4.53 1,882,116 $ 4.96 2,132,995 $ 4.26
New Grants 773,032 $ 2.40 715,321 $ 2.81 415,580 $ 5.57
Exercised — $ — (238,230 ) $ 2.69 (635,624 ) $ 2.98
Expired or forfeited (487,576 ) $ 3.71 (8,167 ) $ 6.55 (30,835 ) $ 5.97
Outstanding at end of year 2,636,496 $ 4.05 2,351,040 $ 4.53 1,882,116 $ 4.99
Exercisable at end of year 1,457,162 $ 5.10 1,342,564 $ 5.16 1,149,489 $ 4.28
Weighted average fair value of options granted during year $ 1.01 $ 1.07 $ 1.91 The intrinsic value of stock option awards that vested during
the fiscal year represents the value of the Company’s closing stock price on the last trading day of the fiscal year in excess
of the exercise price multiplied by the number of options that vested. Total intrinsic value of options that vested and were exercisable
during the fiscal years ended July 31, 2020, 2019, and 2018 was $0, $159 and $743, respectively. The intrinsic value of options
outstanding at July 31, 2020, 2019, and 2018 was $79, $955 and $1,723, respectively. The intrinsic value of the options exercised
in fiscal 2020, 2019 and 2018 was $0, $117 and $6,014, respectively. During the fiscal year ended July 31, 2019 certain directors
and officers of the Company exercised 203,511 stock options in non-cash transactions. The officers and directors received 23,376
net shares of common stock. The Company did not receive any proceeds from this exercise. The net shares issued represent the difference
between the fair market value of the options on the date of exercise less the strike price cost to exercise the options. Listed below are the assumptions used to determine the fair
value of options granted during fiscal years 2020, 2019 and 2018:
Grant
Year Options
Granted Exercise
Price Range Term
Vesting
Period (years) FMV
of options Granted/Per Share Expected
Life (years) Expected
Volatility % Interest
Rate % Vested
Shares at 7/31/2020
2020 773,032 $2.20 - $3.32 5 2 - 3 $0.86 - $1.34 3.25 – 3.5 53.77 – 66.24 0.27 – 1.2 —
2019 715,321 $2.80 - $3.21 5 2 - 3 $1.06 – $1.23 3.25 - 3.5 48.06 - 50.56 2.47- 2.96 359,411
2018 415,580 $4.42 - $8.36 5 2 - 3 $1.53 - $2.76 3.25 - 3.5 42.59 - 46.14 2.07- 2.79 247,150 The following table summarizes information for stock options
outstanding at July 31, 2020:
Range of Exercise prices Shares Weighted-Average Weighted-Average
$2.20 - $3.32 1,389,245 2.5 $ 2.58
$4.35 - $4.66 696,705 1.5 $ 4.46
$5.52 - $8.36 550,546 2.0 $ 7.26
2,636,496 The following table summarizes information for stock options
exercisable at July 31, 2020:
Range of Exercise prices Shares Weighted-Average Weighted-Average
$2.20 - $3.32 359,411 3.4 $ 2.80
$4.35 - $4.66 558,372 1.5 $ 4.47
$5.52 - $8.36 539,379 2.0 $ 7.28
1,457,162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During the fiscal years ended July 31, 2020, 2019 and
2018, the Company awarded PSUs to its executive officers. These awards provide for the grant of shares of our common stock at the
end of a three–year period based on the achievement of average revenue growth and adjusted EBITDA growth over that period.
During the fiscal year 2020, one former executive forfeited a total of 14,500 PSUs. As of July 31, 2020, the Company did not accrue
any compensation expense for these PSU’s as the achievement of the growth goals is currently not probable. The following table summarizes PSU’s granted and outstanding
through July 31, 2020:
Grant Date Total Grant Forfeitures Outstanding Fair Market Value At Grant Date (000s)
7/31/2018 32,000 (4,000 ) 28,000 $ 124
1/3/2019 80,500 (10,500 ) 70,000 $ 196
2/25/2020 98,600 — 98,600 $ 217 Restricted Stock Awards The fair value of a restricted stock award is determined based
on the closing stock price on the award date. As of July 31, 2020, there were 817 shares of unvested restricted stock which have
a weighted average award price of $3.34 per share. As of July 31, 2020, there was approximately $3 of unrecognized compensation
cost related to these unvested shares of restricted stock to be recognized over a weighted average remaining period of approximately
six months. There were no awards made during the fiscal years ended July
31, 2020, 2019 or 2018. During the fiscal year ended July 31, 2020, a total of 811 restricted stock awards vested. The fair value
of the awards that vested during the years ended July 31, 2020, 2019 and 2018 was $2, $4 and $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and cash equivalents</t>
        </is>
      </c>
      <c r="B3" s="6" t="n">
        <v>47865</v>
      </c>
      <c r="C3" s="6" t="n">
        <v>60146</v>
      </c>
    </row>
    <row r="4">
      <c r="A4" s="4" t="inlineStr">
        <is>
          <t>Accounts receivable, net</t>
        </is>
      </c>
      <c r="B4" s="5" t="n">
        <v>9141</v>
      </c>
      <c r="C4" s="5" t="n">
        <v>10738</v>
      </c>
    </row>
    <row r="5">
      <c r="A5" s="4" t="inlineStr">
        <is>
          <t>Inventories</t>
        </is>
      </c>
      <c r="B5" s="5" t="n">
        <v>7784</v>
      </c>
      <c r="C5" s="5" t="n">
        <v>7842</v>
      </c>
    </row>
    <row r="6">
      <c r="A6" s="4" t="inlineStr">
        <is>
          <t>Prepaid expenses</t>
        </is>
      </c>
      <c r="B6" s="5" t="n">
        <v>3975</v>
      </c>
      <c r="C6" s="5" t="n">
        <v>2727</v>
      </c>
    </row>
    <row r="7">
      <c r="A7" s="4" t="inlineStr">
        <is>
          <t>Total current assets</t>
        </is>
      </c>
      <c r="B7" s="5" t="n">
        <v>68765</v>
      </c>
      <c r="C7" s="5" t="n">
        <v>81453</v>
      </c>
    </row>
    <row r="8">
      <c r="A8" s="4" t="inlineStr">
        <is>
          <t>Property, plant, and equipment, net</t>
        </is>
      </c>
      <c r="B8" s="5" t="n">
        <v>14482</v>
      </c>
      <c r="C8" s="5" t="n">
        <v>14254</v>
      </c>
    </row>
    <row r="9">
      <c r="A9" s="4" t="inlineStr">
        <is>
          <t>Right-of-use assets</t>
        </is>
      </c>
      <c r="B9" s="5" t="n">
        <v>19916</v>
      </c>
      <c r="C9" s="4" t="inlineStr">
        <is>
          <t xml:space="preserve"> </t>
        </is>
      </c>
    </row>
    <row r="10">
      <c r="A10" s="4" t="inlineStr">
        <is>
          <t>Goodwill</t>
        </is>
      </c>
      <c r="B10" s="5" t="n">
        <v>7452</v>
      </c>
      <c r="C10" s="5" t="n">
        <v>7452</v>
      </c>
    </row>
    <row r="11">
      <c r="A11" s="4" t="inlineStr">
        <is>
          <t>Intangible assets, net</t>
        </is>
      </c>
      <c r="B11" s="5" t="n">
        <v>538</v>
      </c>
      <c r="C11" s="5" t="n">
        <v>1032</v>
      </c>
    </row>
    <row r="12">
      <c r="A12" s="4" t="inlineStr">
        <is>
          <t>Other, including restricted cash of $750</t>
        </is>
      </c>
      <c r="B12" s="5" t="n">
        <v>1385</v>
      </c>
      <c r="C12" s="5" t="n">
        <v>2449</v>
      </c>
    </row>
    <row r="13">
      <c r="A13" s="4" t="inlineStr">
        <is>
          <t>Total assets</t>
        </is>
      </c>
      <c r="B13" s="5" t="n">
        <v>112538</v>
      </c>
      <c r="C13" s="5" t="n">
        <v>106640</v>
      </c>
    </row>
    <row r="14">
      <c r="A14" s="3" t="inlineStr">
        <is>
          <t>Current liabilities:</t>
        </is>
      </c>
    </row>
    <row r="15">
      <c r="A15" s="4" t="inlineStr">
        <is>
          <t>Accounts payable - trade</t>
        </is>
      </c>
      <c r="B15" s="5" t="n">
        <v>8503</v>
      </c>
      <c r="C15" s="5" t="n">
        <v>7256</v>
      </c>
    </row>
    <row r="16">
      <c r="A16" s="4" t="inlineStr">
        <is>
          <t>Accrued liabilities</t>
        </is>
      </c>
      <c r="B16" s="5" t="n">
        <v>12833</v>
      </c>
      <c r="C16" s="5" t="n">
        <v>8362</v>
      </c>
    </row>
    <row r="17">
      <c r="A17" s="4" t="inlineStr">
        <is>
          <t>Current portion of operating lease liabilities</t>
        </is>
      </c>
      <c r="B17" s="5" t="n">
        <v>4121</v>
      </c>
      <c r="C17" s="4" t="inlineStr">
        <is>
          <t xml:space="preserve"> </t>
        </is>
      </c>
    </row>
    <row r="18">
      <c r="A18" s="4" t="inlineStr">
        <is>
          <t>Other current liabilities and finance leases short term</t>
        </is>
      </c>
      <c r="B18" s="5" t="n">
        <v>344</v>
      </c>
      <c r="C18" s="5" t="n">
        <v>391</v>
      </c>
    </row>
    <row r="19">
      <c r="A19" s="4" t="inlineStr">
        <is>
          <t>Other short term debt</t>
        </is>
      </c>
      <c r="B19" s="5" t="n">
        <v>7000</v>
      </c>
      <c r="C19" s="4" t="inlineStr">
        <is>
          <t xml:space="preserve"> </t>
        </is>
      </c>
    </row>
    <row r="20">
      <c r="A20" s="4" t="inlineStr">
        <is>
          <t>Total current liabilities</t>
        </is>
      </c>
      <c r="B20" s="5" t="n">
        <v>32801</v>
      </c>
      <c r="C20" s="5" t="n">
        <v>16009</v>
      </c>
    </row>
    <row r="21">
      <c r="A21" s="4" t="inlineStr">
        <is>
          <t>Other liabilities and finance leases long term</t>
        </is>
      </c>
      <c r="B21" s="5" t="n">
        <v>192</v>
      </c>
      <c r="C21" s="5" t="n">
        <v>424</v>
      </c>
    </row>
    <row r="22">
      <c r="A22" s="4" t="inlineStr">
        <is>
          <t>Operating lease liabilities, non-current</t>
        </is>
      </c>
      <c r="B22" s="5" t="n">
        <v>16679</v>
      </c>
      <c r="C22" s="4" t="inlineStr">
        <is>
          <t xml:space="preserve"> </t>
        </is>
      </c>
    </row>
    <row r="23">
      <c r="A23" s="4" t="inlineStr">
        <is>
          <t>Long term debt - net</t>
        </is>
      </c>
      <c r="B23" s="5" t="n">
        <v>4485</v>
      </c>
      <c r="C23" s="5" t="n">
        <v>4179</v>
      </c>
    </row>
    <row r="24">
      <c r="A24" s="4" t="inlineStr">
        <is>
          <t>Total liabilities</t>
        </is>
      </c>
      <c r="B24" s="5" t="n">
        <v>54157</v>
      </c>
      <c r="C24" s="5" t="n">
        <v>20612</v>
      </c>
    </row>
    <row r="25">
      <c r="A25" s="4" t="inlineStr">
        <is>
          <t>Commitments and contingencies – see Notes 15 and 16</t>
        </is>
      </c>
      <c r="B25" s="4" t="inlineStr">
        <is>
          <t xml:space="preserve"> </t>
        </is>
      </c>
      <c r="C25" s="4" t="inlineStr">
        <is>
          <t xml:space="preserve"> </t>
        </is>
      </c>
    </row>
    <row r="26">
      <c r="A26" s="3" t="inlineStr">
        <is>
          <t>Stockholders’ equity:</t>
        </is>
      </c>
    </row>
    <row r="27">
      <c r="A27" s="4" t="inlineStr">
        <is>
          <t>Preferred Stock, $.01 par value; authorized 25,000,000 shares; no shares issued or outstanding</t>
        </is>
      </c>
      <c r="B27" s="4" t="inlineStr">
        <is>
          <t xml:space="preserve"> </t>
        </is>
      </c>
      <c r="C27" s="4" t="inlineStr">
        <is>
          <t xml:space="preserve"> </t>
        </is>
      </c>
    </row>
    <row r="28">
      <c r="A28" s="4" t="inlineStr">
        <is>
          <t>Common Stock, $.01 par value; authorized 75,000,000 shares; shares issued and outstanding: 47,895,050 at July 31, 2020 and 47,556,807 at July 31, 2019</t>
        </is>
      </c>
      <c r="B28" s="5" t="n">
        <v>479</v>
      </c>
      <c r="C28" s="5" t="n">
        <v>476</v>
      </c>
    </row>
    <row r="29">
      <c r="A29" s="4" t="inlineStr">
        <is>
          <t>Additional paid-in capital</t>
        </is>
      </c>
      <c r="B29" s="5" t="n">
        <v>334473</v>
      </c>
      <c r="C29" s="5" t="n">
        <v>332704</v>
      </c>
    </row>
    <row r="30">
      <c r="A30" s="4" t="inlineStr">
        <is>
          <t>Accumulated deficit</t>
        </is>
      </c>
      <c r="B30" s="5" t="n">
        <v>-278252</v>
      </c>
      <c r="C30" s="5" t="n">
        <v>-249732</v>
      </c>
    </row>
    <row r="31">
      <c r="A31" s="4" t="inlineStr">
        <is>
          <t>Accumulated other comprehensive income</t>
        </is>
      </c>
      <c r="B31" s="5" t="n">
        <v>1681</v>
      </c>
      <c r="C31" s="5" t="n">
        <v>2580</v>
      </c>
    </row>
    <row r="32">
      <c r="A32" s="4" t="inlineStr">
        <is>
          <t>Total stockholders’ equity</t>
        </is>
      </c>
      <c r="B32" s="5" t="n">
        <v>58381</v>
      </c>
      <c r="C32" s="5" t="n">
        <v>86028</v>
      </c>
    </row>
    <row r="33">
      <c r="A33" s="4" t="inlineStr">
        <is>
          <t>Total liabilities and stockholders’ equity</t>
        </is>
      </c>
      <c r="B33" s="6" t="n">
        <v>112538</v>
      </c>
      <c r="C33" s="6" t="n">
        <v>106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31, 2020</t>
        </is>
      </c>
    </row>
    <row r="3">
      <c r="A3" s="3" t="inlineStr">
        <is>
          <t>Retirement Benefits [Abstract]</t>
        </is>
      </c>
    </row>
    <row r="4">
      <c r="A4" s="4" t="inlineStr">
        <is>
          <t>Employee benefit plans</t>
        </is>
      </c>
      <c r="B4" s="4" t="inlineStr">
        <is>
          <t>Note 13 - Employee benefit plans The Company has a qualified Salary Reduction Profit Sharing
Plan (the “Plan”) for eligible U.S. employees under Section 401(k) of the Internal Revenue Code. The Plan provides
for voluntary employee contributions through salary reduction and voluntary employer contributions at the discretion of the Company.
For the years ended July 31, 2020, 2019, and 2018, the Company authorized employer matched contributions of 50% of the employees’
contribution up to 10% of the employees’ compensation, payable in Enzo Biochem, Inc. common stock. The share-based 401(k)
employer matched contribution was approximately $839, $832, and $782 in fiscal years 2020, 2019, and 2018, respectively. As of
July 31, 2020, 2019 and 2018 the Company accrued a total of $481, $475 and $493 in 401(k) matching contributions within the Accrued
liabilities account. The Company’s Swiss operations provide a pension plan
named the Enzo Life Sciences (ELS) AG Vertrag - Nr. 2/401144, (the “Swiss Plan”) under the Swiss government’s
social security system for Swiss employees. The current required minimum saving contribution is 13% for employees over age 25 and
minimum annual investment return is 1.00%. Employees are required to contribute based on a formula and the Company’s Swiss
operations make contributions of at least 40% of the employee contribution. The status of the Swiss Plan, which is substantially
funded as of December 31, 2019, the latest plan year end, is as follows:
As of December 31, 2019 2018 2017
Total Assets $ 2,181 $ 2,064 $ 1,849
Accumulated Benefit Obligation $ 2,401 $ 2,308 $ 2,094
Funded status 91 % 90 % 88 %
Fiscal Year ended July 31, 2019 2018 2017
Employer contributions $ 165 $ 208 $ 205 The contract for the Swiss Plan automatically renews on its
annual anniversary unless notice of termination is provided three months prior. The current contract will automatically renew on
December 31, 2020. Currently the Company has no plans to change the current funding or plan design. No events have occurred that
would impact the Swiss Plan stat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and other income</t>
        </is>
      </c>
      <c r="B1" s="2" t="inlineStr">
        <is>
          <t>12 Months Ended</t>
        </is>
      </c>
    </row>
    <row r="2">
      <c r="B2" s="2" t="inlineStr">
        <is>
          <t>Jul. 31, 2020</t>
        </is>
      </c>
    </row>
    <row r="3">
      <c r="A3" s="3" t="inlineStr">
        <is>
          <t>Other Income and Expenses [Abstract]</t>
        </is>
      </c>
    </row>
    <row r="4">
      <c r="A4" s="4" t="inlineStr">
        <is>
          <t>Royalty and other income</t>
        </is>
      </c>
      <c r="B4" s="4" t="inlineStr">
        <is>
          <t>Note 14 - Royalty and other income The Company had a license agreement with Qiagen that began in
2005, whereby the Company earned quarterly running royalties on the net sales of Qiagen products subject to a license until the
underlying patent expired in April 2018. During the years ended July 31, 2020, 2019 and 2018, the Company recorded royalty income
under the agreement of approximately $0, $0 and $712 respectively, which is included in the Life Sciences product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Jul. 31, 2020</t>
        </is>
      </c>
    </row>
    <row r="3">
      <c r="A3" s="3" t="inlineStr">
        <is>
          <t>Commitments And Contingencies Disclosure Abstract</t>
        </is>
      </c>
    </row>
    <row r="4">
      <c r="A4" s="4" t="inlineStr">
        <is>
          <t>Commitments</t>
        </is>
      </c>
      <c r="B4" s="4" t="inlineStr">
        <is>
          <t>Note 15 - Commitments Leases An entity owned by certain executive officers/directors of the
Company owns the building that the Company leases as its main facility for clinical laboratory operations and certain research
operations. In addition to the minimum annual rentals of space, the lease is subject to annual increases, based on the consumer
price index. Annual increases are limited to 3% per year. Rent expense for this lease, inclusive of real estate taxes, approximated
$1,833, $1,849, and $1,798 during fiscal years 2020, 2019 and 2018, respectively. Employment Agreements The Company has employment agreements with certain officers
that are cancellable at any time but provide for severance pay in the event an officer is terminated by the Company without cause,
as defined in the agreements. Unless cancelled earlier or with notice as defined, the agreements automatically renew for two years.
The current agreements expire January 2021. As of July 31, 2020, aggregate minimum compensation commitments under these agreements,
exclusive of termination and change in control provisions, is $480. Purchase commitments As of July 31, 2020, the Company had purchase commitments for
lab instrumentation in the amount of $3,2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Jul. 31, 2020</t>
        </is>
      </c>
    </row>
    <row r="3">
      <c r="A3" s="3" t="inlineStr">
        <is>
          <t>Loss Contingency [Abstract]</t>
        </is>
      </c>
    </row>
    <row r="4">
      <c r="A4" s="4" t="inlineStr">
        <is>
          <t>Contingencies</t>
        </is>
      </c>
      <c r="B4" s="4" t="inlineStr">
        <is>
          <t>Note 16 – Contingencies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re are currently two cases that were originally brought by the Company in the Court. In those two cases, Enzo alleges
patent infringement against Becton Dickinson Defendants and Roche Defendants, respectively. The claims in those cases involve the
‘197 Patent. Both cases are stayed. In separate inter partes review proceedings before the U.S.
Patent and Trademark Office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is pending.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February 5, 2020, Harbert Discovery Fund, LP and Harbert
Discovery Co-Investment Fund I, LP (“Plaintiffs”) brought an action in the United States District Court for the Southern
District of New York against the Company and five of its present or former Directors, Dr. Elazar Rabbani, Barry W. Weiner, Dr.
Bruce A. Hanna, Dov Perlysky and Rebecca Fischer (“defendants”). On March 26, 2020, Plaintiffs filed an amended complaint
against the same defendants. Count I asserted the Company violated Section 14(a) of the Securities and Exchange Act of 1934 and
Rule 14a-9 thereunder by disseminating proxy materials that made two purportedly false statements: (a) a “January 28, 2020
Enzo press release [that purportedly] falsely stated that the Annual Meeting would be ‘delayed’ by action of the Board
to February 25, 2020 when, in fact, the Annual Meeting would convene as planned on January 31, 2020”, and (b) a “January
31 Enzo Proxy [that purportedly] falsely stated that the Proposed By-Law Amendment [to Article II, Section 9] would be approved
if it received…a majority of the votes….rather than the required Supermajority Vote as provided for in the Charter.
”Count II asserted a claim against the individual defendants under Section 209a) of the Exchange Act premised on Enzo’s
purported violation of Section 14(a) and Rule 14a-9. Count III asserted the individual defendants breached their fiduciary duty,
based on the same conduct and by seeking to entrench themselves. Count IV purported to assert a derivative claim for a declaration
that any amendment to Article II Section 2 requires the approval of 80% of Enzo’s shareholders. On July 16, 2020, the day
before the defendant’s motion to dismiss was due, plaintiffs asked the Court to dismiss their claims without prejudice. Defendants asked plaintiffs to dismiss the claims with prejudice,
but they refused. On July 17, 2020, the Court dismissed the claims without prejudice. If plaintiffs reassert the claims, defendants
intend to vigorously defend against them. There can be no assurance that the Company will be successful
in any of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During the third fiscal quarter of 2019, a significant third-party
payer informed us outside of their typical business practice that they believe it overpaid the Company during certain periods of
fiscal 2018. The Company disputed these claims and formally sent legal appeal letters to the payer. During the fiscal 2020 period,
we recorded $0.8 million in legal and related expenses as a result of reduced reimbursements this payer made to us. In April 2020,
we and the payer entered into a settlement agreement and release whereby the parties agreed that the $0.8 million previously withheld
by the payer shall fully and completely satisfy the dispute. The following legal settlements are included in the statement
of operations under Legal settlements, net within the Life Science segment for the 2019 periods: The Company, along with its subsidiaries Enzo Life Sciences,
Inc. entered into a Settlement Agreement as of February 5, 2019 (the “Agreement) with Roche Diagnostics GmbH and Roche Molecular
Systems, Inc. (together, “Roche”) with respect to an action between the Company and Roche before the U.S. District
Court, Southern District of New York, Case No 04-CV4046. Roche agreed to pay the Company $21 million in settlement pursuant to
the Agreement. The Company received $19.4 million net of attorney contingency payments. This settlement does not affect the Company’s
civil action for patent infringement against Roche in the U.S. District Court for the State of Delaware, Enzo Life Sciences Inc.
v. Roche Molecular Systems Inc., et al., civil action No. 12 cv-00106, which remains pending on appeal. The Company, along with its subsidiaries Enzo Life Sciences,
Inc. entered into a settlement and license agreement as of April 16, 2019 (the “Agreement”) with Hologic, Inc. (“Hologic”),
Grifols, S.A., and Grifols Diagnostic Solutions Inc. (together, “Grifols”) to settle all outstanding patent disputes
among the parties. The terms of the agreement include one-time payments totaling $14 million to the Company in exchange for
fully paid-up, worldwide licenses to Hologic and Grifols. The Company received $9.5 million net of attorney contingency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l. 31, 2020</t>
        </is>
      </c>
    </row>
    <row r="3">
      <c r="A3" s="3" t="inlineStr">
        <is>
          <t>Segment Reporting [Abstract]</t>
        </is>
      </c>
    </row>
    <row r="4">
      <c r="A4" s="4" t="inlineStr">
        <is>
          <t>Segment reporting</t>
        </is>
      </c>
      <c r="B4" s="4" t="inlineStr">
        <is>
          <t xml:space="preserve">Note 17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and related expenses incurred to defend the Company’s
intellectual property, which may result in settlements recognized in another segment and other general corporate matters are considered
a component of the Other segment. Legal and related expenses specific to other segments’ activities are allocated to those
segments. Legal settlements, net, represent activities for which royalties
would have been received in the Company’s Product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Year ended July 31, 2020
Clinical Life Therapeutics Other Consolidated
Revenues – Services and Products $ 47,964 $ 26,561 — — $ 74,525
Grant income 1,496 — — — 1,496
Total 49,460 26,561 — — 76,021
Operating costs and expenses::
Cost of revenues 38,855 13,396 — — 52,251
Research and development 1,509 2,190 $ 749 — 4,448
Selling, general and administrative 23,533 10,485 — $ 8,942 42,960
Legal and related expenses 211 2 — 6,516 6,729
Total operating costs and expenses 64,108 26,073 749 15,458 106,388
Operating (loss) income (14,648 ) 488 (749 ) (15,458 ) (30,367 )
Other income (expense)
Interest (36 ) 56 — 434 454
Other 45 13 — 430 488
Foreign exchange gain — 905 — — 905
(Loss) income before taxes $ (14,639 ) $ 1,462 $ (749 ) $ (14,594 ) $ (28,520 )
Depreciation and amortization included above $ 1,553 $ 964 — $ 263 $ 2,780
Share-based compensation included above:
Selling, general and administrative 57 74 — 756 887
Cost of sales 46 — — — 46
Total $ 103 $ 74 — $ 756 $ 933
Capital expenditures $ 1,811 $ 322 — $ 37 $ 2,170 The following financial information represents the operating
results of the reportable segments of the Company: Year ended July 31, 2019
Clinical Life Therapeutics Other Consolidated
Revenues $ 51,115 $ 30,055 $ — $ — $ 81,170
Operating costs, expenses and legal settlements, net:
Cost of revenues 44,226 13,696 — — 57,922
Research and development 31 2,257 887 — 3,175
Selling, general and administrative 24,230 11,860 — 8,175 44,265
Legal and related expenses 159 27 — 2,814 3,000
Legal settlements, net — (28,925 ) — — (28,925 )
Total operating costs, expenses and legal settlements, net 68,646 (1,085 ) 887 10,989 79,437
Operating income (loss) (17,531 ) 31,140 (887 ) (10,989 ) 1,733
Other income (expense)
Interest (64 ) 67 — 1,053 1,056
Other 16 2 — 364 382
Foreign exchange loss — (682 ) — — (682 )
Income (loss) before taxes $ (17,579 ) $ 30,527 $ (887 ) $ (9,572 ) $ 2,489
Depreciation and amortization included above $ 1,625 $ 1,221 $ — $ 190 $ 3,036
Share-based compensation included above:
Selling, general and administrative 147 95 — $ 697 939
Total $ 147 $ 95 $ — $ 697 $ 939
Capital expenditures $ 1,374 $ 605 $ — $ 6,147 $ 8,126 The following financial information represents the operating
results of the reportable segments of the Company: Year ended July 31, 2018
Clinical Life Therapeutics Other Consolidated
Revenues $ 71,077 $ 29,936 $ — $ — $ 101,013
Operating costs and expenses:
Cost of revenues 46,008 14,377 — — 60,385
Research and development — 2,305 905 — 3,210
Selling, general and administrative 24,656 11,617 — 8,182 44,455
Legal and related expenses 67 58 — 5,002 5,127
Total operating costs and expenses 70,731 28,357 905 13,184 113,177
Operating income (loss) 346 1,579 (905 ) (13,184 ) (12,164 )
Other income (expense)
Interest (91 ) 50 — 894 853
Other 29 11 — 128 168
Foreign exchange loss — (275 ) — — (275 )
Income (loss) before taxes $ 284 $ 1,365 $ (905 ) $ (12,162 ) $ (11,418 )
Depreciation and amortization included above $ 1,667 $ 1,387 $ — $ 76 $ 3,130
Share-based compensation included in above:
Selling, general and administrative 125 79 — $ 609 813
Total $ 125 $ 79 $ — $ 609 $ 813
Capital expenditures $ 1,685 $ 203 $ — $ — $ 1,888 Geographic financial information is as follows:
Net Services, Products and Grant and royalty revenues from unaffiliated customers, Year ended July 31,: 2020 2019 2018
United States $ 64,040 $ 68,081 $ 87,296
Switzerland 608 820 829
United Kingdom 1,189 1,642 1,494
Other international countries 10,184 10,627 11,394
Total $ 76,021 $ 81,170 $ 101,013
Long-lived assets, at July 31, 2020 2019
United States $ 41,946 $ 22,057
Switzerland 352 376
United Kingdom 23 64
Other international countries 67 96
Total $ 42,388 $ 22,593 The Company’s reportable segments are determined based
on the services they perform, the products they sell, and the royalties and license fee income they earn, not on the geographic
area in which they operate. The Company’s Clinical Laboratory Services segment operates 100% in the United States with all
revenue derived there. The Life Sciences Products segment earns product revenue both in the United States and foreign countries
and royalty and license fee income in the United States. The following is a summary of the Life Sciences Products segment product
and royalty revenues attributable to customers located in the United States and foreign countries for the years ended July 31,:
2020 2019 2018
United States $ 14,580 $ 16,966 $ 16,220
Foreign countries 11,981 13,089 13,716
$ 26,561 $ 30,055 $ 29,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elected Quarterly Financial Data (unaudited)</t>
        </is>
      </c>
      <c r="B1" s="2" t="inlineStr">
        <is>
          <t>12 Months Ended</t>
        </is>
      </c>
    </row>
    <row r="2">
      <c r="B2" s="2" t="inlineStr">
        <is>
          <t>Jul. 31, 2020</t>
        </is>
      </c>
    </row>
    <row r="3">
      <c r="A3" s="3" t="inlineStr">
        <is>
          <t>Quarterly Financial Information Disclosure [Abstract]</t>
        </is>
      </c>
    </row>
    <row r="4">
      <c r="A4" s="4" t="inlineStr">
        <is>
          <t>Summary of Selected Quarterly Financial Data (unaudited)</t>
        </is>
      </c>
      <c r="B4" s="4" t="inlineStr">
        <is>
          <t>Note 18 - Summary of Selected Quarterly Financial Data (unaudited) The following table contains statement of operations information
for each quarter of the years ended July 31, 2020 and 2019. The Company believes that the following information reflects all normal
recurring adjustments necessary for a fair presentation of the information for the periods presented. The operating results for
any quarter are not necessarily indicative of results for any future period. Unaudited quarterly financial data for fiscal 2020
and 2019 is summarized as follows:
Quarter Ended
Fiscal 2020 October 31, January 31, April 30, July 31,
Total revenues $ 20,207 19,384 16,903 19,527
Gross profit 5,686 5,809 4,425 7,850
Loss before income taxes (7,648 ) (7,687 ) (9,860 ) (3,325 )
Net loss (7,648 ) (7,687 ) (9,860 ) (3,325 )
Basic and diluted loss per common share $ (0.16 ) (0.16 ) (0.21 ) (0.07 )
Quarter Ended
Fiscal 2019 October 31, January 31, April 30, July 31,
Total revenues $ 21,260 $ 19,327 $ 19,662 $ 20,921
Gross profit 7,021 4,579 5,302 6,346
Income (loss) before income taxes (5,978 ) (8,408 ) 22,265 (5,390 )
Net income (loss) (5,978 ) (8,408 ) 22,265 (5,390 )
Basic and diluted loss per common share $ (0.13 ) $ (0.18 ) $ 0.47 $ (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l. 31, 2020</t>
        </is>
      </c>
    </row>
    <row r="3">
      <c r="A3" s="3" t="inlineStr">
        <is>
          <t>SEC Schedule, 12-09, Valuation and Qualifying Accounts [Abstract]</t>
        </is>
      </c>
    </row>
    <row r="4">
      <c r="A4" s="4" t="inlineStr">
        <is>
          <t>SCHEDULE II VALUATION AND QUALIFYING ACCOUNTS</t>
        </is>
      </c>
      <c r="B4" s="4" t="inlineStr">
        <is>
          <t>Year ended Description Balance at Charged Charged Deductions Balance at
2020 Allowance for doubtful accounts receivable $ 166 $ 28 — $ 194
2019 Allowance for doubtful accounts receivable 145 42 $ 21 (1) 166
2018 Allowance for doubtful accounts receivable 147 — 2 (1) 145
2020 Deferred tax valuation allowance 23,527 6,550 — 30,077
2019 Deferred tax valuation allowance 24,471 (944 ) — 23,527
2018 Deferred tax valuation allowance $ 32,581 $ (8,110 ) — $ 24,471
(1) Write-off of uncollectible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0</t>
        </is>
      </c>
    </row>
    <row r="3">
      <c r="A3" s="3" t="inlineStr">
        <is>
          <t>Accounting Policies [Abstract]</t>
        </is>
      </c>
    </row>
    <row r="4">
      <c r="A4" s="4" t="inlineStr">
        <is>
          <t>Nature of business</t>
        </is>
      </c>
      <c r="B4" s="4" t="inlineStr">
        <is>
          <t>Nature of business Enzo Biochem, Inc. (the “Company”) is an integrated
diagnostics, clinical lab, and life sciences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Connecticut medical communities. The Company operates in three segments (see Note 17). A novel strain of coronavirus (“COVID-19”) continues
to spread and severely impact the economy of the United States and other countries around the world. Through the first two quarters
of fiscal 2020, we had experienced growth in our laboratory testing services accessions and our products volume compared to the
prior year period. This growth continued into February 2020. However, beginning in March 2020, the Company experienced a material
decline in its laboratory testing volumes due to the COVID-19 pandemic as patients have reduced physician office visits. Additionally,
customers of our products have reduced or suspended purchases because they have temporarily reduced or closed their operations
on a global basis. The COVID-19 impact on the Company’s operations is consistent with the overall industry and publicly issued
statements from competitors, partners, and vendors. The decline in our laboratory accessions and customer orders for products continued
during most of the remainder of the third fiscal quarter (ended April 30, 2020) and began to show some improvement in the month
of April. In our fiscal fourth quarter, while accessions did not return to prior year levels, we continued to see accession volume
rebound. Due to the addition of COVID-19 testing, July 2020 accession volume exceeded July 2019 accession volume. Federal, state and local governmental policies and initiatives
designed to reduce the transmission of COVID-19 have resulted in, among other things, the aforementioned significant reduction
in physician office visits, the cancellation of elective medical procedures, customers of our products closing or severely curtailing
their operations (voluntarily or in response to government orders), and the adoption of work-from-home or shelter-in-place policies.
The Company believes the COVID-19 pandemic may continue to have a negative impact on the Company’s operating results, cash
flows and financial condition for an undetermined amount of time. Global supply chain issues due to the pandemic hamper both production
of products within the life science division as well as testing capabilities in the clinical laboratory. It is possible that the
Company may experience an adverse impact on cash collections from customers, clients and payers as a result of the impact of the
COVID-19 pandemic. The extent to which our businesses may be affected by the COVID-19 pandemic will largely depend on both current
and future developments, including its duration, spread and treatment, and related work and travel advisories and restrictions,
all of which are highly uncertain and cannot be reasonably predicted at this time. During the fourth quarter of fiscal 2020 our COVID-19 related
services partially offset revenue declines in our traditional lab services business. Enzo has been granted FDA Emergency Use Authorization
(EUA) for its molecular diagnostic and serological testing for COVID-19 and related antibody testing options. Enzo’s innovations
include virus-inactivating specimen collection media to lessen transmission risks for healthcare providers and clinical laboratory
personnel, the development of more relevant positive controls for the tests, and improved sensitivity. However, it is too early
to determine the long term significance of any positive impact from increased testing and the Company’s proprietary product
offerings on revenue, profitability and cash flow. The Coronavirus Aid, Relief, and Economic Security Act (“CARES
Act”) was passed in March 2020 and addresses the various economic impacts of, and otherwise responds to, the COVID-19 (coronavirus)
outbreak. Under the CARES Act, we received a loan, an advance payment, and two income grants from Medicare during the latter half
of our fiscal year ended July 31, 2020, all of which are further described in Note 3, Note 8 and Note 10.</t>
        </is>
      </c>
    </row>
    <row r="5">
      <c r="A5" s="4" t="inlineStr">
        <is>
          <t>Principles of consolidation</t>
        </is>
      </c>
      <c r="B5" s="4" t="inlineStr">
        <is>
          <t>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Enzo Realty LLC (“Realty”) and Enzo Realty II, LLC (“Realty II”).
All intercompany transactions and balances have been eliminat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ly 31, 2020
and through the date of this report. The accounting matters assessed included, but were not limited to, the Company’s revenue
concessions and credit losses, accounts receivable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t>
        </is>
      </c>
    </row>
    <row r="7">
      <c r="A7" s="4" t="inlineStr">
        <is>
          <t>Contingencies</t>
        </is>
      </c>
      <c r="B7" s="4" t="inlineStr">
        <is>
          <t>Contingencies Contingencies are evaluated and a liability is recorded when
the matter is both probable and reasonably estimable. Gain contingencies are evaluated and not recognized until the gain
is realizable or realized.</t>
        </is>
      </c>
    </row>
    <row r="8">
      <c r="A8" s="4" t="inlineStr">
        <is>
          <t>Foreign Currency Translation/Transactions</t>
        </is>
      </c>
      <c r="B8" s="4" t="inlineStr">
        <is>
          <t>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t>
        </is>
      </c>
    </row>
    <row r="9">
      <c r="A9" s="4" t="inlineStr">
        <is>
          <t>Cash and cash equivalents</t>
        </is>
      </c>
      <c r="B9" s="4" t="inlineStr">
        <is>
          <t>Cash and cash equivalents Cash and cash equivalents consist of demand deposits with banks
and highly liquid money market funds. At July 31, 2020 and 2019, the Company had cash and cash equivalents in foreign bank accounts
of $0.9 million and $0.7 million, respectively.</t>
        </is>
      </c>
    </row>
    <row r="10">
      <c r="A10" s="4" t="inlineStr">
        <is>
          <t>Concentration of Credit Risk</t>
        </is>
      </c>
      <c r="B10" s="4" t="inlineStr">
        <is>
          <t>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oratory service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
Other than the Medicare program, one provider whose programs are included in the “Third-party payers” and “Health
Maintenance Organizations” (“HMO’s”) categories represents approximately 24%, 36% and 39% of Clinical Services
net revenue for the years ended July 31, 2020, 2019 and 2018 respectively, and also represents 16% of the Clinical Services net accounts
receivable as of July 31, 2020.</t>
        </is>
      </c>
    </row>
    <row r="11">
      <c r="A11" s="4" t="inlineStr">
        <is>
          <t>Accrual for Self-Funded Medical</t>
        </is>
      </c>
      <c r="B11" s="4" t="inlineStr">
        <is>
          <t>Accrual for Self-Funded Medical Insurance 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t>
        </is>
      </c>
    </row>
    <row r="12">
      <c r="A12" s="4" t="inlineStr">
        <is>
          <t>Contractual Adjustment</t>
        </is>
      </c>
      <c r="B12" s="4" t="inlineStr">
        <is>
          <t>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20, 2019 and 2018, the contractual
adjustment percentages, determined using current and historical reimbursement statistics, were approximately 88%, 88% and 85%,
respectively, of gross billings.</t>
        </is>
      </c>
    </row>
    <row r="13">
      <c r="A13" s="4" t="inlineStr">
        <is>
          <t>Accounts Receivable</t>
        </is>
      </c>
      <c r="B13" s="4" t="inlineStr">
        <is>
          <t xml:space="preserve">Accounts Receivable Accounts receivable are reported at realizable value, net of
allowances for doubtful accounts, which is estimated and recorded in the period of the related revenue.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In the case of COVID-19 diagnostic
and antibody testing, collection risk for uninsured patients is minimized. Federal Reimbursement for Uninsured Patients Testing
is processed by submitting a claim to the Health Resources and Services Administration COVID 19 Uninsured Program. This government
program provides reimbursement to the Company for COVID-19 diagnostic and antibody testing provided to uninsured patients and requires
specific information along with an attestation of attempts to obtain this information accurately in order to submit claims.
The program will perform its own validation process and there is required information about the patient that the Company must provide
to be considered for reimbursement.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Clinical Laboratory Services segment’s net receivables
are detailed by billing category and as a percent to its total net receivables. At July 31, 2020 and 2019, approximately 68% and 63% respectively,
of the Company’s net accounts receivable relates to its Clinical Laboratory Services business, which operates in the New
York, New Jersey and Connecticut medical communities. The following is a table of the Company’s net accounts
receivable by segment.
July 31, 2020 July 31, 2019
Net accounts receivable by segment Amount % Amount %
Clinical Labs (by billing category)
Third party payers $ 2,455 40 $ 2,956 44
Patient self-pay 2,044 33 2,360 35
Medicare 884 14 910 13
HMO’s 797 13 574 8
Total Clinical Labs 6,180 100 % 6,800 100 %
Total Life Sciences 2,961 3,938
Total accounts receivable – net $ 9,141 $ 10,738 </t>
        </is>
      </c>
    </row>
    <row r="14">
      <c r="A14" s="4" t="inlineStr">
        <is>
          <t>Inventories</t>
        </is>
      </c>
      <c r="B14" s="4" t="inlineStr">
        <is>
          <t>Inventories The Company values inventory at the lower of cost (first-in,
first-out) or net realizable value. Work-in-process and finished goods inventories consist of material, labor, and manufacturing
overhead.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t>
        </is>
      </c>
    </row>
    <row r="15">
      <c r="A15" s="4" t="inlineStr">
        <is>
          <t>Property, plant and equipment</t>
        </is>
      </c>
      <c r="B15" s="4" t="inlineStr">
        <is>
          <t>Property, plant and equipment Property, plant and equipment is stated at cost, and depreciated
on the straight-line basis over the estimated useful lives of the various asset classes as follows: building and building improvements:
15-30 years; laboratory machinery and equipment, office furniture and computer equipment: 3-10 years. Leasehold improvements are
amortized over the term of the related leases or estimated useful lives of the assets, whichever is shorter.</t>
        </is>
      </c>
    </row>
    <row r="16">
      <c r="A16" s="4" t="inlineStr">
        <is>
          <t>Goodwill and Intangible Assets</t>
        </is>
      </c>
      <c r="B16" s="4" t="inlineStr">
        <is>
          <t>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Our intangible
assets are all finite-lived and are amortized according to their estimated useful lives, which range from 4 to 15 years. Patents
represent capitalized legal costs incurred in pursuing patent applications. When such applications result in an issued patent,
the related capitalized costs, if any,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t>
        </is>
      </c>
    </row>
    <row r="17">
      <c r="A17" s="4" t="inlineStr">
        <is>
          <t>Impairment testing for Goodwill and Long-Lived Assets</t>
        </is>
      </c>
      <c r="B17" s="4" t="inlineStr">
        <is>
          <t>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performed a quantitative assessment in 2020, 2019 and 2018, and concluded there were no goodwill
impairments. The Company reviews the recoverability of the carrying value
of long-lived assets (including its intangible assets, all of which have finite lives) of an asset or asset group for impairment
annually as of the end of the fiscal year, or more frequently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There were no long-lived asset impairments in 2020, 2019 or 2018. Should the
impact of the COVID-19 pandemic be significantly worse than currently expected, it is possible that we could incur impairment charges
on goodwill and other long lived assets in the future.</t>
        </is>
      </c>
    </row>
    <row r="18">
      <c r="A18" s="4" t="inlineStr">
        <is>
          <t>Comprehensive income (loss)</t>
        </is>
      </c>
      <c r="B18" s="4" t="inlineStr">
        <is>
          <t>Comprehensive income (loss) Comprehensive income (loss) consists of the Company’s
consolidated net income (loss) and foreign currency translation adjustments. Foreign currency translation adjustments included
in comprehensive income (loss) were not tax effected as the Company has a full valuation allowance at July 31, 2020. Accumulated
other comprehensive income is a separate component of stockholders’ equity and consists of the cumulative foreign currency
translation adjustments.</t>
        </is>
      </c>
    </row>
    <row r="19">
      <c r="A19" s="4" t="inlineStr">
        <is>
          <t>Shipping and Handling Costs</t>
        </is>
      </c>
      <c r="B19" s="4" t="inlineStr">
        <is>
          <t>Shipping and Handling Costs Shipping and handling costs associated with the distribution
of finished goods to customers are recorded in cost of goods sold.</t>
        </is>
      </c>
    </row>
    <row r="20">
      <c r="A20" s="4" t="inlineStr">
        <is>
          <t>Research and Development</t>
        </is>
      </c>
      <c r="B20" s="4" t="inlineStr">
        <is>
          <t>Research and Development Research and development costs are charged to expense as incurred.</t>
        </is>
      </c>
    </row>
    <row r="21">
      <c r="A21" s="4" t="inlineStr">
        <is>
          <t>Advertising</t>
        </is>
      </c>
      <c r="B21" s="4" t="inlineStr">
        <is>
          <t>Advertising All costs associated with advertising are expensed as incurred.
Advertising expense, included in selling, general and administrative expense, approximated $437, $374 and $580 for the years ended
July 31, 2020, 2019 and 2018, respectively.</t>
        </is>
      </c>
    </row>
    <row r="22">
      <c r="A22" s="4" t="inlineStr">
        <is>
          <t>Income Taxes</t>
        </is>
      </c>
      <c r="B22" s="4" t="inlineStr">
        <is>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20,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t>
        </is>
      </c>
    </row>
    <row r="23">
      <c r="A23" s="4" t="inlineStr">
        <is>
          <t>Segment Reporting</t>
        </is>
      </c>
      <c r="B23" s="4" t="inlineStr">
        <is>
          <t>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7).</t>
        </is>
      </c>
    </row>
    <row r="24">
      <c r="A24" s="4" t="inlineStr">
        <is>
          <t>Net income (loss) per share</t>
        </is>
      </c>
      <c r="B24" s="4" t="inlineStr">
        <is>
          <t>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20 and 2018 do not include the potential common shares from stock options and
unvested restricted stock because to do so would have been antidilutive and as such is the same as basic weighted average shares
outstanding for 2020 and 2018. For 2019, approximately 125,000 weighted average stock options were included in the calculation
of diluted weighted average shares outstanding. The number of potential common shares (“in the money options”) and
unvested restricted stock excluded from the calculation of diluted weighted average shares outstanding for the years ended July
31, 2020 and 2018 was 40,000, and 624,000, respectively. For the years ended July 31, 2020, 2019 and 2018, the effect
of approximately 1,904,000, 1,324,000 and 291,000 respectively, of outstanding “out of the money” options to purchase
common shares were excluded from the calculation of diluted weighted average shares outstanding because their effect would be anti-dilutive.
The following table sets forth the computation of basic and diluted net income (loss) per share for the years ended July 31:
2020 2019 2018
Net (loss) income $ (28,520 ) $ 2,489 $ (10,321 )
Weighted-average common shares outstanding - basic 47,696 47,351 46,972
Add: effect of dilutive stock options and restricted stock — 125 —
Weighted-average common shares outstanding - diluted 47,696 47,476 46,972
Net (loss) income per share – basic $ (0.60 ) $ 0.05 $ (0.22 )
Net (loss) income per share – diluted $ (0.60 ) $ 0.05 $ (0.22 )</t>
        </is>
      </c>
    </row>
    <row r="25">
      <c r="A25" s="4" t="inlineStr">
        <is>
          <t>Share-Based Compensation</t>
        </is>
      </c>
      <c r="B25" s="4" t="inlineStr">
        <is>
          <t>Share-Based Compensation The Company records compensation expense associated with stock
options and restricted stock based upon the fair value of stock based awards as measured at the grant date. The Company determines
the award values of stock options using the Black Scholes option pricing model. The expense is recognized by amortizing the fair
values on a straight-line basis over the vesting period, adjusted for forfeitures when they occur. For the years ended July 31, 2020, 2019 and 2018,
share-based compensation expense relating to the fair value of stock options, restricted shares and restricted stock units
was approximately $923, $939 and $813, respectively (see Note 12). During the year ended July 31, 2020, the Company issued
common stock as employee compensation in the amount of $10. No excess tax benefits were recognized for the year ended July
31, 2020, 2019 and 2018. The following table sets forth the amount of expense related
to share-based payment arrangements included in specific line items in the accompanying statement of operations for the years ended
July 31:
2020 2019 2018
Cost of clinical laboratory services $ 46 $ — $ —
Selling, general and administrative 887 939 813
$ 933 $ 939 $ 813 As of July 31, 2020, there was $861 of total unrecognized compensation
cost related to non-vested share-based payment arrangements granted under the Company’s incentive stock plans, which will
be recognized over a weighted average remaining life of approximately fourteen months.</t>
        </is>
      </c>
    </row>
    <row r="26">
      <c r="A26" s="4" t="inlineStr">
        <is>
          <t>Effect of New Accounting Pronouncements</t>
        </is>
      </c>
      <c r="B26" s="4" t="inlineStr">
        <is>
          <t>Effect of New Accounting Pronouncements Recently Adopted Accounting Pronouncements On August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August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right-of-use assets and operating lease liabilities of approximately $24.4 million and $25.1 million, respectively as of August
1, 2019. The operating lease liability was determined based on the present value of the remaining minimum rental payments and the
right-of-use asset was determined based on the value of the lease liability, adjusted for deferred rent balances of approximately
$0.7 million, which were previously included in accrued expenses. There was no cumulative effect adjustment to the opening balance
of accumulated deficit. Accounting for the Company’s finance leases remains substantially unchanged. The adoption of the
new standard did not materially impact the Company’s consolidated results of operations or cash flows. The adoption of this
new accounting standard resulted in increased qualitative and quantitative disclosures regarding the amount, timing, and uncertainty
of cash flows arising from leas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Further, the land easement practical expedient was not elected as the practical expedient
is not applicable to the Company. The Company elected to take the practical expedient to not separate lease and non-lease components
of all asset classes entered into or modified after the effective date. For further details, see Note 9. On August 1, 2018, the Company adopted a new accounting standard
issued by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U.S.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prior period consolidated
operations, cash flows and balance sheet is presented in the table below:
Consolidated Statements of
Operations for fiscal year ended July 31, 2018: As Previously Reported Adjustment for New Accounting Standard on Revenue Recognition Reclassification of Residual As Restated
Total Revenues $ 104,713 ($ 3,700 ) — $ 101,013
Provision for uncollectible accounts receivable 3,690 (3,700 ) $ 10 —
Selling, general and administrative expenses 44,465 — (10 ) 44,455
Net loss (10,321 ) — — (10,321 )
Consolidated Statements of Cash Flows July 31, 2018: As Previously Reported Adjustment for New Accounting Standard on Revenue Recognition Reclassification of Residual As Restated
Provision for uncollectible accounts receivable 3,690 (3,700 ) 10 —
Changes in operating assets and liabilities: Accounts receivable (1,775 ) 3,700 (10 ) 1,915
Consolidated balance sheet July 31, 2018:
Accounts receivable 15,815 (2,523 ) — 13,292
Less: Allowance for doubtful accounts 2,668 (2,523 ) — 145
Accounts receivable, net of allowance for doubtful accounts 13,147 — — 13,147 On August 1, 2018, the Company adopted a new accounting standard
issued by FASB which provides guidance about which changes to the terms or conditions of a share-based payment award require an
entity to apply modification accounting in Topic 718. Adoption of this standard requires that amendments in the update b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t>
        </is>
      </c>
    </row>
    <row r="27">
      <c r="A27" s="4" t="inlineStr">
        <is>
          <t>Pronouncements Issued but Not Yet Adopted</t>
        </is>
      </c>
      <c r="B27" s="4" t="inlineStr">
        <is>
          <t>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the effective date for smaller reporting
companies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t>
        </is>
      </c>
    </row>
    <row r="28">
      <c r="A28" s="4" t="inlineStr">
        <is>
          <t>Reclassification</t>
        </is>
      </c>
      <c r="B28" s="4" t="inlineStr">
        <is>
          <t>Reclassification Certain prior period amounts have been reclassified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Schedule of net accounts receivable by segment</t>
        </is>
      </c>
      <c r="B4" s="4" t="inlineStr">
        <is>
          <t xml:space="preserve">July 31, 2020 July 31, 2019
Net accounts receivable by segment Amount % Amount %
Clinical Labs (by billing category)
Third party payers $ 2,455 40 $ 2,956 44
Patient self-pay 2,044 33 2,360 35
Medicare 884 14 910 13
HMO’s 797 13 574 8
Total Clinical Labs 6,180 100 % 6,800 100 %
Total Life Sciences 2,961 3,938
Total accounts receivable – net $ 9,141 $ 10,738 </t>
        </is>
      </c>
    </row>
    <row r="5">
      <c r="A5" s="4" t="inlineStr">
        <is>
          <t>Schedule of basic and diluted net income (loss) per share</t>
        </is>
      </c>
      <c r="B5" s="4" t="inlineStr">
        <is>
          <t>2020 2019 2018
Net (loss) income $ (28,520 ) $ 2,489 $ (10,321 )
Weighted-average common shares outstanding - basic 47,696 47,351 46,972
Add: effect of dilutive stock options and restricted stock — 125 —
Weighted-average common shares outstanding - diluted 47,696 47,476 46,972
Net (loss) income per share – basic $ (0.60 ) $ 0.05 $ (0.22 )
Net (loss) income per share – diluted $ (0.60 ) $ 0.05 $ (0.22 )</t>
        </is>
      </c>
    </row>
    <row r="6">
      <c r="A6" s="4" t="inlineStr">
        <is>
          <t>Schedule of expense related to share-based payment arrangements</t>
        </is>
      </c>
      <c r="B6" s="4" t="inlineStr">
        <is>
          <t xml:space="preserve">2020 2019 2018
Cost of clinical laboratory services $ 46 $ — $ —
Selling, general and administrative 887 939 813
$ 933 $ 939 $ 813 </t>
        </is>
      </c>
    </row>
    <row r="7">
      <c r="A7" s="4" t="inlineStr">
        <is>
          <t>Schedule of adoption of the standard on prior period consolidated operations, cash flows and balance sheet</t>
        </is>
      </c>
      <c r="B7" s="4" t="inlineStr">
        <is>
          <t xml:space="preserve">Consolidated Statements of
Operations for fiscal year ended July 31, 2018: As Previously Reported Adjustment for New Accounting Standard on Revenue Recognition Reclassification of Residual As Restated
Total Revenues $ 104,713 ($ 3,700 ) — $ 101,013
Provision for uncollectible accounts receivable 3,690 (3,700 ) $ 10 —
Selling, general and administrative expenses 44,465 — (10 ) 44,455
Net loss (10,321 ) — — (10,321 )
Consolidated Statements of Cash Flows July 31, 2018: As Previously Reported Adjustment for New Accounting Standard on Revenue Recognition Reclassification of Residual As Restated
Provision for uncollectible accounts receivable 3,690 (3,700 ) 10 —
Changes in operating assets and liabilities: Accounts receivable (1,775 ) 3,700 (10 ) 1,915
Consolidated balance sheet July 31, 2018:
Accounts receivable 15,815 (2,523 ) — 13,292
Less: Allowance for doubtful accounts 2,668 (2,523 ) — 145
Accounts receivable, net of allowance for doubtful accounts 13,147 — — 13,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l. 31, 2020</t>
        </is>
      </c>
    </row>
    <row r="3">
      <c r="A3" s="3" t="inlineStr">
        <is>
          <t>Goodwill and Intangible Assets Disclosure [Abstract]</t>
        </is>
      </c>
    </row>
    <row r="4">
      <c r="A4" s="4" t="inlineStr">
        <is>
          <t>Schedule of indefinite-lived intangible assets</t>
        </is>
      </c>
      <c r="B4" s="4" t="inlineStr">
        <is>
          <t xml:space="preserve">Gross Accumulated Net
July 31, 2018 $ 27,347 $ (25,461 ) $ 1,886
Amortization expense — (842 ) (842 )
Foreign currency translation (109 ) 97 (12 )
July 31, 2019 $ 27,238 $ (26,206 ) $ 1,032
Amortization expense — (524 ) (524 )
Foreign currency translation 448 (418 ) 30
July 31, 2020 $ 27,686 $ (27,148 ) $ 538 </t>
        </is>
      </c>
    </row>
    <row r="5">
      <c r="A5" s="4" t="inlineStr">
        <is>
          <t>Schedule of intangible assets</t>
        </is>
      </c>
      <c r="B5" s="4" t="inlineStr">
        <is>
          <t xml:space="preserve">July 31, 2020 July 31, 2019
Gross Accumulated Net Gross Accumulated Net
Patents $ 11,027 (11,014 ) $ 13 $ 11,027 $ (10,996 ) $ 31
Customer relationships 12,003 (11,478 ) 525 11,746 (10,745 ) 1,001
Website and acquired content 1,022 (1,022 ) 1,008 (1,008 ) —
Licensed technology and other 483 (483 ) 483 (483 ) —
Trademarks 3,151 (3,151 ) 2,974 (2,974 ) —
Total $ 27,686 (27,148 ) $ 538 $ 27,238 $ (26,206 ) $ 1,032 </t>
        </is>
      </c>
    </row>
    <row r="6">
      <c r="A6" s="4" t="inlineStr">
        <is>
          <t>Schedule of useful lives for acquisitions</t>
        </is>
      </c>
      <c r="B6" s="4" t="inlineStr">
        <is>
          <t xml:space="preserve">Useful life assigned Weighted average remaining useful life
Customer relationships 8-15 years 2 years </t>
        </is>
      </c>
    </row>
    <row r="7">
      <c r="A7" s="4" t="inlineStr">
        <is>
          <t>Schedule of finite-lived intangible assets, future amortization expense</t>
        </is>
      </c>
      <c r="B7" s="4" t="inlineStr">
        <is>
          <t xml:space="preserve">2021 $ 295
2022 243
2023 —
2024 —
20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0</t>
        </is>
      </c>
      <c r="C1" s="2" t="inlineStr">
        <is>
          <t>Jul. 31, 2019</t>
        </is>
      </c>
    </row>
    <row r="2">
      <c r="A2" s="3" t="inlineStr">
        <is>
          <t>Statement of Financial Position [Abstract]</t>
        </is>
      </c>
    </row>
    <row r="3">
      <c r="A3" s="4" t="inlineStr">
        <is>
          <t>Other, including restricted cash (in Dollars)</t>
        </is>
      </c>
      <c r="B3" s="6" t="n">
        <v>750</v>
      </c>
      <c r="C3" s="6" t="n">
        <v>750</v>
      </c>
    </row>
    <row r="4">
      <c r="A4" s="4" t="inlineStr">
        <is>
          <t>Preferred stock par value (in Dollars per share)</t>
        </is>
      </c>
      <c r="B4" s="7" t="n">
        <v>0.01</v>
      </c>
      <c r="C4" s="7" t="n">
        <v>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75000000</v>
      </c>
      <c r="C9" s="5" t="n">
        <v>75000000</v>
      </c>
    </row>
    <row r="10">
      <c r="A10" s="4" t="inlineStr">
        <is>
          <t>Common stock, shares issued</t>
        </is>
      </c>
      <c r="B10" s="5" t="n">
        <v>47895050</v>
      </c>
      <c r="C10" s="5" t="n">
        <v>47556807</v>
      </c>
    </row>
    <row r="11">
      <c r="A11" s="4" t="inlineStr">
        <is>
          <t>Common stock, shares outstanding</t>
        </is>
      </c>
      <c r="B11" s="5" t="n">
        <v>47895050</v>
      </c>
      <c r="C11" s="5" t="n">
        <v>47556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Jul. 31, 2020</t>
        </is>
      </c>
    </row>
    <row r="3">
      <c r="A3" s="3" t="inlineStr">
        <is>
          <t>Revenue from Contract with Customer [Abstract]</t>
        </is>
      </c>
    </row>
    <row r="4">
      <c r="A4" s="4" t="inlineStr">
        <is>
          <t>Schedule of segment revenue and revenue percentage</t>
        </is>
      </c>
      <c r="B4" s="4" t="inlineStr">
        <is>
          <t>Year ended July 31, Year ended July 31, Year ended July 31,
Revenue category Revenue % Revenue % Revenue %
Third-party payers $ 24,893 52 $ 26,653 52 $ 41,370 58
Medicare 10,825 23 10,898 21 12,111 17
HMO’s 5,983 12 6,213 12 11,359 16
Patient self-pay 6,263 13 7,351 15 6,237 9
Total $ 47,964 100 % $ 51,115 100 % $ 71,077 100 %</t>
        </is>
      </c>
    </row>
    <row r="5">
      <c r="A5" s="4" t="inlineStr">
        <is>
          <t>Schedule of product revenue by geographical</t>
        </is>
      </c>
      <c r="B5" s="4" t="inlineStr">
        <is>
          <t xml:space="preserve">2020 2019 2018
United States $ 14,580 $ 16,966 $ 16,220
Europe 7,484 8,551 9,050
Rest of the world 4,497 4,538 4,666
Products revenue $ 26,561 $ 30,055 $ 29,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0</t>
        </is>
      </c>
    </row>
    <row r="3">
      <c r="A3" s="3" t="inlineStr">
        <is>
          <t>Inventory Disclosure [Abstract]</t>
        </is>
      </c>
    </row>
    <row r="4">
      <c r="A4" s="4" t="inlineStr">
        <is>
          <t>Schedule of Inventory</t>
        </is>
      </c>
      <c r="B4" s="4" t="inlineStr">
        <is>
          <t xml:space="preserve">2020 2019
Raw materials $ 1,019 $ 876
Work in process 2,587 2,566
Finished products 4,178 4,400
$ 7,784 $ 7,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Jul. 31, 2020</t>
        </is>
      </c>
    </row>
    <row r="3">
      <c r="A3" s="3" t="inlineStr">
        <is>
          <t>Property, Plant and Equipment [Abstract]</t>
        </is>
      </c>
    </row>
    <row r="4">
      <c r="A4" s="4" t="inlineStr">
        <is>
          <t>Schedule of property, plant, and equipment</t>
        </is>
      </c>
      <c r="B4" s="4" t="inlineStr">
        <is>
          <t xml:space="preserve">2020 2019
Building and building improvements $ 10,089 $ 10,334
Machinery and equipment (includes assets under finance leases - see Note 9) 8,548 8,538
Office furniture and computer equipment 16,578 16,229
Leasehold improvements 5,377 5,270
40,592 40,371
Accumulated depreciation and amortization (28,172 ) (28,179 )
12,420 12,192
Land and land improvements 2,062 2,062
$ 14,482 $ 14,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benefit for income taxes</t>
        </is>
      </c>
      <c r="B4" s="4" t="inlineStr">
        <is>
          <t xml:space="preserve">2020 2019 2018
Federal $ — $ — $ 1,097
State and local — — —
Foreign — — —
Deferred benefit — — —
Benefit for income taxes $ — $ — $ 1,097 </t>
        </is>
      </c>
    </row>
    <row r="5">
      <c r="A5" s="4" t="inlineStr">
        <is>
          <t>Schedule of deferred tax assets and liabilities</t>
        </is>
      </c>
      <c r="B5" s="4" t="inlineStr">
        <is>
          <t xml:space="preserve">2020 2019
Deferred tax assets:
Federal tax carryforward losses $ 18,173 $ 12,558
Provision for uncollectible accounts receivable 1,079 1,116
State and local tax carry forward losses 1,187 144
Accrued royalties 101 101
Stock compensation 898 769
Depreciation 799 682
Research and development and other tax credit carryforwards 1,477 1,350
Lease liabilities 5,520 —
Foreign tax carryforward losses 3,357 3,783
Intangibles and goodwill 1,162 1,479
Inventory 1,156 1,086
Accrued expenses 1,176 1,127
Other, net 37 82
Deferred tax assets 36,122 24,277
Right of use assets (5,288 ) —
Prepaid expenses (705 ) (626 )
Other, net (52 ) (124 )
Deferred tax liabilities (6,045 ) (750 )
Net deferred tax assets before valuation allowance 30,077 23,527
Less: valuation allowance (30,077 ) (23,527 )
Net deferred tax liabilities $ — $ — </t>
        </is>
      </c>
    </row>
    <row r="6">
      <c r="A6" s="4" t="inlineStr">
        <is>
          <t>Schedule of benefit for income taxes</t>
        </is>
      </c>
      <c r="B6" s="4" t="inlineStr">
        <is>
          <t>2020 2019 2018
United States operations $ (27,690 ) $ 4,618 $ (9,540 )
International operations (830 ) (2,129 ) (1,878 )
(Loss) income before taxes $ (28,520 ) $ 2,489 $ (11,418 )</t>
        </is>
      </c>
    </row>
    <row r="7">
      <c r="A7" s="4" t="inlineStr">
        <is>
          <t>Schedule of benefit for income taxes</t>
        </is>
      </c>
      <c r="B7" s="4" t="inlineStr">
        <is>
          <t>2020 2019 2018
Federal statutory rate 21.0 % (21.0 )% 26.4 %
Compensation and other expenses not deductible for income tax return purposes (1.1 ) (15.3 ) (1.0 )
Change in valuation allowance (19.9 ) 33.6 73.9
State tax law change — — —
Impact of Tax Act on valuation allowance — — (100.1 )
AMT refund under Tax Act — — 9.6
Other 2.7 0.8
— % —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12 Months Ended</t>
        </is>
      </c>
    </row>
    <row r="2">
      <c r="B2" s="2" t="inlineStr">
        <is>
          <t>Jul. 31, 2020</t>
        </is>
      </c>
    </row>
    <row r="3">
      <c r="A3" s="3" t="inlineStr">
        <is>
          <t>Debt Disclosure [Abstract]</t>
        </is>
      </c>
    </row>
    <row r="4">
      <c r="A4" s="4" t="inlineStr">
        <is>
          <t>Schedule of minimum future annual principal payments</t>
        </is>
      </c>
      <c r="B4" s="4" t="inlineStr">
        <is>
          <t xml:space="preserve">July 31, Total
2021 $ 7,144
2022 152
2023 160
2024 167
2025 595
Thereafter 3,471
Total principal payments 11,689
Less: current portion, included in other current liabilities and other short term debt (7,144 )
Unamortized mortgage cost (60 )
Long term debt - net $ 4,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ul. 31, 2020</t>
        </is>
      </c>
    </row>
    <row r="3">
      <c r="A3" s="3" t="inlineStr">
        <is>
          <t>Leases Disclosure [Abstract]</t>
        </is>
      </c>
    </row>
    <row r="4">
      <c r="A4" s="4" t="inlineStr">
        <is>
          <t>Schedule of components lease</t>
        </is>
      </c>
      <c r="B4" s="4" t="inlineStr">
        <is>
          <t xml:space="preserve">Leases Balance Sheet Classification July 31, 2020
Assets
Operating Right-of-use assets $ 19,916
Finance Property, plant and equipment, net (a) 385
Total lease assets $ 20,301
Liabilities
Current:
Operating Current portion of operating lease liabilities $ 4,121
Finance Finance leases short term 201
Non-current:
Operating Operating lease liabilities, non-current 16,679
Finance Other liabilities and finance leases long term 161
Total lease liabilities $ 21,162 </t>
        </is>
      </c>
    </row>
    <row r="5">
      <c r="A5" s="4" t="inlineStr">
        <is>
          <t>Schedule of lease cost</t>
        </is>
      </c>
      <c r="B5" s="4" t="inlineStr">
        <is>
          <t xml:space="preserve">Lease cost July 31, 2020
Operating lease cost $ 5,813
Finance lease cost:
Amortization of leased assets 251
Interest on lease liabilities 35
Total lease cost $ 6,099 </t>
        </is>
      </c>
    </row>
    <row r="6">
      <c r="A6" s="4" t="inlineStr">
        <is>
          <t>Schedule of lease liability maturity</t>
        </is>
      </c>
      <c r="B6" s="4" t="inlineStr">
        <is>
          <t xml:space="preserve">Maturity of lease liabilities, years ending July 31, Operating leases Finance leases Total
2021 $ 5,291 $ 171 $ 5,462
2022 3,957 88 4,045
2023 3,299 88 3,387
2024 3,274 45 3,319
2025 3,275 — 3,275
Thereafter 6,402 — 6,402
Total lease payments 25,498 392 25,890
Less: Interest (a) (4,698 ) (30 ) (4,728 )
Present value of lease liabilities $ 20,800 $ 362 $ 21,162 </t>
        </is>
      </c>
    </row>
    <row r="7">
      <c r="A7" s="4" t="inlineStr">
        <is>
          <t>Schedule of lease term and discount rate</t>
        </is>
      </c>
      <c r="B7" s="4" t="inlineStr">
        <is>
          <t>Lease term and discount rate
Weighted-average remaining lease term (years):
Operating leases 6.2 years
Finance leases 2.7 years
Weighted-average discount rate:
Operating leases 4.9 %
Finance leases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l. 31, 2020</t>
        </is>
      </c>
    </row>
    <row r="3">
      <c r="A3" s="3" t="inlineStr">
        <is>
          <t>Payables and Accruals [Abstract]</t>
        </is>
      </c>
    </row>
    <row r="4">
      <c r="A4" s="4" t="inlineStr">
        <is>
          <t>Schedule of accrued liabilities</t>
        </is>
      </c>
      <c r="B4" s="4" t="inlineStr">
        <is>
          <t xml:space="preserve">2020 2019
Payroll, benefits, and commissions $ 5,227 $ 5,123
Professional fees 710 774
Legal 2,647 164
Deferred revenue 2,526 —
Other 1,723 2,301
$ 12,833 $ 8,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Jul. 31, 2020</t>
        </is>
      </c>
    </row>
    <row r="3">
      <c r="A3" s="3" t="inlineStr">
        <is>
          <t>Other Liabilities and Financial Instruments Subject to Mandatory Redemption [Abstract]</t>
        </is>
      </c>
    </row>
    <row r="4">
      <c r="A4" s="4" t="inlineStr">
        <is>
          <t>Schedule of other current liabilities</t>
        </is>
      </c>
      <c r="B4" s="4" t="inlineStr">
        <is>
          <t xml:space="preserve">2020 2019
Finance lease obligations, current portion $ 200 $ 255
Current portion of mortgage loan 144 136
$ 344 $ 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l. 31, 2020</t>
        </is>
      </c>
    </row>
    <row r="3">
      <c r="A3" s="3" t="inlineStr">
        <is>
          <t>Stockholders' Equity Note [Abstract]</t>
        </is>
      </c>
    </row>
    <row r="4">
      <c r="A4" s="4" t="inlineStr">
        <is>
          <t>Schedule of share-based payment award, stock options, valuation assumptions</t>
        </is>
      </c>
      <c r="B4" s="4" t="inlineStr">
        <is>
          <t xml:space="preserve">2020 2019 2018
Options Weighted - Options Weighted - Options Weighted -
Outstanding at beginning of year 2,351,040 $ 4.53 1,882,116 $ 4.96 2,132,995 $ 4.26
New Grants 773,032 $ 2.40 715,321 $ 2.81 415,580 $ 5.57
Exercised — $ — (238,230 ) $ 2.69 (635,624 ) $ 2.98
Expired or forfeited (487,576 ) $ 3.71 (8,167 ) $ 6.55 (30,835 ) $ 5.97
Outstanding at end of year 2,636,496 $ 4.05 2,351,040 $ 4.53 1,882,116 $ 4.99
Exercisable at end of year 1,457,162 $ 5.10 1,342,564 $ 5.16 1,149,489 $ 4.28
Weighted average fair value of options granted during year $ 1.01 $ 1.07 $ 1.91 </t>
        </is>
      </c>
    </row>
    <row r="5">
      <c r="A5" s="4" t="inlineStr">
        <is>
          <t>Schedule of share based compensation stock options activity range of exercise prices</t>
        </is>
      </c>
      <c r="B5" s="4" t="inlineStr">
        <is>
          <t>Grant
Year Options
Granted Exercise
Price Range Term
Vesting
Period (years) FMV
of options Granted/Per Share Expected
Life (years) Expected
Volatility % Interest
Rate % Vested
Shares at 7/31/2020
2020 773,032 $2.20 - $3.32 5 2 - 3 $0.86 - $1.34 3.25 – 3.5 53.77 – 66.24 0.27 – 1.2 —
2019 715,321 $2.80 - $3.21 5 2 - 3 $1.06 – $1.23 3.25 - 3.5 48.06 - 50.56 2.47- 2.96 359,411
2018 415,580 $4.42 - $8.36 5 2 - 3 $1.53 - $2.76 3.25 - 3.5 42.59 - 46.14 2.07- 2.79 247,150</t>
        </is>
      </c>
    </row>
    <row r="6">
      <c r="A6" s="4" t="inlineStr">
        <is>
          <t>Schedule of share based compensation stock options activity range of exercise prices</t>
        </is>
      </c>
      <c r="B6" s="4" t="inlineStr">
        <is>
          <t xml:space="preserve">Range of Exercise prices Shares Weighted-Average Weighted-Average
$2.20 - $3.32 1,389,245 2.5 $ 2.58
$4.35 - $4.66 696,705 1.5 $ 4.46
$5.52 - $8.36 550,546 2.0 $ 7.26
2,636,496
Range of Exercise prices Shares Weighted-Average Weighted-Average
$2.20 - $3.32 359,411 3.4 $ 2.80
$4.35 - $4.66 558,372 1.5 $ 4.47
$5.52 - $8.36 539,379 2.0 $ 7.28
1,457,162 </t>
        </is>
      </c>
    </row>
    <row r="7">
      <c r="A7" s="4" t="inlineStr">
        <is>
          <t>Schedule of nonvested performance-based units activity</t>
        </is>
      </c>
      <c r="B7" s="4" t="inlineStr">
        <is>
          <t xml:space="preserve">Grant Date Total Grant Forfeitures Outstanding Fair Market Value At Grant Date (000s)
7/31/2018 32,000 (4,000 ) 28,000 $ 124
1/3/2019 80,500 (10,500 ) 70,000 $ 196
2/25/2020 98,600 — 98,600 $ 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 (Tables)</t>
        </is>
      </c>
      <c r="B1" s="2" t="inlineStr">
        <is>
          <t>12 Months Ended</t>
        </is>
      </c>
    </row>
    <row r="2">
      <c r="B2" s="2" t="inlineStr">
        <is>
          <t>Jul. 31, 2020</t>
        </is>
      </c>
    </row>
    <row r="3">
      <c r="A3" s="3" t="inlineStr">
        <is>
          <t>Retirement Benefits [Abstract]</t>
        </is>
      </c>
    </row>
    <row r="4">
      <c r="A4" s="4" t="inlineStr">
        <is>
          <t>Schedule of substantially funded</t>
        </is>
      </c>
      <c r="B4" s="4" t="inlineStr">
        <is>
          <t>As of December 31, 2019 2018 2017
Total Assets $ 2,181 $ 2,064 $ 1,849
Accumulated Benefit Obligation $ 2,401 $ 2,308 $ 2,094
Funded status 91 % 90 % 88 %</t>
        </is>
      </c>
    </row>
    <row r="5">
      <c r="A5" s="4" t="inlineStr">
        <is>
          <t>Schedule of contributions plan</t>
        </is>
      </c>
      <c r="B5" s="4" t="inlineStr">
        <is>
          <t xml:space="preserve">Fiscal Year ended July 31, 2019 2018 2017
Employer contributions $ 165 $ 208 $ 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0</t>
        </is>
      </c>
      <c r="C2" s="2" t="inlineStr">
        <is>
          <t>Jul. 31, 2019</t>
        </is>
      </c>
      <c r="D2" s="2" t="inlineStr">
        <is>
          <t>Jul. 31, 2018</t>
        </is>
      </c>
    </row>
    <row r="3">
      <c r="A3" s="3" t="inlineStr">
        <is>
          <t>Income Statement [Abstract]</t>
        </is>
      </c>
    </row>
    <row r="4">
      <c r="A4" s="4" t="inlineStr">
        <is>
          <t>Revenues</t>
        </is>
      </c>
      <c r="B4" s="6" t="n">
        <v>76021</v>
      </c>
      <c r="C4" s="6" t="n">
        <v>81170</v>
      </c>
      <c r="D4" s="6" t="n">
        <v>101013</v>
      </c>
    </row>
    <row r="5">
      <c r="A5" s="3" t="inlineStr">
        <is>
          <t>Operating costs, expenses and legal settlements, net:</t>
        </is>
      </c>
    </row>
    <row r="6">
      <c r="A6" s="4" t="inlineStr">
        <is>
          <t>Cost of revenues</t>
        </is>
      </c>
      <c r="B6" s="5" t="n">
        <v>52251</v>
      </c>
      <c r="C6" s="5" t="n">
        <v>57922</v>
      </c>
      <c r="D6" s="5" t="n">
        <v>60385</v>
      </c>
    </row>
    <row r="7">
      <c r="A7" s="4" t="inlineStr">
        <is>
          <t>Research and development</t>
        </is>
      </c>
      <c r="B7" s="5" t="n">
        <v>4448</v>
      </c>
      <c r="C7" s="5" t="n">
        <v>3175</v>
      </c>
      <c r="D7" s="5" t="n">
        <v>3210</v>
      </c>
    </row>
    <row r="8">
      <c r="A8" s="4" t="inlineStr">
        <is>
          <t>Selling, general, and administrative</t>
        </is>
      </c>
      <c r="B8" s="5" t="n">
        <v>42960</v>
      </c>
      <c r="C8" s="5" t="n">
        <v>44265</v>
      </c>
      <c r="D8" s="5" t="n">
        <v>44455</v>
      </c>
    </row>
    <row r="9">
      <c r="A9" s="4" t="inlineStr">
        <is>
          <t>Legal and related expenses</t>
        </is>
      </c>
      <c r="B9" s="5" t="n">
        <v>6729</v>
      </c>
      <c r="C9" s="5" t="n">
        <v>3000</v>
      </c>
      <c r="D9" s="5" t="n">
        <v>5127</v>
      </c>
    </row>
    <row r="10">
      <c r="A10" s="4" t="inlineStr">
        <is>
          <t>Legal settlements, net</t>
        </is>
      </c>
      <c r="B10" s="4" t="inlineStr">
        <is>
          <t xml:space="preserve"> </t>
        </is>
      </c>
      <c r="C10" s="5" t="n">
        <v>-28925</v>
      </c>
      <c r="D10" s="4" t="inlineStr">
        <is>
          <t xml:space="preserve"> </t>
        </is>
      </c>
    </row>
    <row r="11">
      <c r="A11" s="4" t="inlineStr">
        <is>
          <t>Total costs, expenses and legal settlements, net</t>
        </is>
      </c>
      <c r="B11" s="5" t="n">
        <v>106388</v>
      </c>
      <c r="C11" s="5" t="n">
        <v>79437</v>
      </c>
      <c r="D11" s="5" t="n">
        <v>113177</v>
      </c>
    </row>
    <row r="12">
      <c r="A12" s="4" t="inlineStr">
        <is>
          <t>Operating (loss) income</t>
        </is>
      </c>
      <c r="B12" s="5" t="n">
        <v>-30367</v>
      </c>
      <c r="C12" s="5" t="n">
        <v>1733</v>
      </c>
      <c r="D12" s="5" t="n">
        <v>-12164</v>
      </c>
    </row>
    <row r="13">
      <c r="A13" s="3" t="inlineStr">
        <is>
          <t>Other income (expense):</t>
        </is>
      </c>
    </row>
    <row r="14">
      <c r="A14" s="4" t="inlineStr">
        <is>
          <t>Interest</t>
        </is>
      </c>
      <c r="B14" s="5" t="n">
        <v>454</v>
      </c>
      <c r="C14" s="5" t="n">
        <v>1056</v>
      </c>
      <c r="D14" s="5" t="n">
        <v>853</v>
      </c>
    </row>
    <row r="15">
      <c r="A15" s="4" t="inlineStr">
        <is>
          <t>Other</t>
        </is>
      </c>
      <c r="B15" s="5" t="n">
        <v>488</v>
      </c>
      <c r="C15" s="5" t="n">
        <v>382</v>
      </c>
      <c r="D15" s="5" t="n">
        <v>168</v>
      </c>
    </row>
    <row r="16">
      <c r="A16" s="4" t="inlineStr">
        <is>
          <t>Foreign exchange gain (loss)</t>
        </is>
      </c>
      <c r="B16" s="5" t="n">
        <v>905</v>
      </c>
      <c r="C16" s="5" t="n">
        <v>-682</v>
      </c>
      <c r="D16" s="5" t="n">
        <v>-275</v>
      </c>
    </row>
    <row r="17">
      <c r="A17" s="4" t="inlineStr">
        <is>
          <t>(Loss) income before income taxes</t>
        </is>
      </c>
      <c r="B17" s="5" t="n">
        <v>-28520</v>
      </c>
      <c r="C17" s="5" t="n">
        <v>2489</v>
      </c>
      <c r="D17" s="5" t="n">
        <v>-11418</v>
      </c>
    </row>
    <row r="18">
      <c r="A18" s="4" t="inlineStr">
        <is>
          <t>Benefit for income taxes</t>
        </is>
      </c>
      <c r="B18" s="4" t="inlineStr">
        <is>
          <t xml:space="preserve"> </t>
        </is>
      </c>
      <c r="C18" s="4" t="inlineStr">
        <is>
          <t xml:space="preserve"> </t>
        </is>
      </c>
      <c r="D18" s="5" t="n">
        <v>1097</v>
      </c>
    </row>
    <row r="19">
      <c r="A19" s="4" t="inlineStr">
        <is>
          <t>Net (loss) income</t>
        </is>
      </c>
      <c r="B19" s="6" t="n">
        <v>-28520</v>
      </c>
      <c r="C19" s="6" t="n">
        <v>2489</v>
      </c>
      <c r="D19" s="6" t="n">
        <v>-10321</v>
      </c>
    </row>
    <row r="20">
      <c r="A20" s="3" t="inlineStr">
        <is>
          <t>Net (loss) income per common share:</t>
        </is>
      </c>
    </row>
    <row r="21">
      <c r="A21" s="4" t="inlineStr">
        <is>
          <t>Basic (in Dollars per share)</t>
        </is>
      </c>
      <c r="B21" s="7" t="n">
        <v>-0.6</v>
      </c>
      <c r="C21" s="7" t="n">
        <v>0.05</v>
      </c>
      <c r="D21" s="7" t="n">
        <v>-0.22</v>
      </c>
    </row>
    <row r="22">
      <c r="A22" s="4" t="inlineStr">
        <is>
          <t>Diluted (in Dollars per share)</t>
        </is>
      </c>
      <c r="B22" s="7" t="n">
        <v>-0.6</v>
      </c>
      <c r="C22" s="7" t="n">
        <v>0.05</v>
      </c>
      <c r="D22" s="7" t="n">
        <v>-0.22</v>
      </c>
    </row>
    <row r="23">
      <c r="A23" s="3" t="inlineStr">
        <is>
          <t>Weighted average common shares outstanding:</t>
        </is>
      </c>
    </row>
    <row r="24">
      <c r="A24" s="4" t="inlineStr">
        <is>
          <t>Basic (in Shares)</t>
        </is>
      </c>
      <c r="B24" s="5" t="n">
        <v>47696</v>
      </c>
      <c r="C24" s="5" t="n">
        <v>47351</v>
      </c>
      <c r="D24" s="5" t="n">
        <v>46972</v>
      </c>
    </row>
    <row r="25">
      <c r="A25" s="4" t="inlineStr">
        <is>
          <t>Diluted (in Shares)</t>
        </is>
      </c>
      <c r="B25" s="5" t="n">
        <v>47696</v>
      </c>
      <c r="C25" s="5" t="n">
        <v>47476</v>
      </c>
      <c r="D25" s="5" t="n">
        <v>469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l. 31, 2020</t>
        </is>
      </c>
    </row>
    <row r="3">
      <c r="A3" s="3" t="inlineStr">
        <is>
          <t>Segment Reporting [Abstract]</t>
        </is>
      </c>
    </row>
    <row r="4">
      <c r="A4" s="4" t="inlineStr">
        <is>
          <t>Schedule of revenue from external customers and long-lived assets, by geographical areas</t>
        </is>
      </c>
      <c r="B4" s="4" t="inlineStr">
        <is>
          <t xml:space="preserve">Clinical Life Therapeutics Other Consolidated
Revenues – Services and Products $ 47,964 $ 26,561 — — $ 74,525
Grant income 1,496 — — — 1,496
Total 49,460 26,561 — — 76,021
Operating costs and expenses::
Cost of revenues 38,855 13,396 — — 52,251
Research and development 1,509 2,190 $ 749 — 4,448
Selling, general and administrative 23,533 10,485 — $ 8,942 42,960
Legal and related expenses 211 2 — 6,516 6,729
Total operating costs and expenses 64,108 26,073 749 15,458 106,388
Operating (loss) income (14,648 ) 488 (749 ) (15,458 ) (30,367 )
Other income (expense)
Interest (36 ) 56 — 434 454
Other 45 13 — 430 488
Foreign exchange gain — 905 — — 905
(Loss) income before taxes $ (14,639 ) $ 1,462 $ (749 ) $ (14,594 ) $ (28,520 )
Depreciation and amortization included above $ 1,553 $ 964 — $ 263 $ 2,780
Share-based compensation included above:
Selling, general and administrative 57 74 — 756 887
Cost of sales 46 — — — 46
Total $ 103 $ 74 — $ 756 $ 933
Capital expenditures $ 1,811 $ 322 — $ 37 $ 2,170
Clinical Life Therapeutics Other Consolidated
Revenues $ 51,115 $ 30,055 $ — $ — $ 81,170
Operating costs, expenses and legal settlements, net:
Cost of revenues 44,226 13,696 — — 57,922
Research and development 31 2,257 887 — 3,175
Selling, general and administrative 24,230 11,860 — 8,175 44,265
Legal and related expenses 159 27 — 2,814 3,000
Legal settlements, net — (28,925 ) — — (28,925 )
Total operating costs, expenses and legal settlements, net 68,646 (1,085 ) 887 10,989 79,437
Operating income (loss) (17,531 ) 31,140 (887 ) (10,989 ) 1,733
Other income (expense)
Interest (64 ) 67 — 1,053 1,056
Other 16 2 — 364 382
Foreign exchange loss — (682 ) — — (682 )
Income (loss) before taxes $ (17,579 ) $ 30,527 $ (887 ) $ (9,572 ) $ 2,489
Depreciation and amortization included above $ 1,625 $ 1,221 $ — $ 190 $ 3,036
Share-based compensation included above:
Selling, general and administrative 147 95 — $ 697 939
Total $ 147 $ 95 $ — $ 697 $ 939
Capital expenditures $ 1,374 $ 605 $ — $ 6,147 $ 8,126
Clinical Life Therapeutics Other Consolidated
Revenues $ 71,077 $ 29,936 $ — $ — $ 101,013
Operating costs and expenses:
Cost of revenues 46,008 14,377 — — 60,385
Research and development — 2,305 905 — 3,210
Selling, general and administrative 24,656 11,617 — 8,182 44,455
Legal and related expenses 67 58 — 5,002 5,127
Total operating costs and expenses 70,731 28,357 905 13,184 113,177
Operating income (loss) 346 1,579 (905 ) (13,184 ) (12,164 )
Other income (expense)
Interest (91 ) 50 — 894 853
Other 29 11 — 128 168
Foreign exchange loss — (275 ) — — (275 )
Income (loss) before taxes $ 284 $ 1,365 $ (905 ) $ (12,162 ) $ (11,418 )
Depreciation and amortization included above $ 1,667 $ 1,387 $ — $ 76 $ 3,130
Share-based compensation included in above:
Selling, general and administrative 125 79 — $ 609 813
Total $ 125 $ 79 $ — $ 609 $ 813
Capital expenditures $ 1,685 $ 203 $ — $ — $ 1,888 </t>
        </is>
      </c>
    </row>
    <row r="5">
      <c r="A5" s="4" t="inlineStr">
        <is>
          <t>Schedule of revenue from external customers and long-lived assets, by geographical areas</t>
        </is>
      </c>
      <c r="B5" s="4" t="inlineStr">
        <is>
          <t xml:space="preserve">Net Services, Products and Grant and royalty revenues from unaffiliated customers, Year ended July 31,: 2020 2019 2018
United States $ 64,040 $ 68,081 $ 87,296
Switzerland 608 820 829
United Kingdom 1,189 1,642 1,494
Other international countries 10,184 10,627 11,394
Total $ 76,021 $ 81,170 $ 101,013
Long-lived assets, at July 31, 2020 2019
United States $ 41,946 $ 22,057
Switzerland 352 376
United Kingdom 23 64
Other international countries 67 96
Total $ 42,388 $ 22,593 </t>
        </is>
      </c>
    </row>
    <row r="6">
      <c r="A6" s="4" t="inlineStr">
        <is>
          <t>Schedule of segment revenue by geographical</t>
        </is>
      </c>
      <c r="B6" s="4" t="inlineStr">
        <is>
          <t xml:space="preserve">2020 2019 2018
United States $ 14,580 $ 16,966 $ 16,220
Foreign countries 11,981 13,089 13,716
$ 26,561 $ 30,055 $ 29,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elected Quarterly Financial Data (unaudited) (Tables)</t>
        </is>
      </c>
      <c r="B1" s="2" t="inlineStr">
        <is>
          <t>12 Months Ended</t>
        </is>
      </c>
    </row>
    <row r="2">
      <c r="B2" s="2" t="inlineStr">
        <is>
          <t>Jul. 31, 2020</t>
        </is>
      </c>
    </row>
    <row r="3">
      <c r="A3" s="3" t="inlineStr">
        <is>
          <t>Quarterly Financial Information Disclosure [Abstract]</t>
        </is>
      </c>
    </row>
    <row r="4">
      <c r="A4" s="4" t="inlineStr">
        <is>
          <t>Schedule of unaudited quarterly financial data</t>
        </is>
      </c>
      <c r="B4" s="4" t="inlineStr">
        <is>
          <t>Quarter Ended
Fiscal 2020 October 31, January 31, April 30, July 31,
Total revenues $ 20,207 19,384 16,903 19,527
Gross profit 5,686 5,809 4,425 7,850
Loss before income taxes (7,648 ) (7,687 ) (9,860 ) (3,325 )
Net loss (7,648 ) (7,687 ) (9,860 ) (3,325 )
Basic and diluted loss per common share $ (0.16 ) (0.16 ) (0.21 ) (0.07 )
Quarter Ended
Fiscal 2019 October 31, January 31, April 30, July 31,
Total revenues $ 21,260 $ 19,327 $ 19,662 $ 20,921
Gross profit 7,021 4,579 5,302 6,346
Income (loss) before income taxes (5,978 ) (8,408 ) 22,265 (5,390 )
Net income (loss) (5,978 ) (8,408 ) 22,265 (5,390 )
Basic and diluted loss per common share $ (0.13 ) $ (0.18 ) $ 0.47 $ (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Jul. 31, 2020</t>
        </is>
      </c>
    </row>
    <row r="3">
      <c r="A3" s="3" t="inlineStr">
        <is>
          <t>SEC Schedule, 12-09, Valuation and Qualifying Accounts [Abstract]</t>
        </is>
      </c>
    </row>
    <row r="4">
      <c r="A4" s="4" t="inlineStr">
        <is>
          <t>SCHEDULE II VALUATION AND QUALIFYING ACCOUNTS</t>
        </is>
      </c>
      <c r="B4" s="4" t="inlineStr">
        <is>
          <t>Year ended Description Balance at Charged Charged Deductions Balance at
2020 Allowance for doubtful accounts receivable $ 166 $ 28 — $ 194
2019 Allowance for doubtful accounts receivable 145 42 $ 21 (1) 166
2018 Allowance for doubtful accounts receivable 147 — 2 (1) 145
2020 Deferred tax valuation allowance 23,527 6,550 — 30,077
2019 Deferred tax valuation allowance 24,471 (944 ) — 23,527
2018 Deferred tax valuation allowance $ 32,581 $ (8,110 ) — $ 24,471
(1) Write-off of uncollectible accounts receiv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Summary of significant accounting policies (Details)</t>
        </is>
      </c>
      <c r="B1" s="2" t="inlineStr">
        <is>
          <t>12 Months Ended</t>
        </is>
      </c>
    </row>
    <row r="2">
      <c r="B2" s="2" t="inlineStr">
        <is>
          <t>Jul. 31, 2020USD ($)shares</t>
        </is>
      </c>
      <c r="C2" s="2" t="inlineStr">
        <is>
          <t>Jul. 31, 2019USD ($)shares</t>
        </is>
      </c>
      <c r="D2" s="2" t="inlineStr">
        <is>
          <t>Jul. 31, 2018USD ($)shares</t>
        </is>
      </c>
      <c r="E2" s="2" t="inlineStr">
        <is>
          <t>Aug. 01, 2019USD ($)</t>
        </is>
      </c>
    </row>
    <row r="3">
      <c r="A3" s="3" t="inlineStr">
        <is>
          <t>Summary of significant accounting policies (Details) [Line Items]</t>
        </is>
      </c>
    </row>
    <row r="4">
      <c r="A4" s="4" t="inlineStr">
        <is>
          <t>Number of operating segments</t>
        </is>
      </c>
      <c r="B4" s="5" t="n">
        <v>3</v>
      </c>
    </row>
    <row r="5">
      <c r="A5" s="4" t="inlineStr">
        <is>
          <t>Cash and cash equivalents</t>
        </is>
      </c>
      <c r="B5" s="6" t="n">
        <v>47865000</v>
      </c>
      <c r="C5" s="6" t="n">
        <v>60146000</v>
      </c>
      <c r="D5" s="6" t="n">
        <v>60041000</v>
      </c>
    </row>
    <row r="6">
      <c r="A6" s="4" t="inlineStr">
        <is>
          <t>Contractual adjustment percentage</t>
        </is>
      </c>
      <c r="B6" s="4" t="inlineStr">
        <is>
          <t>88.00%</t>
        </is>
      </c>
      <c r="C6" s="4" t="inlineStr">
        <is>
          <t>88.00%</t>
        </is>
      </c>
      <c r="D6" s="4" t="inlineStr">
        <is>
          <t>85.00%</t>
        </is>
      </c>
    </row>
    <row r="7">
      <c r="A7" s="4" t="inlineStr">
        <is>
          <t>Finite-lived intangible asset, useful life</t>
        </is>
      </c>
      <c r="B7" s="4" t="inlineStr">
        <is>
          <t>5 years</t>
        </is>
      </c>
    </row>
    <row r="8">
      <c r="A8" s="4" t="inlineStr">
        <is>
          <t>Goodwill impairment</t>
        </is>
      </c>
      <c r="B8" s="6" t="n">
        <v>0</v>
      </c>
      <c r="C8" s="6" t="n">
        <v>0</v>
      </c>
      <c r="D8" s="6" t="n">
        <v>0</v>
      </c>
    </row>
    <row r="9">
      <c r="A9" s="4" t="inlineStr">
        <is>
          <t>Advertising expense</t>
        </is>
      </c>
      <c r="B9" s="5" t="n">
        <v>437000</v>
      </c>
      <c r="C9" s="6" t="n">
        <v>374000</v>
      </c>
      <c r="D9" s="5" t="n">
        <v>580000</v>
      </c>
    </row>
    <row r="10">
      <c r="A10" s="4" t="inlineStr">
        <is>
          <t>Incremental common shares attributable to dilutive effect of share-based payment arrangements (in Shares) | shares</t>
        </is>
      </c>
      <c r="C10" s="5" t="n">
        <v>125000</v>
      </c>
    </row>
    <row r="11">
      <c r="A11" s="4" t="inlineStr">
        <is>
          <t>Share-based compensation expenses</t>
        </is>
      </c>
      <c r="B11" s="5" t="n">
        <v>933000</v>
      </c>
      <c r="C11" s="6" t="n">
        <v>939000</v>
      </c>
      <c r="D11" s="5" t="n">
        <v>813000</v>
      </c>
    </row>
    <row r="12">
      <c r="A12" s="4" t="inlineStr">
        <is>
          <t>Employee Benefits and Share-based Compensation</t>
        </is>
      </c>
      <c r="B12" s="5" t="n">
        <v>10</v>
      </c>
    </row>
    <row r="13">
      <c r="A13" s="4" t="inlineStr">
        <is>
          <t>Share-based payment arrangement, nonvested award, option, cost not yet recognized, amount</t>
        </is>
      </c>
      <c r="B13" s="6" t="n">
        <v>861000</v>
      </c>
    </row>
    <row r="14">
      <c r="A14" s="4" t="inlineStr">
        <is>
          <t>Share-based payment arrangement, nonvested award, cost not yet recognized, period for recognition</t>
        </is>
      </c>
      <c r="B14" s="4" t="inlineStr">
        <is>
          <t>14 months</t>
        </is>
      </c>
    </row>
    <row r="15">
      <c r="A15" s="4" t="inlineStr">
        <is>
          <t>Right-of-use assets</t>
        </is>
      </c>
      <c r="B15" s="6" t="n">
        <v>19916000</v>
      </c>
      <c r="C15" s="4" t="inlineStr">
        <is>
          <t xml:space="preserve"> </t>
        </is>
      </c>
      <c r="E15" s="6" t="n">
        <v>24400000</v>
      </c>
    </row>
    <row r="16">
      <c r="A16" s="4" t="inlineStr">
        <is>
          <t>Operating lease liabilities</t>
        </is>
      </c>
      <c r="B16" s="5" t="n">
        <v>20800000</v>
      </c>
      <c r="E16" s="6" t="n">
        <v>25100000</v>
      </c>
    </row>
    <row r="17">
      <c r="A17" s="4" t="inlineStr">
        <is>
          <t>Deferred rent credit, current</t>
        </is>
      </c>
      <c r="B17" s="5" t="n">
        <v>700000</v>
      </c>
    </row>
    <row r="18">
      <c r="A18" s="4" t="inlineStr">
        <is>
          <t>Impairment of long-lived assets</t>
        </is>
      </c>
      <c r="B18" s="6" t="n">
        <v>0</v>
      </c>
      <c r="C18" s="6" t="n">
        <v>0</v>
      </c>
      <c r="D18" s="6" t="n">
        <v>0</v>
      </c>
    </row>
    <row r="19">
      <c r="A19" s="4" t="inlineStr">
        <is>
          <t>Minimum [Member]</t>
        </is>
      </c>
    </row>
    <row r="20">
      <c r="A20" s="3" t="inlineStr">
        <is>
          <t>Summary of significant accounting policies (Details) [Line Items]</t>
        </is>
      </c>
    </row>
    <row r="21">
      <c r="A21" s="4" t="inlineStr">
        <is>
          <t>Finite-lived intangible asset, useful life</t>
        </is>
      </c>
      <c r="B21" s="4" t="inlineStr">
        <is>
          <t>4 years</t>
        </is>
      </c>
    </row>
    <row r="22">
      <c r="A22" s="4" t="inlineStr">
        <is>
          <t>Maximum [Member]</t>
        </is>
      </c>
    </row>
    <row r="23">
      <c r="A23" s="3" t="inlineStr">
        <is>
          <t>Summary of significant accounting policies (Details) [Line Items]</t>
        </is>
      </c>
    </row>
    <row r="24">
      <c r="A24" s="4" t="inlineStr">
        <is>
          <t>Finite-lived intangible asset, useful life</t>
        </is>
      </c>
      <c r="B24" s="4" t="inlineStr">
        <is>
          <t>15 years</t>
        </is>
      </c>
    </row>
    <row r="25">
      <c r="A25" s="4" t="inlineStr">
        <is>
          <t>Patents [Member]</t>
        </is>
      </c>
    </row>
    <row r="26">
      <c r="A26" s="3" t="inlineStr">
        <is>
          <t>Summary of significant accounting policies (Details) [Line Items]</t>
        </is>
      </c>
    </row>
    <row r="27">
      <c r="A27" s="4" t="inlineStr">
        <is>
          <t>Finite-lived intangible asset, useful life</t>
        </is>
      </c>
      <c r="B27" s="4" t="inlineStr">
        <is>
          <t>10 years</t>
        </is>
      </c>
    </row>
    <row r="28">
      <c r="A28" s="4" t="inlineStr">
        <is>
          <t>Clinical Services [Member]</t>
        </is>
      </c>
    </row>
    <row r="29">
      <c r="A29" s="3" t="inlineStr">
        <is>
          <t>Summary of significant accounting policies (Details) [Line Items]</t>
        </is>
      </c>
    </row>
    <row r="30">
      <c r="A30" s="4" t="inlineStr">
        <is>
          <t>Concentration Risk, Percentage</t>
        </is>
      </c>
      <c r="B30" s="4" t="inlineStr">
        <is>
          <t>63.00%</t>
        </is>
      </c>
      <c r="C30" s="4" t="inlineStr">
        <is>
          <t>63.00%</t>
        </is>
      </c>
      <c r="D30" s="4" t="inlineStr">
        <is>
          <t>71.00%</t>
        </is>
      </c>
    </row>
    <row r="31">
      <c r="A31" s="4" t="inlineStr">
        <is>
          <t>Clinical Laboratory Services [Member]</t>
        </is>
      </c>
    </row>
    <row r="32">
      <c r="A32" s="3" t="inlineStr">
        <is>
          <t>Summary of significant accounting policies (Details) [Line Items]</t>
        </is>
      </c>
    </row>
    <row r="33">
      <c r="A33" s="4" t="inlineStr">
        <is>
          <t>Receivable percentage</t>
        </is>
      </c>
      <c r="B33" s="4" t="inlineStr">
        <is>
          <t>68.00%</t>
        </is>
      </c>
      <c r="C33" s="4" t="inlineStr">
        <is>
          <t>63.00%</t>
        </is>
      </c>
    </row>
    <row r="34">
      <c r="A34" s="4" t="inlineStr">
        <is>
          <t>Third Party Payer And Health Maintenance Organizations [Member] | Clinical Services [Member] | Revenue Benchmark [Member]</t>
        </is>
      </c>
    </row>
    <row r="35">
      <c r="A35" s="3" t="inlineStr">
        <is>
          <t>Summary of significant accounting policies (Details) [Line Items]</t>
        </is>
      </c>
    </row>
    <row r="36">
      <c r="A36" s="4" t="inlineStr">
        <is>
          <t>Concentration Risk, Percentage</t>
        </is>
      </c>
      <c r="B36" s="4" t="inlineStr">
        <is>
          <t>24.00%</t>
        </is>
      </c>
      <c r="C36" s="4" t="inlineStr">
        <is>
          <t>36.00%</t>
        </is>
      </c>
      <c r="D36" s="4" t="inlineStr">
        <is>
          <t>39.00%</t>
        </is>
      </c>
    </row>
    <row r="37">
      <c r="A37" s="4" t="inlineStr">
        <is>
          <t>Third Party Payer And Health Maintenance Organizations [Member] | Clinical Services [Member] | Revenue Benchmark [Member]</t>
        </is>
      </c>
    </row>
    <row r="38">
      <c r="A38" s="3" t="inlineStr">
        <is>
          <t>Summary of significant accounting policies (Details) [Line Items]</t>
        </is>
      </c>
    </row>
    <row r="39">
      <c r="A39" s="4" t="inlineStr">
        <is>
          <t>Concentration Risk, Percentage</t>
        </is>
      </c>
      <c r="B39" s="4" t="inlineStr">
        <is>
          <t>16.00%</t>
        </is>
      </c>
    </row>
    <row r="40">
      <c r="A40" s="4" t="inlineStr">
        <is>
          <t>Foreign Bank [Member]</t>
        </is>
      </c>
    </row>
    <row r="41">
      <c r="A41" s="3" t="inlineStr">
        <is>
          <t>Summary of significant accounting policies (Details) [Line Items]</t>
        </is>
      </c>
    </row>
    <row r="42">
      <c r="A42" s="4" t="inlineStr">
        <is>
          <t>Cash and cash equivalents</t>
        </is>
      </c>
      <c r="B42" s="6" t="n">
        <v>900000</v>
      </c>
      <c r="C42" s="6" t="n">
        <v>700000</v>
      </c>
    </row>
    <row r="43">
      <c r="A43" s="4" t="inlineStr">
        <is>
          <t>Restricted Stock Units (RSUs) [Member]</t>
        </is>
      </c>
    </row>
    <row r="44">
      <c r="A44" s="3" t="inlineStr">
        <is>
          <t>Summary of significant accounting policies (Details) [Line Items]</t>
        </is>
      </c>
    </row>
    <row r="45">
      <c r="A45" s="4" t="inlineStr">
        <is>
          <t>Share-based compensation expenses</t>
        </is>
      </c>
      <c r="B45" s="6" t="n">
        <v>923000</v>
      </c>
      <c r="C45" s="6" t="n">
        <v>939000</v>
      </c>
      <c r="D45" s="6" t="n">
        <v>813000</v>
      </c>
    </row>
    <row r="46">
      <c r="A46" s="4" t="inlineStr">
        <is>
          <t>Building and Building Improvements [Member] | Minimum [Member]</t>
        </is>
      </c>
    </row>
    <row r="47">
      <c r="A47" s="3" t="inlineStr">
        <is>
          <t>Summary of significant accounting policies (Details) [Line Items]</t>
        </is>
      </c>
    </row>
    <row r="48">
      <c r="A48" s="4" t="inlineStr">
        <is>
          <t>Property, plant and equipment, useful life</t>
        </is>
      </c>
      <c r="B48" s="4" t="inlineStr">
        <is>
          <t>15 years</t>
        </is>
      </c>
    </row>
    <row r="49">
      <c r="A49" s="4" t="inlineStr">
        <is>
          <t>Building and Building Improvements [Member] | Maximum [Member]</t>
        </is>
      </c>
    </row>
    <row r="50">
      <c r="A50" s="3" t="inlineStr">
        <is>
          <t>Summary of significant accounting policies (Details) [Line Items]</t>
        </is>
      </c>
    </row>
    <row r="51">
      <c r="A51" s="4" t="inlineStr">
        <is>
          <t>Property, plant and equipment, useful life</t>
        </is>
      </c>
      <c r="B51" s="4" t="inlineStr">
        <is>
          <t>30 years</t>
        </is>
      </c>
    </row>
    <row r="52">
      <c r="A52" s="4" t="inlineStr">
        <is>
          <t>Machinery and Equipment [Member] | Minimum [Member]</t>
        </is>
      </c>
    </row>
    <row r="53">
      <c r="A53" s="3" t="inlineStr">
        <is>
          <t>Summary of significant accounting policies (Details) [Line Items]</t>
        </is>
      </c>
    </row>
    <row r="54">
      <c r="A54" s="4" t="inlineStr">
        <is>
          <t>Property, plant and equipment, useful life</t>
        </is>
      </c>
      <c r="B54" s="4" t="inlineStr">
        <is>
          <t>3 years</t>
        </is>
      </c>
    </row>
    <row r="55">
      <c r="A55" s="4" t="inlineStr">
        <is>
          <t>Machinery and Equipment [Member] | Maximum [Member]</t>
        </is>
      </c>
    </row>
    <row r="56">
      <c r="A56" s="3" t="inlineStr">
        <is>
          <t>Summary of significant accounting policies (Details) [Line Items]</t>
        </is>
      </c>
    </row>
    <row r="57">
      <c r="A57" s="4" t="inlineStr">
        <is>
          <t>Property, plant and equipment, useful life</t>
        </is>
      </c>
      <c r="B57" s="4" t="inlineStr">
        <is>
          <t>10 years</t>
        </is>
      </c>
    </row>
    <row r="58">
      <c r="A58" s="4" t="inlineStr">
        <is>
          <t>In The Money Stock Options [Member] | Unvested Restricted Stock [Member]</t>
        </is>
      </c>
    </row>
    <row r="59">
      <c r="A59" s="3" t="inlineStr">
        <is>
          <t>Summary of significant accounting policies (Details) [Line Items]</t>
        </is>
      </c>
    </row>
    <row r="60">
      <c r="A60" s="4" t="inlineStr">
        <is>
          <t>Antidilutive securities excluded from computation of earnings per share, amount (in shares) (in Shares) | shares</t>
        </is>
      </c>
      <c r="B60" s="5" t="n">
        <v>40000</v>
      </c>
      <c r="D60" s="5" t="n">
        <v>624000</v>
      </c>
    </row>
    <row r="61">
      <c r="A61" s="4" t="inlineStr">
        <is>
          <t>Outstanding options [Member]</t>
        </is>
      </c>
    </row>
    <row r="62">
      <c r="A62" s="3" t="inlineStr">
        <is>
          <t>Summary of significant accounting policies (Details) [Line Items]</t>
        </is>
      </c>
    </row>
    <row r="63">
      <c r="A63" s="4" t="inlineStr">
        <is>
          <t>Antidilutive securities excluded from computation of earnings per share, amount (in shares) (in Shares) | shares</t>
        </is>
      </c>
      <c r="B63" s="5" t="n">
        <v>1904000</v>
      </c>
      <c r="C63" s="5" t="n">
        <v>1324000</v>
      </c>
      <c r="D63" s="5" t="n">
        <v>291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net accounts receivable by segment - USD ($) $ in Thousands</t>
        </is>
      </c>
      <c r="B1" s="2" t="inlineStr">
        <is>
          <t>Jul. 31, 2020</t>
        </is>
      </c>
      <c r="C1" s="2" t="inlineStr">
        <is>
          <t>Jul. 31, 2019</t>
        </is>
      </c>
      <c r="D1" s="2" t="inlineStr">
        <is>
          <t>Jul. 31, 2018</t>
        </is>
      </c>
    </row>
    <row r="2">
      <c r="A2" s="3" t="inlineStr">
        <is>
          <t>Summary of significant accounting policies (Details) - Schedule of net accounts receivable by segment [Line Items]</t>
        </is>
      </c>
    </row>
    <row r="3">
      <c r="A3" s="4" t="inlineStr">
        <is>
          <t>Accounts receivable net, current</t>
        </is>
      </c>
      <c r="B3" s="6" t="n">
        <v>9141</v>
      </c>
      <c r="C3" s="6" t="n">
        <v>10738</v>
      </c>
      <c r="D3" s="6" t="n">
        <v>13147</v>
      </c>
    </row>
    <row r="4">
      <c r="A4" s="4" t="inlineStr">
        <is>
          <t>Clinical Labs [Member]</t>
        </is>
      </c>
    </row>
    <row r="5">
      <c r="A5" s="3" t="inlineStr">
        <is>
          <t>Summary of significant accounting policies (Details) - Schedule of net accounts receivable by segment [Line Items]</t>
        </is>
      </c>
    </row>
    <row r="6">
      <c r="A6" s="4" t="inlineStr">
        <is>
          <t>Accounts receivable net, current</t>
        </is>
      </c>
      <c r="B6" s="6" t="n">
        <v>6180</v>
      </c>
      <c r="C6" s="6" t="n">
        <v>6800</v>
      </c>
    </row>
    <row r="7">
      <c r="A7" s="4" t="inlineStr">
        <is>
          <t>Accounts receivable net, current, percentage</t>
        </is>
      </c>
      <c r="B7" s="4" t="inlineStr">
        <is>
          <t>100.00%</t>
        </is>
      </c>
      <c r="C7" s="4" t="inlineStr">
        <is>
          <t>100.00%</t>
        </is>
      </c>
    </row>
    <row r="8">
      <c r="A8" s="4" t="inlineStr">
        <is>
          <t>Life Sciences [Member]</t>
        </is>
      </c>
    </row>
    <row r="9">
      <c r="A9" s="3" t="inlineStr">
        <is>
          <t>Summary of significant accounting policies (Details) - Schedule of net accounts receivable by segment [Line Items]</t>
        </is>
      </c>
    </row>
    <row r="10">
      <c r="A10" s="4" t="inlineStr">
        <is>
          <t>Accounts receivable net, current</t>
        </is>
      </c>
      <c r="B10" s="6" t="n">
        <v>2961</v>
      </c>
      <c r="C10" s="6" t="n">
        <v>3938</v>
      </c>
    </row>
    <row r="11">
      <c r="A11" s="4" t="inlineStr">
        <is>
          <t>Third party payers [Member] | Clinical Labs [Member]</t>
        </is>
      </c>
    </row>
    <row r="12">
      <c r="A12" s="3" t="inlineStr">
        <is>
          <t>Summary of significant accounting policies (Details) - Schedule of net accounts receivable by segment [Line Items]</t>
        </is>
      </c>
    </row>
    <row r="13">
      <c r="A13" s="4" t="inlineStr">
        <is>
          <t>Accounts receivable net, current</t>
        </is>
      </c>
      <c r="B13" s="6" t="n">
        <v>2455</v>
      </c>
      <c r="C13" s="6" t="n">
        <v>2956</v>
      </c>
    </row>
    <row r="14">
      <c r="A14" s="4" t="inlineStr">
        <is>
          <t>Accounts receivable net, current, percentage</t>
        </is>
      </c>
      <c r="B14" s="4" t="inlineStr">
        <is>
          <t>40.00%</t>
        </is>
      </c>
      <c r="C14" s="4" t="inlineStr">
        <is>
          <t>44.00%</t>
        </is>
      </c>
    </row>
    <row r="15">
      <c r="A15" s="4" t="inlineStr">
        <is>
          <t>Patient self-pay [Member] | Clinical Labs [Member]</t>
        </is>
      </c>
    </row>
    <row r="16">
      <c r="A16" s="3" t="inlineStr">
        <is>
          <t>Summary of significant accounting policies (Details) - Schedule of net accounts receivable by segment [Line Items]</t>
        </is>
      </c>
    </row>
    <row r="17">
      <c r="A17" s="4" t="inlineStr">
        <is>
          <t>Accounts receivable net, current</t>
        </is>
      </c>
      <c r="B17" s="6" t="n">
        <v>2044</v>
      </c>
      <c r="C17" s="6" t="n">
        <v>2360</v>
      </c>
    </row>
    <row r="18">
      <c r="A18" s="4" t="inlineStr">
        <is>
          <t>Accounts receivable net, current, percentage</t>
        </is>
      </c>
      <c r="B18" s="4" t="inlineStr">
        <is>
          <t>33.00%</t>
        </is>
      </c>
      <c r="C18" s="4" t="inlineStr">
        <is>
          <t>35.00%</t>
        </is>
      </c>
    </row>
    <row r="19">
      <c r="A19" s="4" t="inlineStr">
        <is>
          <t>Medicare [Member] | Clinical Labs [Member]</t>
        </is>
      </c>
    </row>
    <row r="20">
      <c r="A20" s="3" t="inlineStr">
        <is>
          <t>Summary of significant accounting policies (Details) - Schedule of net accounts receivable by segment [Line Items]</t>
        </is>
      </c>
    </row>
    <row r="21">
      <c r="A21" s="4" t="inlineStr">
        <is>
          <t>Accounts receivable net, current</t>
        </is>
      </c>
      <c r="B21" s="6" t="n">
        <v>884</v>
      </c>
      <c r="C21" s="6" t="n">
        <v>910</v>
      </c>
    </row>
    <row r="22">
      <c r="A22" s="4" t="inlineStr">
        <is>
          <t>Accounts receivable net, current, percentage</t>
        </is>
      </c>
      <c r="B22" s="4" t="inlineStr">
        <is>
          <t>14.00%</t>
        </is>
      </c>
      <c r="C22" s="4" t="inlineStr">
        <is>
          <t>13.00%</t>
        </is>
      </c>
    </row>
    <row r="23">
      <c r="A23" s="4" t="inlineStr">
        <is>
          <t>HMO's [Member] | Clinical Labs [Member]</t>
        </is>
      </c>
    </row>
    <row r="24">
      <c r="A24" s="3" t="inlineStr">
        <is>
          <t>Summary of significant accounting policies (Details) - Schedule of net accounts receivable by segment [Line Items]</t>
        </is>
      </c>
    </row>
    <row r="25">
      <c r="A25" s="4" t="inlineStr">
        <is>
          <t>Accounts receivable net, current</t>
        </is>
      </c>
      <c r="B25" s="6" t="n">
        <v>797</v>
      </c>
      <c r="C25" s="6" t="n">
        <v>574</v>
      </c>
    </row>
    <row r="26">
      <c r="A26" s="4" t="inlineStr">
        <is>
          <t>Accounts receivable net, current, percentage</t>
        </is>
      </c>
      <c r="B26" s="4" t="inlineStr">
        <is>
          <t>13.00%</t>
        </is>
      </c>
      <c r="C26"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 Schedule of basic and diluted net income (loss) per share - USD ($) $ / shares in Unit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chedule of basic and diluted net income (loss) per share [Abstract]</t>
        </is>
      </c>
    </row>
    <row r="4">
      <c r="A4" s="4" t="inlineStr">
        <is>
          <t>Net (loss) income (in Dollars)</t>
        </is>
      </c>
      <c r="B4" s="6" t="n">
        <v>-3325</v>
      </c>
      <c r="C4" s="6" t="n">
        <v>-9860</v>
      </c>
      <c r="D4" s="6" t="n">
        <v>-7687</v>
      </c>
      <c r="E4" s="6" t="n">
        <v>-7648</v>
      </c>
      <c r="F4" s="6" t="n">
        <v>-5390</v>
      </c>
      <c r="G4" s="6" t="n">
        <v>22265</v>
      </c>
      <c r="H4" s="6" t="n">
        <v>-8408</v>
      </c>
      <c r="I4" s="6" t="n">
        <v>-5978</v>
      </c>
      <c r="J4" s="6" t="n">
        <v>-28520</v>
      </c>
      <c r="K4" s="6" t="n">
        <v>2489</v>
      </c>
      <c r="L4" s="6" t="n">
        <v>-10321</v>
      </c>
    </row>
    <row r="5">
      <c r="A5" s="4" t="inlineStr">
        <is>
          <t>Weighted-average common shares outstanding - basic</t>
        </is>
      </c>
      <c r="J5" s="5" t="n">
        <v>47696</v>
      </c>
      <c r="K5" s="5" t="n">
        <v>47351</v>
      </c>
      <c r="L5" s="5" t="n">
        <v>46972</v>
      </c>
    </row>
    <row r="6">
      <c r="A6" s="4" t="inlineStr">
        <is>
          <t>Add: effect of dilutive stock options and restricted stock</t>
        </is>
      </c>
      <c r="J6" s="4" t="inlineStr">
        <is>
          <t xml:space="preserve"> </t>
        </is>
      </c>
      <c r="K6" s="5" t="n">
        <v>125</v>
      </c>
      <c r="L6" s="4" t="inlineStr">
        <is>
          <t xml:space="preserve"> </t>
        </is>
      </c>
    </row>
    <row r="7">
      <c r="A7" s="4" t="inlineStr">
        <is>
          <t>Weighted-average common shares outstanding - diluted</t>
        </is>
      </c>
      <c r="J7" s="5" t="n">
        <v>47696</v>
      </c>
      <c r="K7" s="5" t="n">
        <v>47476</v>
      </c>
      <c r="L7" s="5" t="n">
        <v>46972</v>
      </c>
    </row>
    <row r="8">
      <c r="A8" s="4" t="inlineStr">
        <is>
          <t>Net (loss) income per share – basic (in Dollars per share)</t>
        </is>
      </c>
      <c r="J8" s="7" t="n">
        <v>-0.6</v>
      </c>
      <c r="K8" s="7" t="n">
        <v>0.05</v>
      </c>
      <c r="L8" s="7" t="n">
        <v>-0.22</v>
      </c>
    </row>
    <row r="9">
      <c r="A9" s="4" t="inlineStr">
        <is>
          <t>Net (loss) income per share – diluted (in Dollars per share)</t>
        </is>
      </c>
      <c r="J9" s="7" t="n">
        <v>-0.6</v>
      </c>
      <c r="K9" s="7" t="n">
        <v>0.05</v>
      </c>
      <c r="L9" s="7" t="n">
        <v>-0.2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expense related to share-based payment arrangements - USD ($) $ in Thousands</t>
        </is>
      </c>
      <c r="B1" s="2" t="inlineStr">
        <is>
          <t>12 Months Ended</t>
        </is>
      </c>
    </row>
    <row r="2">
      <c r="B2" s="2" t="inlineStr">
        <is>
          <t>Jul. 31, 2020</t>
        </is>
      </c>
      <c r="C2" s="2" t="inlineStr">
        <is>
          <t>Jul. 31, 2019</t>
        </is>
      </c>
      <c r="D2" s="2" t="inlineStr">
        <is>
          <t>Jul. 31, 2018</t>
        </is>
      </c>
    </row>
    <row r="3">
      <c r="A3" s="3" t="inlineStr">
        <is>
          <t>Share-based Payment Arrangement, Expensed and Capitalized, Amount [Line Items]</t>
        </is>
      </c>
    </row>
    <row r="4">
      <c r="A4" s="4" t="inlineStr">
        <is>
          <t>Share Based Compensation</t>
        </is>
      </c>
      <c r="B4" s="6" t="n">
        <v>933</v>
      </c>
      <c r="C4" s="6" t="n">
        <v>939</v>
      </c>
      <c r="D4" s="6" t="n">
        <v>813</v>
      </c>
    </row>
    <row r="5">
      <c r="A5" s="4" t="inlineStr">
        <is>
          <t>Cost of clinical laboratory services [Member]</t>
        </is>
      </c>
    </row>
    <row r="6">
      <c r="A6" s="3" t="inlineStr">
        <is>
          <t>Share-based Payment Arrangement, Expensed and Capitalized, Amount [Line Items]</t>
        </is>
      </c>
    </row>
    <row r="7">
      <c r="A7" s="4" t="inlineStr">
        <is>
          <t>Share Based Compensation</t>
        </is>
      </c>
      <c r="B7" s="5" t="n">
        <v>46</v>
      </c>
      <c r="C7" s="4" t="inlineStr">
        <is>
          <t xml:space="preserve"> </t>
        </is>
      </c>
      <c r="D7" s="4" t="inlineStr">
        <is>
          <t xml:space="preserve"> </t>
        </is>
      </c>
    </row>
    <row r="8">
      <c r="A8" s="4" t="inlineStr">
        <is>
          <t>Selling, general and administrative [Member]</t>
        </is>
      </c>
    </row>
    <row r="9">
      <c r="A9" s="3" t="inlineStr">
        <is>
          <t>Share-based Payment Arrangement, Expensed and Capitalized, Amount [Line Items]</t>
        </is>
      </c>
    </row>
    <row r="10">
      <c r="A10" s="4" t="inlineStr">
        <is>
          <t>Share Based Compensation</t>
        </is>
      </c>
      <c r="B10" s="6" t="n">
        <v>887</v>
      </c>
      <c r="C10" s="6" t="n">
        <v>939</v>
      </c>
      <c r="D10" s="6" t="n">
        <v>8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 Schedule of adoption of the standard on prior period consolidated operations, cash flows and balance sheet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New Accounting Pronouncements or Change in Accounting Principle [Line Items]</t>
        </is>
      </c>
    </row>
    <row r="4">
      <c r="A4" s="4" t="inlineStr">
        <is>
          <t>Total Revenues</t>
        </is>
      </c>
      <c r="J4" s="6" t="n">
        <v>76021</v>
      </c>
      <c r="K4" s="6" t="n">
        <v>81170</v>
      </c>
      <c r="L4" s="6" t="n">
        <v>101013</v>
      </c>
    </row>
    <row r="5">
      <c r="A5" s="4" t="inlineStr">
        <is>
          <t>Provision for uncollectible accounts receivable</t>
        </is>
      </c>
      <c r="L5" s="4" t="inlineStr">
        <is>
          <t xml:space="preserve"> </t>
        </is>
      </c>
    </row>
    <row r="6">
      <c r="A6" s="4" t="inlineStr">
        <is>
          <t>Changes in operating assets and liabilities: Accounts receivable</t>
        </is>
      </c>
      <c r="J6" s="5" t="n">
        <v>1617</v>
      </c>
      <c r="K6" s="5" t="n">
        <v>2404</v>
      </c>
      <c r="L6" s="5" t="n">
        <v>1915</v>
      </c>
    </row>
    <row r="7">
      <c r="A7" s="4" t="inlineStr">
        <is>
          <t>Accounts receivable</t>
        </is>
      </c>
      <c r="L7" s="5" t="n">
        <v>13292</v>
      </c>
    </row>
    <row r="8">
      <c r="A8" s="4" t="inlineStr">
        <is>
          <t>Less: Allowance for doubtful accounts</t>
        </is>
      </c>
      <c r="L8" s="5" t="n">
        <v>145</v>
      </c>
    </row>
    <row r="9">
      <c r="A9" s="4" t="inlineStr">
        <is>
          <t>Accounts receivable, net of allowance for doubtful accounts</t>
        </is>
      </c>
      <c r="B9" s="6" t="n">
        <v>9141</v>
      </c>
      <c r="F9" s="6" t="n">
        <v>10738</v>
      </c>
      <c r="J9" s="5" t="n">
        <v>9141</v>
      </c>
      <c r="K9" s="5" t="n">
        <v>10738</v>
      </c>
      <c r="L9" s="5" t="n">
        <v>13147</v>
      </c>
    </row>
    <row r="10">
      <c r="A10" s="4" t="inlineStr">
        <is>
          <t>Selling, general and administrative expenses</t>
        </is>
      </c>
      <c r="J10" s="5" t="n">
        <v>42960</v>
      </c>
      <c r="K10" s="5" t="n">
        <v>44265</v>
      </c>
      <c r="L10" s="5" t="n">
        <v>44455</v>
      </c>
    </row>
    <row r="11">
      <c r="A11" s="4" t="inlineStr">
        <is>
          <t>Net loss</t>
        </is>
      </c>
      <c r="B11" s="6" t="n">
        <v>-3325</v>
      </c>
      <c r="C11" s="6" t="n">
        <v>-9860</v>
      </c>
      <c r="D11" s="6" t="n">
        <v>-7687</v>
      </c>
      <c r="E11" s="6" t="n">
        <v>-7648</v>
      </c>
      <c r="F11" s="6" t="n">
        <v>-5390</v>
      </c>
      <c r="G11" s="6" t="n">
        <v>22265</v>
      </c>
      <c r="H11" s="6" t="n">
        <v>-8408</v>
      </c>
      <c r="I11" s="6" t="n">
        <v>-5978</v>
      </c>
      <c r="J11" s="6" t="n">
        <v>-28520</v>
      </c>
      <c r="K11" s="6" t="n">
        <v>2489</v>
      </c>
      <c r="L11" s="5" t="n">
        <v>-10321</v>
      </c>
    </row>
    <row r="12">
      <c r="A12" s="4" t="inlineStr">
        <is>
          <t>Previously Reported [Member]</t>
        </is>
      </c>
    </row>
    <row r="13">
      <c r="A13" s="3" t="inlineStr">
        <is>
          <t>New Accounting Pronouncements or Change in Accounting Principle [Line Items]</t>
        </is>
      </c>
    </row>
    <row r="14">
      <c r="A14" s="4" t="inlineStr">
        <is>
          <t>Total Revenues</t>
        </is>
      </c>
      <c r="L14" s="5" t="n">
        <v>104713</v>
      </c>
    </row>
    <row r="15">
      <c r="A15" s="4" t="inlineStr">
        <is>
          <t>Provision for uncollectible accounts receivable</t>
        </is>
      </c>
      <c r="L15" s="5" t="n">
        <v>3690</v>
      </c>
    </row>
    <row r="16">
      <c r="A16" s="4" t="inlineStr">
        <is>
          <t>Changes in operating assets and liabilities: Accounts receivable</t>
        </is>
      </c>
      <c r="L16" s="5" t="n">
        <v>-1775</v>
      </c>
    </row>
    <row r="17">
      <c r="A17" s="4" t="inlineStr">
        <is>
          <t>Accounts receivable</t>
        </is>
      </c>
      <c r="L17" s="5" t="n">
        <v>15815</v>
      </c>
    </row>
    <row r="18">
      <c r="A18" s="4" t="inlineStr">
        <is>
          <t>Less: Allowance for doubtful accounts</t>
        </is>
      </c>
      <c r="L18" s="5" t="n">
        <v>2668</v>
      </c>
    </row>
    <row r="19">
      <c r="A19" s="4" t="inlineStr">
        <is>
          <t>Accounts receivable, net of allowance for doubtful accounts</t>
        </is>
      </c>
      <c r="L19" s="5" t="n">
        <v>13147</v>
      </c>
    </row>
    <row r="20">
      <c r="A20" s="4" t="inlineStr">
        <is>
          <t>Selling, general and administrative expenses</t>
        </is>
      </c>
      <c r="L20" s="5" t="n">
        <v>44465</v>
      </c>
    </row>
    <row r="21">
      <c r="A21" s="4" t="inlineStr">
        <is>
          <t>Net loss</t>
        </is>
      </c>
      <c r="L21" s="5" t="n">
        <v>-10321</v>
      </c>
    </row>
    <row r="22">
      <c r="A22" s="4" t="inlineStr">
        <is>
          <t>Restatement Adjustment [Member] | Accounting Standards Update 2014-09 [Member]</t>
        </is>
      </c>
    </row>
    <row r="23">
      <c r="A23" s="3" t="inlineStr">
        <is>
          <t>New Accounting Pronouncements or Change in Accounting Principle [Line Items]</t>
        </is>
      </c>
    </row>
    <row r="24">
      <c r="A24" s="4" t="inlineStr">
        <is>
          <t>Total Revenues</t>
        </is>
      </c>
      <c r="L24" s="5" t="n">
        <v>3700</v>
      </c>
    </row>
    <row r="25">
      <c r="A25" s="4" t="inlineStr">
        <is>
          <t>Provision for uncollectible accounts receivable</t>
        </is>
      </c>
      <c r="L25" s="5" t="n">
        <v>-3700</v>
      </c>
    </row>
    <row r="26">
      <c r="A26" s="4" t="inlineStr">
        <is>
          <t>Changes in operating assets and liabilities: Accounts receivable</t>
        </is>
      </c>
      <c r="L26" s="5" t="n">
        <v>3700</v>
      </c>
    </row>
    <row r="27">
      <c r="A27" s="4" t="inlineStr">
        <is>
          <t>Accounts receivable</t>
        </is>
      </c>
      <c r="L27" s="5" t="n">
        <v>-2523</v>
      </c>
    </row>
    <row r="28">
      <c r="A28" s="4" t="inlineStr">
        <is>
          <t>Less: Allowance for doubtful accounts</t>
        </is>
      </c>
      <c r="L28" s="5" t="n">
        <v>-2523</v>
      </c>
    </row>
    <row r="29">
      <c r="A29" s="4" t="inlineStr">
        <is>
          <t>Accounts receivable, net of allowance for doubtful accounts</t>
        </is>
      </c>
      <c r="L29" s="4" t="inlineStr">
        <is>
          <t xml:space="preserve"> </t>
        </is>
      </c>
    </row>
    <row r="30">
      <c r="A30" s="4" t="inlineStr">
        <is>
          <t>Selling, general and administrative expenses</t>
        </is>
      </c>
      <c r="L30" s="4" t="inlineStr">
        <is>
          <t xml:space="preserve"> </t>
        </is>
      </c>
    </row>
    <row r="31">
      <c r="A31" s="4" t="inlineStr">
        <is>
          <t>Net loss</t>
        </is>
      </c>
      <c r="L31" s="4" t="inlineStr">
        <is>
          <t xml:space="preserve"> </t>
        </is>
      </c>
    </row>
    <row r="32">
      <c r="A32" s="4" t="inlineStr">
        <is>
          <t>Reclassification of Residual [Member] | Accounting Standards Update 2014-09 [Member]</t>
        </is>
      </c>
    </row>
    <row r="33">
      <c r="A33" s="3" t="inlineStr">
        <is>
          <t>New Accounting Pronouncements or Change in Accounting Principle [Line Items]</t>
        </is>
      </c>
    </row>
    <row r="34">
      <c r="A34" s="4" t="inlineStr">
        <is>
          <t>Total Revenues</t>
        </is>
      </c>
      <c r="L34" s="4" t="inlineStr">
        <is>
          <t xml:space="preserve"> </t>
        </is>
      </c>
    </row>
    <row r="35">
      <c r="A35" s="4" t="inlineStr">
        <is>
          <t>Provision for uncollectible accounts receivable</t>
        </is>
      </c>
      <c r="L35" s="5" t="n">
        <v>10</v>
      </c>
    </row>
    <row r="36">
      <c r="A36" s="4" t="inlineStr">
        <is>
          <t>Changes in operating assets and liabilities: Accounts receivable</t>
        </is>
      </c>
      <c r="L36" s="5" t="n">
        <v>-10</v>
      </c>
    </row>
    <row r="37">
      <c r="A37" s="4" t="inlineStr">
        <is>
          <t>Accounts receivable</t>
        </is>
      </c>
      <c r="L37" s="4" t="inlineStr">
        <is>
          <t xml:space="preserve"> </t>
        </is>
      </c>
    </row>
    <row r="38">
      <c r="A38" s="4" t="inlineStr">
        <is>
          <t>Less: Allowance for doubtful accounts</t>
        </is>
      </c>
      <c r="L38" s="4" t="inlineStr">
        <is>
          <t xml:space="preserve"> </t>
        </is>
      </c>
    </row>
    <row r="39">
      <c r="A39" s="4" t="inlineStr">
        <is>
          <t>Accounts receivable, net of allowance for doubtful accounts</t>
        </is>
      </c>
      <c r="L39" s="4" t="inlineStr">
        <is>
          <t xml:space="preserve"> </t>
        </is>
      </c>
    </row>
    <row r="40">
      <c r="A40" s="4" t="inlineStr">
        <is>
          <t>Selling, general and administrative expenses</t>
        </is>
      </c>
      <c r="L40" s="5" t="n">
        <v>-10</v>
      </c>
    </row>
    <row r="41">
      <c r="A41" s="4" t="inlineStr">
        <is>
          <t>Net loss</t>
        </is>
      </c>
      <c r="L41" s="4" t="inlineStr">
        <is>
          <t xml:space="preserve"> </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Jul. 31, 2020</t>
        </is>
      </c>
      <c r="C2" s="2" t="inlineStr">
        <is>
          <t>Jul. 31, 2019</t>
        </is>
      </c>
      <c r="D2" s="2" t="inlineStr">
        <is>
          <t>Jul. 31, 2018</t>
        </is>
      </c>
    </row>
    <row r="3">
      <c r="A3" s="3" t="inlineStr">
        <is>
          <t>Goodwill and Intangible Assets Disclosure [Abstract]</t>
        </is>
      </c>
    </row>
    <row r="4">
      <c r="A4" s="4" t="inlineStr">
        <is>
          <t>Goodwill</t>
        </is>
      </c>
      <c r="B4" s="6" t="n">
        <v>7452</v>
      </c>
      <c r="C4" s="6" t="n">
        <v>7452</v>
      </c>
    </row>
    <row r="5">
      <c r="A5" s="4" t="inlineStr">
        <is>
          <t>Weighted average remaining useful life of intangible assets</t>
        </is>
      </c>
      <c r="B5" s="4" t="inlineStr">
        <is>
          <t>2 years 255 days</t>
        </is>
      </c>
      <c r="C5" s="4" t="inlineStr">
        <is>
          <t>2 years</t>
        </is>
      </c>
    </row>
    <row r="6">
      <c r="A6" s="4" t="inlineStr">
        <is>
          <t>Finite-lived intangible asset, useful life</t>
        </is>
      </c>
      <c r="B6" s="4" t="inlineStr">
        <is>
          <t>5 years</t>
        </is>
      </c>
    </row>
    <row r="7">
      <c r="A7" s="4" t="inlineStr">
        <is>
          <t>Amortization of intangible assets</t>
        </is>
      </c>
      <c r="B7" s="6" t="n">
        <v>524</v>
      </c>
      <c r="C7" s="6" t="n">
        <v>842</v>
      </c>
      <c r="D7" s="6" t="n">
        <v>9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Schedule of indefinite-lived intangible assets - USD ($) $ in Thousands</t>
        </is>
      </c>
      <c r="B1" s="2" t="inlineStr">
        <is>
          <t>12 Months Ended</t>
        </is>
      </c>
    </row>
    <row r="2">
      <c r="B2" s="2" t="inlineStr">
        <is>
          <t>Jul. 31, 2020</t>
        </is>
      </c>
      <c r="C2" s="2" t="inlineStr">
        <is>
          <t>Jul. 31, 2019</t>
        </is>
      </c>
      <c r="D2" s="2" t="inlineStr">
        <is>
          <t>Jul. 31, 2018</t>
        </is>
      </c>
    </row>
    <row r="3">
      <c r="A3" s="3" t="inlineStr">
        <is>
          <t>Schedule of indefinite-lived intangible assets [Abstract]</t>
        </is>
      </c>
    </row>
    <row r="4">
      <c r="A4" s="4" t="inlineStr">
        <is>
          <t>Gross</t>
        </is>
      </c>
      <c r="B4" s="6" t="n">
        <v>27686</v>
      </c>
      <c r="C4" s="6" t="n">
        <v>27238</v>
      </c>
      <c r="D4" s="6" t="n">
        <v>27347</v>
      </c>
    </row>
    <row r="5">
      <c r="A5" s="4" t="inlineStr">
        <is>
          <t>Accumulated Amortization</t>
        </is>
      </c>
      <c r="B5" s="5" t="n">
        <v>-27148</v>
      </c>
      <c r="C5" s="5" t="n">
        <v>-26206</v>
      </c>
      <c r="D5" s="5" t="n">
        <v>-25461</v>
      </c>
    </row>
    <row r="6">
      <c r="A6" s="4" t="inlineStr">
        <is>
          <t>Net</t>
        </is>
      </c>
      <c r="B6" s="5" t="n">
        <v>538</v>
      </c>
      <c r="C6" s="5" t="n">
        <v>1032</v>
      </c>
      <c r="D6" s="5" t="n">
        <v>1886</v>
      </c>
    </row>
    <row r="7">
      <c r="A7" s="4" t="inlineStr">
        <is>
          <t>Amortization expense, Gross</t>
        </is>
      </c>
      <c r="B7" s="4" t="inlineStr">
        <is>
          <t xml:space="preserve"> </t>
        </is>
      </c>
      <c r="C7" s="4" t="inlineStr">
        <is>
          <t xml:space="preserve"> </t>
        </is>
      </c>
    </row>
    <row r="8">
      <c r="A8" s="4" t="inlineStr">
        <is>
          <t>Amortization expense, Accumulated Amortization</t>
        </is>
      </c>
      <c r="B8" s="5" t="n">
        <v>-524</v>
      </c>
      <c r="C8" s="5" t="n">
        <v>-842</v>
      </c>
      <c r="D8" s="5" t="n">
        <v>-992</v>
      </c>
    </row>
    <row r="9">
      <c r="A9" s="4" t="inlineStr">
        <is>
          <t>Amortization expense, Net</t>
        </is>
      </c>
      <c r="B9" s="5" t="n">
        <v>-524</v>
      </c>
      <c r="C9" s="5" t="n">
        <v>-842</v>
      </c>
      <c r="D9" s="6" t="n">
        <v>-992</v>
      </c>
    </row>
    <row r="10">
      <c r="A10" s="4" t="inlineStr">
        <is>
          <t>Foreign currency translation, Gross</t>
        </is>
      </c>
      <c r="B10" s="5" t="n">
        <v>448</v>
      </c>
      <c r="C10" s="5" t="n">
        <v>-109</v>
      </c>
    </row>
    <row r="11">
      <c r="A11" s="4" t="inlineStr">
        <is>
          <t>Foreign currency translation, Accumulated Amortization</t>
        </is>
      </c>
      <c r="B11" s="5" t="n">
        <v>-418</v>
      </c>
      <c r="C11" s="5" t="n">
        <v>97</v>
      </c>
    </row>
    <row r="12">
      <c r="A12" s="4" t="inlineStr">
        <is>
          <t>Foreign currency translation, Net</t>
        </is>
      </c>
      <c r="B12" s="6" t="n">
        <v>30</v>
      </c>
      <c r="C12" s="6" t="n">
        <v>-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Net (loss) income</t>
        </is>
      </c>
      <c r="B4" s="6" t="n">
        <v>-28520</v>
      </c>
      <c r="C4" s="6" t="n">
        <v>2489</v>
      </c>
      <c r="D4" s="6" t="n">
        <v>-10321</v>
      </c>
    </row>
    <row r="5">
      <c r="A5" s="3" t="inlineStr">
        <is>
          <t>Other comprehensive (loss) income:</t>
        </is>
      </c>
    </row>
    <row r="6">
      <c r="A6" s="4" t="inlineStr">
        <is>
          <t>Foreign currency translation adjustments</t>
        </is>
      </c>
      <c r="B6" s="5" t="n">
        <v>-899</v>
      </c>
      <c r="C6" s="5" t="n">
        <v>480</v>
      </c>
      <c r="D6" s="5" t="n">
        <v>87</v>
      </c>
    </row>
    <row r="7">
      <c r="A7" s="4" t="inlineStr">
        <is>
          <t>Comprehensive (loss) income</t>
        </is>
      </c>
      <c r="B7" s="6" t="n">
        <v>-29419</v>
      </c>
      <c r="C7" s="6" t="n">
        <v>2969</v>
      </c>
      <c r="D7" s="6" t="n">
        <v>-10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intangible assets - USD ($) $ in Thousands</t>
        </is>
      </c>
      <c r="B1" s="2" t="inlineStr">
        <is>
          <t>Jul. 31, 2020</t>
        </is>
      </c>
      <c r="C1" s="2" t="inlineStr">
        <is>
          <t>Jul. 31, 2019</t>
        </is>
      </c>
      <c r="D1" s="2" t="inlineStr">
        <is>
          <t>Jul. 31, 2018</t>
        </is>
      </c>
    </row>
    <row r="2">
      <c r="A2" s="3" t="inlineStr">
        <is>
          <t>Goodwill and intangible assets (Details) - Schedule of intangible assets [Line Items]</t>
        </is>
      </c>
    </row>
    <row r="3">
      <c r="A3" s="4" t="inlineStr">
        <is>
          <t>Gross</t>
        </is>
      </c>
      <c r="B3" s="6" t="n">
        <v>27686</v>
      </c>
      <c r="C3" s="6" t="n">
        <v>27238</v>
      </c>
      <c r="D3" s="6" t="n">
        <v>27347</v>
      </c>
    </row>
    <row r="4">
      <c r="A4" s="4" t="inlineStr">
        <is>
          <t>Accumulated Amortization</t>
        </is>
      </c>
      <c r="B4" s="5" t="n">
        <v>-27148</v>
      </c>
      <c r="C4" s="5" t="n">
        <v>-26206</v>
      </c>
      <c r="D4" s="5" t="n">
        <v>-25461</v>
      </c>
    </row>
    <row r="5">
      <c r="A5" s="4" t="inlineStr">
        <is>
          <t>Net</t>
        </is>
      </c>
      <c r="B5" s="5" t="n">
        <v>538</v>
      </c>
      <c r="C5" s="5" t="n">
        <v>1032</v>
      </c>
      <c r="D5" s="6" t="n">
        <v>1886</v>
      </c>
    </row>
    <row r="6">
      <c r="A6" s="4" t="inlineStr">
        <is>
          <t>Patents [Member]</t>
        </is>
      </c>
    </row>
    <row r="7">
      <c r="A7" s="3" t="inlineStr">
        <is>
          <t>Goodwill and intangible assets (Details) - Schedule of intangible assets [Line Items]</t>
        </is>
      </c>
    </row>
    <row r="8">
      <c r="A8" s="4" t="inlineStr">
        <is>
          <t>Gross</t>
        </is>
      </c>
      <c r="B8" s="5" t="n">
        <v>11027</v>
      </c>
      <c r="C8" s="5" t="n">
        <v>11027</v>
      </c>
    </row>
    <row r="9">
      <c r="A9" s="4" t="inlineStr">
        <is>
          <t>Accumulated Amortization</t>
        </is>
      </c>
      <c r="B9" s="5" t="n">
        <v>-11014</v>
      </c>
      <c r="C9" s="5" t="n">
        <v>-10996</v>
      </c>
    </row>
    <row r="10">
      <c r="A10" s="4" t="inlineStr">
        <is>
          <t>Net</t>
        </is>
      </c>
      <c r="B10" s="5" t="n">
        <v>13</v>
      </c>
      <c r="C10" s="5" t="n">
        <v>31</v>
      </c>
    </row>
    <row r="11">
      <c r="A11" s="4" t="inlineStr">
        <is>
          <t>Customer relationships [Member]</t>
        </is>
      </c>
    </row>
    <row r="12">
      <c r="A12" s="3" t="inlineStr">
        <is>
          <t>Goodwill and intangible assets (Details) - Schedule of intangible assets [Line Items]</t>
        </is>
      </c>
    </row>
    <row r="13">
      <c r="A13" s="4" t="inlineStr">
        <is>
          <t>Gross</t>
        </is>
      </c>
      <c r="B13" s="5" t="n">
        <v>12003</v>
      </c>
      <c r="C13" s="5" t="n">
        <v>11746</v>
      </c>
    </row>
    <row r="14">
      <c r="A14" s="4" t="inlineStr">
        <is>
          <t>Accumulated Amortization</t>
        </is>
      </c>
      <c r="B14" s="5" t="n">
        <v>-11478</v>
      </c>
      <c r="C14" s="5" t="n">
        <v>-10745</v>
      </c>
    </row>
    <row r="15">
      <c r="A15" s="4" t="inlineStr">
        <is>
          <t>Net</t>
        </is>
      </c>
      <c r="B15" s="5" t="n">
        <v>525</v>
      </c>
      <c r="C15" s="5" t="n">
        <v>1001</v>
      </c>
    </row>
    <row r="16">
      <c r="A16" s="4" t="inlineStr">
        <is>
          <t>Website and acquired content [Member]</t>
        </is>
      </c>
    </row>
    <row r="17">
      <c r="A17" s="3" t="inlineStr">
        <is>
          <t>Goodwill and intangible assets (Details) - Schedule of intangible assets [Line Items]</t>
        </is>
      </c>
    </row>
    <row r="18">
      <c r="A18" s="4" t="inlineStr">
        <is>
          <t>Gross</t>
        </is>
      </c>
      <c r="B18" s="5" t="n">
        <v>1022</v>
      </c>
      <c r="C18" s="5" t="n">
        <v>1008</v>
      </c>
    </row>
    <row r="19">
      <c r="A19" s="4" t="inlineStr">
        <is>
          <t>Accumulated Amortization</t>
        </is>
      </c>
      <c r="B19" s="5" t="n">
        <v>-1022</v>
      </c>
      <c r="C19" s="5" t="n">
        <v>-1008</v>
      </c>
    </row>
    <row r="20">
      <c r="A20" s="4" t="inlineStr">
        <is>
          <t>Net</t>
        </is>
      </c>
      <c r="B20" s="4" t="inlineStr">
        <is>
          <t xml:space="preserve"> </t>
        </is>
      </c>
      <c r="C20" s="4" t="inlineStr">
        <is>
          <t xml:space="preserve"> </t>
        </is>
      </c>
    </row>
    <row r="21">
      <c r="A21" s="4" t="inlineStr">
        <is>
          <t>Licensed technology and other [Member]</t>
        </is>
      </c>
    </row>
    <row r="22">
      <c r="A22" s="3" t="inlineStr">
        <is>
          <t>Goodwill and intangible assets (Details) - Schedule of intangible assets [Line Items]</t>
        </is>
      </c>
    </row>
    <row r="23">
      <c r="A23" s="4" t="inlineStr">
        <is>
          <t>Gross</t>
        </is>
      </c>
      <c r="B23" s="5" t="n">
        <v>483</v>
      </c>
      <c r="C23" s="5" t="n">
        <v>483</v>
      </c>
    </row>
    <row r="24">
      <c r="A24" s="4" t="inlineStr">
        <is>
          <t>Accumulated Amortization</t>
        </is>
      </c>
      <c r="B24" s="5" t="n">
        <v>-483</v>
      </c>
      <c r="C24" s="5" t="n">
        <v>-483</v>
      </c>
    </row>
    <row r="25">
      <c r="A25" s="4" t="inlineStr">
        <is>
          <t>Net</t>
        </is>
      </c>
      <c r="B25" s="4" t="inlineStr">
        <is>
          <t xml:space="preserve"> </t>
        </is>
      </c>
      <c r="C25" s="4" t="inlineStr">
        <is>
          <t xml:space="preserve"> </t>
        </is>
      </c>
    </row>
    <row r="26">
      <c r="A26" s="4" t="inlineStr">
        <is>
          <t>Trademarks [Member]</t>
        </is>
      </c>
    </row>
    <row r="27">
      <c r="A27" s="3" t="inlineStr">
        <is>
          <t>Goodwill and intangible assets (Details) - Schedule of intangible assets [Line Items]</t>
        </is>
      </c>
    </row>
    <row r="28">
      <c r="A28" s="4" t="inlineStr">
        <is>
          <t>Gross</t>
        </is>
      </c>
      <c r="B28" s="5" t="n">
        <v>3151</v>
      </c>
      <c r="C28" s="5" t="n">
        <v>2974</v>
      </c>
    </row>
    <row r="29">
      <c r="A29" s="4" t="inlineStr">
        <is>
          <t>Accumulated Amortization</t>
        </is>
      </c>
      <c r="B29" s="5" t="n">
        <v>-3151</v>
      </c>
      <c r="C29" s="5" t="n">
        <v>-2974</v>
      </c>
    </row>
    <row r="30">
      <c r="A30" s="4" t="inlineStr">
        <is>
          <t>Net</t>
        </is>
      </c>
      <c r="B30" s="4" t="inlineStr">
        <is>
          <t xml:space="preserve"> </t>
        </is>
      </c>
      <c r="C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Details) - Schedule of useful lives for acquisitions - Customer relationships [Member]</t>
        </is>
      </c>
      <c r="B1" s="2" t="inlineStr">
        <is>
          <t>12 Months Ended</t>
        </is>
      </c>
    </row>
    <row r="2">
      <c r="B2" s="2" t="inlineStr">
        <is>
          <t>Jul. 31, 2020</t>
        </is>
      </c>
    </row>
    <row r="3">
      <c r="A3" s="3" t="inlineStr">
        <is>
          <t>Goodwill and intangible assets (Details) - Schedule of useful lives for acquisitions [Line Items]</t>
        </is>
      </c>
    </row>
    <row r="4">
      <c r="A4" s="4" t="inlineStr">
        <is>
          <t>Weighted average remaining useful life</t>
        </is>
      </c>
      <c r="B4" s="4" t="inlineStr">
        <is>
          <t>2 years</t>
        </is>
      </c>
    </row>
    <row r="5">
      <c r="A5" s="4" t="inlineStr">
        <is>
          <t>Minimum [Member]</t>
        </is>
      </c>
    </row>
    <row r="6">
      <c r="A6" s="3" t="inlineStr">
        <is>
          <t>Goodwill and intangible assets (Details) - Schedule of useful lives for acquisitions [Line Items]</t>
        </is>
      </c>
    </row>
    <row r="7">
      <c r="A7" s="4" t="inlineStr">
        <is>
          <t>Useful life assigned</t>
        </is>
      </c>
      <c r="B7" s="4" t="inlineStr">
        <is>
          <t>8 years</t>
        </is>
      </c>
    </row>
    <row r="8">
      <c r="A8" s="4" t="inlineStr">
        <is>
          <t>Maximum [Member]</t>
        </is>
      </c>
    </row>
    <row r="9">
      <c r="A9" s="3" t="inlineStr">
        <is>
          <t>Goodwill and intangible assets (Details) - Schedule of useful lives for acquisitions [Line Items]</t>
        </is>
      </c>
    </row>
    <row r="10">
      <c r="A10" s="4" t="inlineStr">
        <is>
          <t>Useful life assigned</t>
        </is>
      </c>
      <c r="B10"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finite-lived intangible assets, future amortization expense $ in Thousands</t>
        </is>
      </c>
      <c r="B1" s="2" t="inlineStr">
        <is>
          <t>Jul. 31, 2020USD ($)</t>
        </is>
      </c>
    </row>
    <row r="2">
      <c r="A2" s="3" t="inlineStr">
        <is>
          <t>Schedule of finite-lived intangible assets, future amortization expense [Abstract]</t>
        </is>
      </c>
    </row>
    <row r="3">
      <c r="A3" s="4" t="inlineStr">
        <is>
          <t>2021</t>
        </is>
      </c>
      <c r="B3" s="6" t="n">
        <v>295</v>
      </c>
    </row>
    <row r="4">
      <c r="A4" s="4" t="inlineStr">
        <is>
          <t>2022</t>
        </is>
      </c>
      <c r="B4" s="5" t="n">
        <v>243</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l. 31, 2020</t>
        </is>
      </c>
      <c r="C2" s="2" t="inlineStr">
        <is>
          <t>Jul. 31, 2019</t>
        </is>
      </c>
      <c r="D2" s="2" t="inlineStr">
        <is>
          <t>Jul. 31, 2018</t>
        </is>
      </c>
    </row>
    <row r="3">
      <c r="A3" s="3" t="inlineStr">
        <is>
          <t>Revenue Recognition (Details) [Line Items]</t>
        </is>
      </c>
    </row>
    <row r="4">
      <c r="A4" s="4" t="inlineStr">
        <is>
          <t>Grant income received (in Dollars)</t>
        </is>
      </c>
      <c r="B4" s="6" t="n">
        <v>1496</v>
      </c>
    </row>
    <row r="5">
      <c r="A5" s="4" t="inlineStr">
        <is>
          <t>Royalty income (in Dollars)</t>
        </is>
      </c>
      <c r="B5" s="6" t="n">
        <v>0</v>
      </c>
      <c r="C5" s="6" t="n">
        <v>0</v>
      </c>
      <c r="D5" s="6" t="n">
        <v>712</v>
      </c>
    </row>
    <row r="6">
      <c r="A6" s="4" t="inlineStr">
        <is>
          <t>Government Payer Medicare [Member]</t>
        </is>
      </c>
    </row>
    <row r="7">
      <c r="A7" s="3" t="inlineStr">
        <is>
          <t>Revenue Recognition (Details) [Line Items]</t>
        </is>
      </c>
    </row>
    <row r="8">
      <c r="A8" s="4" t="inlineStr">
        <is>
          <t>Billing information filing deadline period</t>
        </is>
      </c>
      <c r="B8" s="4" t="inlineStr">
        <is>
          <t>60 days</t>
        </is>
      </c>
    </row>
    <row r="9">
      <c r="A9" s="4" t="inlineStr">
        <is>
          <t>Patient self-pay [Member]</t>
        </is>
      </c>
    </row>
    <row r="10">
      <c r="A10" s="3" t="inlineStr">
        <is>
          <t>Revenue Recognition (Details) [Line Items]</t>
        </is>
      </c>
    </row>
    <row r="11">
      <c r="A11" s="4" t="inlineStr">
        <is>
          <t>Billing period</t>
        </is>
      </c>
      <c r="B11" s="4" t="inlineStr">
        <is>
          <t>91 days</t>
        </is>
      </c>
    </row>
    <row r="12">
      <c r="A12" s="4" t="inlineStr">
        <is>
          <t>Receivable collection period</t>
        </is>
      </c>
      <c r="B12" s="4" t="inlineStr">
        <is>
          <t>105 days</t>
        </is>
      </c>
    </row>
    <row r="13">
      <c r="A13" s="4" t="inlineStr">
        <is>
          <t>Products Revenue and royalty income [Member]</t>
        </is>
      </c>
    </row>
    <row r="14">
      <c r="A14" s="3" t="inlineStr">
        <is>
          <t>Revenue Recognition (Details) [Line Items]</t>
        </is>
      </c>
    </row>
    <row r="15">
      <c r="A15" s="4" t="inlineStr">
        <is>
          <t>Claim period for return of goods</t>
        </is>
      </c>
      <c r="B15" s="4" t="inlineStr">
        <is>
          <t>30 days</t>
        </is>
      </c>
    </row>
    <row r="16">
      <c r="A16" s="4" t="inlineStr">
        <is>
          <t>Minimum [Member] | Third Party Payer And Health Maintenance Organizations [Member]</t>
        </is>
      </c>
    </row>
    <row r="17">
      <c r="A17" s="3" t="inlineStr">
        <is>
          <t>Revenue Recognition (Details) [Line Items]</t>
        </is>
      </c>
    </row>
    <row r="18">
      <c r="A18" s="4" t="inlineStr">
        <is>
          <t>Billing information filing deadline period</t>
        </is>
      </c>
      <c r="B18" s="4" t="inlineStr">
        <is>
          <t>30 days</t>
        </is>
      </c>
    </row>
    <row r="19">
      <c r="A19" s="4" t="inlineStr">
        <is>
          <t>Minimum [Member] | Products Revenue and royalty income [Member]</t>
        </is>
      </c>
    </row>
    <row r="20">
      <c r="A20" s="3" t="inlineStr">
        <is>
          <t>Revenue Recognition (Details) [Line Items]</t>
        </is>
      </c>
    </row>
    <row r="21">
      <c r="A21" s="4" t="inlineStr">
        <is>
          <t>Receivable collection period</t>
        </is>
      </c>
      <c r="B21" s="4" t="inlineStr">
        <is>
          <t>30 days</t>
        </is>
      </c>
    </row>
    <row r="22">
      <c r="A22" s="4" t="inlineStr">
        <is>
          <t>Maximum [Member] | Third Party Payer And Health Maintenance Organizations [Member]</t>
        </is>
      </c>
    </row>
    <row r="23">
      <c r="A23" s="3" t="inlineStr">
        <is>
          <t>Revenue Recognition (Details) [Line Items]</t>
        </is>
      </c>
    </row>
    <row r="24">
      <c r="A24" s="4" t="inlineStr">
        <is>
          <t>Billing information filing deadline period</t>
        </is>
      </c>
      <c r="B24" s="4" t="inlineStr">
        <is>
          <t>90 days</t>
        </is>
      </c>
    </row>
    <row r="25">
      <c r="A25" s="4" t="inlineStr">
        <is>
          <t>Maximum [Member] | Products Revenue and royalty income [Member]</t>
        </is>
      </c>
    </row>
    <row r="26">
      <c r="A26" s="3" t="inlineStr">
        <is>
          <t>Revenue Recognition (Details) [Line Items]</t>
        </is>
      </c>
    </row>
    <row r="27">
      <c r="A27" s="4" t="inlineStr">
        <is>
          <t>Receivable collection period</t>
        </is>
      </c>
      <c r="B27" s="4" t="inlineStr">
        <is>
          <t>90 days</t>
        </is>
      </c>
    </row>
    <row r="28">
      <c r="A28" s="4" t="inlineStr">
        <is>
          <t>Clinical Services [Member]</t>
        </is>
      </c>
    </row>
    <row r="29">
      <c r="A29" s="3" t="inlineStr">
        <is>
          <t>Revenue Recognition (Details) [Line Items]</t>
        </is>
      </c>
    </row>
    <row r="30">
      <c r="A30" s="4" t="inlineStr">
        <is>
          <t>Concentration risk, percentage</t>
        </is>
      </c>
      <c r="B30" s="4" t="inlineStr">
        <is>
          <t>63.00%</t>
        </is>
      </c>
      <c r="C30" s="4" t="inlineStr">
        <is>
          <t>63.00%</t>
        </is>
      </c>
      <c r="D30" s="4" t="inlineStr">
        <is>
          <t>71.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services net revenues and percentages - Clinical Services [Member] - USD ($) $ in Thousands</t>
        </is>
      </c>
      <c r="B1" s="2" t="inlineStr">
        <is>
          <t>12 Months Ended</t>
        </is>
      </c>
    </row>
    <row r="2">
      <c r="B2" s="2" t="inlineStr">
        <is>
          <t>Jul. 31, 2020</t>
        </is>
      </c>
      <c r="C2" s="2" t="inlineStr">
        <is>
          <t>Jul. 31, 2019</t>
        </is>
      </c>
      <c r="D2" s="2" t="inlineStr">
        <is>
          <t>Jul. 31, 2018</t>
        </is>
      </c>
    </row>
    <row r="3">
      <c r="A3" s="3" t="inlineStr">
        <is>
          <t>Revenue Recognition (Details) - Schedule of services net revenues and percentages [Line Items]</t>
        </is>
      </c>
    </row>
    <row r="4">
      <c r="A4" s="4" t="inlineStr">
        <is>
          <t>Revenue services net</t>
        </is>
      </c>
      <c r="B4" s="6" t="n">
        <v>47964</v>
      </c>
      <c r="C4" s="6" t="n">
        <v>51115</v>
      </c>
      <c r="D4" s="6" t="n">
        <v>71077</v>
      </c>
    </row>
    <row r="5">
      <c r="A5" s="4" t="inlineStr">
        <is>
          <t>Revenue services net, percentage</t>
        </is>
      </c>
      <c r="B5" s="4" t="inlineStr">
        <is>
          <t>100.00%</t>
        </is>
      </c>
      <c r="C5" s="4" t="inlineStr">
        <is>
          <t>100.00%</t>
        </is>
      </c>
      <c r="D5" s="4" t="inlineStr">
        <is>
          <t>100.00%</t>
        </is>
      </c>
    </row>
    <row r="6">
      <c r="A6" s="4" t="inlineStr">
        <is>
          <t>Third-party payers [Member]</t>
        </is>
      </c>
    </row>
    <row r="7">
      <c r="A7" s="3" t="inlineStr">
        <is>
          <t>Revenue Recognition (Details) - Schedule of services net revenues and percentages [Line Items]</t>
        </is>
      </c>
    </row>
    <row r="8">
      <c r="A8" s="4" t="inlineStr">
        <is>
          <t>Revenue services net</t>
        </is>
      </c>
      <c r="B8" s="6" t="n">
        <v>24893</v>
      </c>
      <c r="C8" s="6" t="n">
        <v>26653</v>
      </c>
      <c r="D8" s="6" t="n">
        <v>41370</v>
      </c>
    </row>
    <row r="9">
      <c r="A9" s="4" t="inlineStr">
        <is>
          <t>Revenue services net, percentage</t>
        </is>
      </c>
      <c r="B9" s="4" t="inlineStr">
        <is>
          <t>52.00%</t>
        </is>
      </c>
      <c r="C9" s="4" t="inlineStr">
        <is>
          <t>52.00%</t>
        </is>
      </c>
      <c r="D9" s="4" t="inlineStr">
        <is>
          <t>58.00%</t>
        </is>
      </c>
    </row>
    <row r="10">
      <c r="A10" s="4" t="inlineStr">
        <is>
          <t>Medicare [Member]</t>
        </is>
      </c>
    </row>
    <row r="11">
      <c r="A11" s="3" t="inlineStr">
        <is>
          <t>Revenue Recognition (Details) - Schedule of services net revenues and percentages [Line Items]</t>
        </is>
      </c>
    </row>
    <row r="12">
      <c r="A12" s="4" t="inlineStr">
        <is>
          <t>Revenue services net</t>
        </is>
      </c>
      <c r="B12" s="6" t="n">
        <v>10825</v>
      </c>
      <c r="C12" s="6" t="n">
        <v>10898</v>
      </c>
      <c r="D12" s="6" t="n">
        <v>12111</v>
      </c>
    </row>
    <row r="13">
      <c r="A13" s="4" t="inlineStr">
        <is>
          <t>Revenue services net, percentage</t>
        </is>
      </c>
      <c r="B13" s="4" t="inlineStr">
        <is>
          <t>23.00%</t>
        </is>
      </c>
      <c r="C13" s="4" t="inlineStr">
        <is>
          <t>21.00%</t>
        </is>
      </c>
      <c r="D13" s="4" t="inlineStr">
        <is>
          <t>17.00%</t>
        </is>
      </c>
    </row>
    <row r="14">
      <c r="A14" s="4" t="inlineStr">
        <is>
          <t>HMO’s [Member]</t>
        </is>
      </c>
    </row>
    <row r="15">
      <c r="A15" s="3" t="inlineStr">
        <is>
          <t>Revenue Recognition (Details) - Schedule of services net revenues and percentages [Line Items]</t>
        </is>
      </c>
    </row>
    <row r="16">
      <c r="A16" s="4" t="inlineStr">
        <is>
          <t>Revenue services net</t>
        </is>
      </c>
      <c r="B16" s="6" t="n">
        <v>5983</v>
      </c>
      <c r="C16" s="6" t="n">
        <v>6213</v>
      </c>
      <c r="D16" s="6" t="n">
        <v>11359</v>
      </c>
    </row>
    <row r="17">
      <c r="A17" s="4" t="inlineStr">
        <is>
          <t>Revenue services net, percentage</t>
        </is>
      </c>
      <c r="B17" s="4" t="inlineStr">
        <is>
          <t>12.00%</t>
        </is>
      </c>
      <c r="C17" s="4" t="inlineStr">
        <is>
          <t>12.00%</t>
        </is>
      </c>
      <c r="D17" s="4" t="inlineStr">
        <is>
          <t>16.00%</t>
        </is>
      </c>
    </row>
    <row r="18">
      <c r="A18" s="4" t="inlineStr">
        <is>
          <t>Patient self-pay [Member]</t>
        </is>
      </c>
    </row>
    <row r="19">
      <c r="A19" s="3" t="inlineStr">
        <is>
          <t>Revenue Recognition (Details) - Schedule of services net revenues and percentages [Line Items]</t>
        </is>
      </c>
    </row>
    <row r="20">
      <c r="A20" s="4" t="inlineStr">
        <is>
          <t>Revenue services net</t>
        </is>
      </c>
      <c r="B20" s="6" t="n">
        <v>6263</v>
      </c>
      <c r="C20" s="6" t="n">
        <v>7351</v>
      </c>
      <c r="D20" s="6" t="n">
        <v>6237</v>
      </c>
    </row>
    <row r="21">
      <c r="A21" s="4" t="inlineStr">
        <is>
          <t>Revenue services net, percentage</t>
        </is>
      </c>
      <c r="B21" s="4" t="inlineStr">
        <is>
          <t>13.00%</t>
        </is>
      </c>
      <c r="C21" s="4" t="inlineStr">
        <is>
          <t>15.00%</t>
        </is>
      </c>
      <c r="D21" s="4" t="inlineStr">
        <is>
          <t>9.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product revenue by geographical - Product Revenue [Member] - USD ($) $ in Thousands</t>
        </is>
      </c>
      <c r="B1" s="2" t="inlineStr">
        <is>
          <t>12 Months Ended</t>
        </is>
      </c>
    </row>
    <row r="2">
      <c r="B2" s="2" t="inlineStr">
        <is>
          <t>Jul. 31, 2020</t>
        </is>
      </c>
      <c r="C2" s="2" t="inlineStr">
        <is>
          <t>Jul. 31, 2019</t>
        </is>
      </c>
      <c r="D2" s="2" t="inlineStr">
        <is>
          <t>Jul. 31, 2018</t>
        </is>
      </c>
    </row>
    <row r="3">
      <c r="A3" s="3" t="inlineStr">
        <is>
          <t>Revenue Recognition (Details) - Schedule of product revenue by geographical [Line Items]</t>
        </is>
      </c>
    </row>
    <row r="4">
      <c r="A4" s="4" t="inlineStr">
        <is>
          <t>Products revenue</t>
        </is>
      </c>
      <c r="B4" s="6" t="n">
        <v>26561</v>
      </c>
      <c r="C4" s="6" t="n">
        <v>30055</v>
      </c>
      <c r="D4" s="6" t="n">
        <v>29936</v>
      </c>
    </row>
    <row r="5">
      <c r="A5" s="4" t="inlineStr">
        <is>
          <t>United States [Member]</t>
        </is>
      </c>
    </row>
    <row r="6">
      <c r="A6" s="3" t="inlineStr">
        <is>
          <t>Revenue Recognition (Details) - Schedule of product revenue by geographical [Line Items]</t>
        </is>
      </c>
    </row>
    <row r="7">
      <c r="A7" s="4" t="inlineStr">
        <is>
          <t>Products revenue</t>
        </is>
      </c>
      <c r="B7" s="5" t="n">
        <v>14580</v>
      </c>
      <c r="C7" s="5" t="n">
        <v>16966</v>
      </c>
      <c r="D7" s="5" t="n">
        <v>16220</v>
      </c>
    </row>
    <row r="8">
      <c r="A8" s="4" t="inlineStr">
        <is>
          <t>Europe [Member]</t>
        </is>
      </c>
    </row>
    <row r="9">
      <c r="A9" s="3" t="inlineStr">
        <is>
          <t>Revenue Recognition (Details) - Schedule of product revenue by geographical [Line Items]</t>
        </is>
      </c>
    </row>
    <row r="10">
      <c r="A10" s="4" t="inlineStr">
        <is>
          <t>Products revenue</t>
        </is>
      </c>
      <c r="B10" s="5" t="n">
        <v>7484</v>
      </c>
      <c r="C10" s="5" t="n">
        <v>8551</v>
      </c>
      <c r="D10" s="5" t="n">
        <v>9050</v>
      </c>
    </row>
    <row r="11">
      <c r="A11" s="4" t="inlineStr">
        <is>
          <t>Rest of the world [Member]</t>
        </is>
      </c>
    </row>
    <row r="12">
      <c r="A12" s="3" t="inlineStr">
        <is>
          <t>Revenue Recognition (Details) - Schedule of product revenue by geographical [Line Items]</t>
        </is>
      </c>
    </row>
    <row r="13">
      <c r="A13" s="4" t="inlineStr">
        <is>
          <t>Products revenue</t>
        </is>
      </c>
      <c r="B13" s="6" t="n">
        <v>4497</v>
      </c>
      <c r="C13" s="6" t="n">
        <v>4538</v>
      </c>
      <c r="D13" s="6" t="n">
        <v>46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for statement of cash flows (Details) - USD ($) $ in Thousands</t>
        </is>
      </c>
      <c r="B1" s="2" t="inlineStr">
        <is>
          <t>12 Months Ended</t>
        </is>
      </c>
    </row>
    <row r="2">
      <c r="B2" s="2" t="inlineStr">
        <is>
          <t>Jul. 31, 2020</t>
        </is>
      </c>
      <c r="C2" s="2" t="inlineStr">
        <is>
          <t>Jul. 31, 2019</t>
        </is>
      </c>
      <c r="D2" s="2" t="inlineStr">
        <is>
          <t>Jul. 31, 2018</t>
        </is>
      </c>
    </row>
    <row r="3">
      <c r="A3" s="3" t="inlineStr">
        <is>
          <t>Supplemental Cash Flow Elements [Abstract]</t>
        </is>
      </c>
    </row>
    <row r="4">
      <c r="A4" s="4" t="inlineStr">
        <is>
          <t>Interest paid</t>
        </is>
      </c>
      <c r="B4" s="6" t="n">
        <v>266</v>
      </c>
      <c r="C4" s="6" t="n">
        <v>138</v>
      </c>
      <c r="D4" s="6" t="n">
        <v>76</v>
      </c>
    </row>
    <row r="5">
      <c r="A5" s="4" t="inlineStr">
        <is>
          <t>Right of use assets and liabilities</t>
        </is>
      </c>
      <c r="B5" s="5" t="n">
        <v>884</v>
      </c>
    </row>
    <row r="6">
      <c r="A6" s="4" t="inlineStr">
        <is>
          <t>Tax on capital paid</t>
        </is>
      </c>
      <c r="B6" s="5" t="n">
        <v>90</v>
      </c>
      <c r="C6" s="5" t="n">
        <v>94</v>
      </c>
      <c r="D6" s="5" t="n">
        <v>65</v>
      </c>
    </row>
    <row r="7">
      <c r="A7" s="4" t="inlineStr">
        <is>
          <t>Share based employer amount</t>
        </is>
      </c>
      <c r="B7" s="5" t="n">
        <v>839</v>
      </c>
      <c r="C7" s="5" t="n">
        <v>832</v>
      </c>
      <c r="D7" s="6" t="n">
        <v>1218</v>
      </c>
    </row>
    <row r="8">
      <c r="A8" s="4" t="inlineStr">
        <is>
          <t>Common stock issued as employee compensation</t>
        </is>
      </c>
      <c r="B8" s="6" t="n">
        <v>10</v>
      </c>
    </row>
    <row r="9">
      <c r="A9" s="4" t="inlineStr">
        <is>
          <t>Capital lease obligations</t>
        </is>
      </c>
      <c r="C9" s="6" t="n">
        <v>3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Details) - Schedule of Inventory - USD ($) $ in Thousands</t>
        </is>
      </c>
      <c r="B1" s="2" t="inlineStr">
        <is>
          <t>Jul. 31, 2020</t>
        </is>
      </c>
      <c r="C1" s="2" t="inlineStr">
        <is>
          <t>Jul. 31, 2019</t>
        </is>
      </c>
    </row>
    <row r="2">
      <c r="A2" s="3" t="inlineStr">
        <is>
          <t>Schedule of Inventory [Abstract]</t>
        </is>
      </c>
    </row>
    <row r="3">
      <c r="A3" s="4" t="inlineStr">
        <is>
          <t>Raw materials</t>
        </is>
      </c>
      <c r="B3" s="6" t="n">
        <v>1019</v>
      </c>
      <c r="C3" s="6" t="n">
        <v>876</v>
      </c>
    </row>
    <row r="4">
      <c r="A4" s="4" t="inlineStr">
        <is>
          <t>Work in process</t>
        </is>
      </c>
      <c r="B4" s="5" t="n">
        <v>2587</v>
      </c>
      <c r="C4" s="5" t="n">
        <v>2566</v>
      </c>
    </row>
    <row r="5">
      <c r="A5" s="4" t="inlineStr">
        <is>
          <t>Finished products</t>
        </is>
      </c>
      <c r="B5" s="5" t="n">
        <v>4178</v>
      </c>
      <c r="C5" s="5" t="n">
        <v>4400</v>
      </c>
    </row>
    <row r="6">
      <c r="A6" s="4" t="inlineStr">
        <is>
          <t>Total inventory</t>
        </is>
      </c>
      <c r="B6" s="6" t="n">
        <v>7784</v>
      </c>
      <c r="C6" s="6" t="n">
        <v>78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Jul. 31, 2020</t>
        </is>
      </c>
      <c r="C1" s="2" t="inlineStr">
        <is>
          <t>Jul. 31, 2019</t>
        </is>
      </c>
    </row>
    <row r="2">
      <c r="A2" s="3" t="inlineStr">
        <is>
          <t>Property, Plant and Equipment [Line Items]</t>
        </is>
      </c>
    </row>
    <row r="3">
      <c r="A3" s="4" t="inlineStr">
        <is>
          <t>Property, plant, and equipment, Gross</t>
        </is>
      </c>
      <c r="B3" s="6" t="n">
        <v>40592</v>
      </c>
      <c r="C3" s="6" t="n">
        <v>40371</v>
      </c>
    </row>
    <row r="4">
      <c r="A4" s="4" t="inlineStr">
        <is>
          <t>Accumulated depreciation and amortization</t>
        </is>
      </c>
      <c r="B4" s="5" t="n">
        <v>-28172</v>
      </c>
      <c r="C4" s="5" t="n">
        <v>-28179</v>
      </c>
    </row>
    <row r="5">
      <c r="A5" s="4" t="inlineStr">
        <is>
          <t>Property, plant, and equipment, gross excluding land and land improvements</t>
        </is>
      </c>
      <c r="B5" s="5" t="n">
        <v>12420</v>
      </c>
      <c r="C5" s="5" t="n">
        <v>12192</v>
      </c>
    </row>
    <row r="6">
      <c r="A6" s="4" t="inlineStr">
        <is>
          <t>Land and land improvements</t>
        </is>
      </c>
      <c r="B6" s="5" t="n">
        <v>2062</v>
      </c>
      <c r="C6" s="5" t="n">
        <v>2062</v>
      </c>
    </row>
    <row r="7">
      <c r="A7" s="4" t="inlineStr">
        <is>
          <t>Property, plant, and equipment, Net</t>
        </is>
      </c>
      <c r="B7" s="5" t="n">
        <v>14482</v>
      </c>
      <c r="C7" s="5" t="n">
        <v>14254</v>
      </c>
    </row>
    <row r="8">
      <c r="A8" s="4" t="inlineStr">
        <is>
          <t>Building and building improvements [Member]</t>
        </is>
      </c>
    </row>
    <row r="9">
      <c r="A9" s="3" t="inlineStr">
        <is>
          <t>Property, Plant and Equipment [Line Items]</t>
        </is>
      </c>
    </row>
    <row r="10">
      <c r="A10" s="4" t="inlineStr">
        <is>
          <t>Property, plant, and equipment, Gross</t>
        </is>
      </c>
      <c r="B10" s="5" t="n">
        <v>10089</v>
      </c>
      <c r="C10" s="5" t="n">
        <v>10334</v>
      </c>
    </row>
    <row r="11">
      <c r="A11" s="4" t="inlineStr">
        <is>
          <t>Machinery and equipment [Member]</t>
        </is>
      </c>
    </row>
    <row r="12">
      <c r="A12" s="3" t="inlineStr">
        <is>
          <t>Property, Plant and Equipment [Line Items]</t>
        </is>
      </c>
    </row>
    <row r="13">
      <c r="A13" s="4" t="inlineStr">
        <is>
          <t>Property, plant, and equipment, Gross</t>
        </is>
      </c>
      <c r="B13" s="5" t="n">
        <v>8548</v>
      </c>
      <c r="C13" s="5" t="n">
        <v>8538</v>
      </c>
    </row>
    <row r="14">
      <c r="A14" s="4" t="inlineStr">
        <is>
          <t>Office furniture and computer equipment [Member]</t>
        </is>
      </c>
    </row>
    <row r="15">
      <c r="A15" s="3" t="inlineStr">
        <is>
          <t>Property, Plant and Equipment [Line Items]</t>
        </is>
      </c>
    </row>
    <row r="16">
      <c r="A16" s="4" t="inlineStr">
        <is>
          <t>Property, plant, and equipment, Gross</t>
        </is>
      </c>
      <c r="B16" s="5" t="n">
        <v>16578</v>
      </c>
      <c r="C16" s="5" t="n">
        <v>16229</v>
      </c>
    </row>
    <row r="17">
      <c r="A17" s="4" t="inlineStr">
        <is>
          <t>Leasehold improvements [Member]</t>
        </is>
      </c>
    </row>
    <row r="18">
      <c r="A18" s="3" t="inlineStr">
        <is>
          <t>Property, Plant and Equipment [Line Items]</t>
        </is>
      </c>
    </row>
    <row r="19">
      <c r="A19" s="4" t="inlineStr">
        <is>
          <t>Property, plant, and equipment, Gross</t>
        </is>
      </c>
      <c r="B19" s="6" t="n">
        <v>5377</v>
      </c>
      <c r="C19" s="6" t="n">
        <v>52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Jul. 31, 2020</t>
        </is>
      </c>
      <c r="C2" s="2" t="inlineStr">
        <is>
          <t>Jul. 31, 2019</t>
        </is>
      </c>
      <c r="D2" s="2" t="inlineStr">
        <is>
          <t>Jul. 31, 2018</t>
        </is>
      </c>
      <c r="E2" s="2" t="inlineStr">
        <is>
          <t>Dec. 31, 2017</t>
        </is>
      </c>
    </row>
    <row r="3">
      <c r="A3" s="3" t="inlineStr">
        <is>
          <t>Income taxes (Details) [Line Items]</t>
        </is>
      </c>
    </row>
    <row r="4">
      <c r="A4" s="4" t="inlineStr">
        <is>
          <t>Deferred tax assets cumulative charges</t>
        </is>
      </c>
      <c r="D4" s="8" t="n">
        <v>11.5</v>
      </c>
    </row>
    <row r="5">
      <c r="A5" s="4" t="inlineStr">
        <is>
          <t>Effective income tax rate reconciliation, cumulative tax benefit</t>
        </is>
      </c>
      <c r="D5" s="8" t="n">
        <v>1.1</v>
      </c>
    </row>
    <row r="6">
      <c r="A6" s="4" t="inlineStr">
        <is>
          <t>Valuation allowance, deferred tax asset, increase (decrease), amount</t>
        </is>
      </c>
      <c r="B6" s="8" t="n">
        <v>6.6</v>
      </c>
      <c r="C6" s="8" t="n">
        <v>-0.9</v>
      </c>
    </row>
    <row r="7">
      <c r="A7" s="4" t="inlineStr">
        <is>
          <t>Deferred tax assets, operating loss carryforwards, subject to expiration</t>
        </is>
      </c>
      <c r="B7" s="9" t="n">
        <v>85.8</v>
      </c>
    </row>
    <row r="8">
      <c r="A8" s="4" t="inlineStr">
        <is>
          <t>Deferred tax assets, operating loss carryforward, not subject to expiration</t>
        </is>
      </c>
      <c r="C8" s="6" t="n">
        <v>59</v>
      </c>
    </row>
    <row r="9">
      <c r="A9" s="4" t="inlineStr">
        <is>
          <t>Deferred tax assets, operating loss carryforwards, not subject to expiration</t>
        </is>
      </c>
      <c r="B9" s="9" t="n">
        <v>26.8</v>
      </c>
    </row>
    <row r="10">
      <c r="A10" s="4" t="inlineStr">
        <is>
          <t>Deferred tax assets research and development and other tax credit carryforwards</t>
        </is>
      </c>
      <c r="B10" s="9" t="n">
        <v>1.5</v>
      </c>
    </row>
    <row r="11">
      <c r="A11" s="4" t="inlineStr">
        <is>
          <t>Deferred tax assets, operating loss carryforwards</t>
        </is>
      </c>
      <c r="B11" s="9" t="n">
        <v>22.5</v>
      </c>
    </row>
    <row r="12">
      <c r="A12" s="4" t="inlineStr">
        <is>
          <t>Foreign loss carryforwards</t>
        </is>
      </c>
      <c r="B12" s="8" t="n">
        <v>15.5</v>
      </c>
    </row>
    <row r="13">
      <c r="A13" s="4" t="inlineStr">
        <is>
          <t>Maximum [Member]</t>
        </is>
      </c>
    </row>
    <row r="14">
      <c r="A14" s="3" t="inlineStr">
        <is>
          <t>Income taxes (Details) [Line Items]</t>
        </is>
      </c>
    </row>
    <row r="15">
      <c r="A15" s="4" t="inlineStr">
        <is>
          <t>Effective income tax rate reconciliation, at federal statutory income tax rate, percent</t>
        </is>
      </c>
      <c r="E15" s="4" t="inlineStr">
        <is>
          <t>34.00%</t>
        </is>
      </c>
    </row>
    <row r="16">
      <c r="A16" s="4" t="inlineStr">
        <is>
          <t>Operating loss carryforward expiration year end</t>
        </is>
      </c>
      <c r="B16" s="4" t="inlineStr">
        <is>
          <t>2038</t>
        </is>
      </c>
    </row>
    <row r="17">
      <c r="A17" s="4" t="inlineStr">
        <is>
          <t>Minimum [Member]</t>
        </is>
      </c>
    </row>
    <row r="18">
      <c r="A18" s="3" t="inlineStr">
        <is>
          <t>Income taxes (Details) [Line Items]</t>
        </is>
      </c>
    </row>
    <row r="19">
      <c r="A19" s="4" t="inlineStr">
        <is>
          <t>Effective income tax rate reconciliation, at federal statutory income tax rate, percent</t>
        </is>
      </c>
      <c r="E19" s="4" t="inlineStr">
        <is>
          <t>21.00%</t>
        </is>
      </c>
    </row>
    <row r="20">
      <c r="A20" s="4" t="inlineStr">
        <is>
          <t>Operating loss carryforward expiration year end</t>
        </is>
      </c>
      <c r="B20" s="4" t="inlineStr">
        <is>
          <t>2030</t>
        </is>
      </c>
    </row>
    <row r="21">
      <c r="A21" s="4" t="inlineStr">
        <is>
          <t>Research Tax Credit Carryforward [Member] | Maximum [Member]</t>
        </is>
      </c>
    </row>
    <row r="22">
      <c r="A22" s="3" t="inlineStr">
        <is>
          <t>Income taxes (Details) [Line Items]</t>
        </is>
      </c>
    </row>
    <row r="23">
      <c r="A23" s="4" t="inlineStr">
        <is>
          <t>Tax credit carryforward expiration year</t>
        </is>
      </c>
      <c r="B23" s="4" t="inlineStr">
        <is>
          <t>2040</t>
        </is>
      </c>
    </row>
    <row r="24">
      <c r="A24" s="4" t="inlineStr">
        <is>
          <t>Research Tax Credit Carryforward [Member] | Minimum [Member]</t>
        </is>
      </c>
    </row>
    <row r="25">
      <c r="A25" s="3" t="inlineStr">
        <is>
          <t>Income taxes (Details) [Line Items]</t>
        </is>
      </c>
    </row>
    <row r="26">
      <c r="A26" s="4" t="inlineStr">
        <is>
          <t>Tax credit carryforward expiration year</t>
        </is>
      </c>
      <c r="B26" s="4" t="inlineStr">
        <is>
          <t>2025</t>
        </is>
      </c>
    </row>
    <row r="27">
      <c r="A27" s="4" t="inlineStr">
        <is>
          <t>Domestic Tax Authority [Member] | Maximum [Member]</t>
        </is>
      </c>
    </row>
    <row r="28">
      <c r="A28" s="3" t="inlineStr">
        <is>
          <t>Income taxes (Details) [Line Items]</t>
        </is>
      </c>
    </row>
    <row r="29">
      <c r="A29" s="4" t="inlineStr">
        <is>
          <t>Operating loss carryforwards expiration year</t>
        </is>
      </c>
      <c r="B29" s="4" t="inlineStr">
        <is>
          <t>2040</t>
        </is>
      </c>
    </row>
    <row r="30">
      <c r="A30" s="4" t="inlineStr">
        <is>
          <t>Domestic Tax Authority [Member] | Minimum [Member]</t>
        </is>
      </c>
    </row>
    <row r="31">
      <c r="A31" s="3" t="inlineStr">
        <is>
          <t>Income taxes (Details) [Line Items]</t>
        </is>
      </c>
    </row>
    <row r="32">
      <c r="A32" s="4" t="inlineStr">
        <is>
          <t>Operating loss carryforwards expiration year</t>
        </is>
      </c>
      <c r="B32" s="4" t="inlineStr">
        <is>
          <t>2038</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9" customWidth="1" min="6" max="6"/>
    <col width="13" customWidth="1" min="7" max="7"/>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Accumulated Deficit</t>
        </is>
      </c>
      <c r="F1" s="2" t="inlineStr">
        <is>
          <t>Accumulated Other Comprehensive Income</t>
        </is>
      </c>
      <c r="G1" s="2" t="inlineStr">
        <is>
          <t>Total</t>
        </is>
      </c>
    </row>
    <row r="2">
      <c r="A2" s="4" t="inlineStr">
        <is>
          <t>Balance at Jul. 31, 2017</t>
        </is>
      </c>
      <c r="B2" s="6" t="n">
        <v>465</v>
      </c>
      <c r="C2" s="4" t="inlineStr">
        <is>
          <t xml:space="preserve"> </t>
        </is>
      </c>
      <c r="D2" s="6" t="n">
        <v>328294</v>
      </c>
      <c r="E2" s="6" t="n">
        <v>-241900</v>
      </c>
      <c r="F2" s="6" t="n">
        <v>2013</v>
      </c>
      <c r="G2" s="6" t="n">
        <v>88872</v>
      </c>
    </row>
    <row r="3">
      <c r="A3" s="4" t="inlineStr">
        <is>
          <t>Balance (in Shares) at Jul. 31, 2017</t>
        </is>
      </c>
      <c r="B3" s="5" t="n">
        <v>46506176</v>
      </c>
      <c r="C3" s="4" t="inlineStr">
        <is>
          <t xml:space="preserve"> </t>
        </is>
      </c>
    </row>
    <row r="4">
      <c r="A4" s="4" t="inlineStr">
        <is>
          <t>Net (loss) income</t>
        </is>
      </c>
      <c r="B4" s="4" t="inlineStr">
        <is>
          <t xml:space="preserve"> </t>
        </is>
      </c>
      <c r="C4" s="4" t="inlineStr">
        <is>
          <t xml:space="preserve"> </t>
        </is>
      </c>
      <c r="D4" s="4" t="inlineStr">
        <is>
          <t xml:space="preserve"> </t>
        </is>
      </c>
      <c r="E4" s="5" t="n">
        <v>-10321</v>
      </c>
      <c r="F4" s="4" t="inlineStr">
        <is>
          <t xml:space="preserve"> </t>
        </is>
      </c>
      <c r="G4" s="5" t="n">
        <v>-10321</v>
      </c>
    </row>
    <row r="5">
      <c r="A5" s="4" t="inlineStr">
        <is>
          <t>Vesting of restricted stock (in Shares)</t>
        </is>
      </c>
      <c r="B5" s="5" t="n">
        <v>2874</v>
      </c>
      <c r="C5" s="4" t="inlineStr">
        <is>
          <t xml:space="preserve"> </t>
        </is>
      </c>
    </row>
    <row r="6">
      <c r="A6" s="4" t="inlineStr">
        <is>
          <t>Share-based compensation charges</t>
        </is>
      </c>
      <c r="B6" s="4" t="inlineStr">
        <is>
          <t xml:space="preserve"> </t>
        </is>
      </c>
      <c r="C6" s="4" t="inlineStr">
        <is>
          <t xml:space="preserve"> </t>
        </is>
      </c>
      <c r="D6" s="5" t="n">
        <v>813</v>
      </c>
      <c r="E6" s="4" t="inlineStr">
        <is>
          <t xml:space="preserve"> </t>
        </is>
      </c>
      <c r="F6" s="4" t="inlineStr">
        <is>
          <t xml:space="preserve"> </t>
        </is>
      </c>
      <c r="G6" s="5" t="n">
        <v>813</v>
      </c>
    </row>
    <row r="7">
      <c r="A7" s="4" t="inlineStr">
        <is>
          <t>Issuance of common and treasury stock for employee 401(k) plan match</t>
        </is>
      </c>
      <c r="B7" s="4" t="inlineStr">
        <is>
          <t xml:space="preserve"> </t>
        </is>
      </c>
      <c r="C7" s="6" t="n">
        <v>1014</v>
      </c>
      <c r="D7" s="5" t="n">
        <v>204</v>
      </c>
      <c r="E7" s="4" t="inlineStr">
        <is>
          <t xml:space="preserve"> </t>
        </is>
      </c>
      <c r="F7" s="4" t="inlineStr">
        <is>
          <t xml:space="preserve"> </t>
        </is>
      </c>
      <c r="G7" s="5" t="n">
        <v>1218</v>
      </c>
    </row>
    <row r="8">
      <c r="A8" s="4" t="inlineStr">
        <is>
          <t>Issuance of common and treasury stock for employee 401(k) plan match (in Shares)</t>
        </is>
      </c>
      <c r="B8" s="5" t="n">
        <v>37580</v>
      </c>
      <c r="C8" s="5" t="n">
        <v>-106911</v>
      </c>
    </row>
    <row r="9">
      <c r="A9" s="4" t="inlineStr">
        <is>
          <t>Cashless options exercise and acquisition of Treasury stock</t>
        </is>
      </c>
      <c r="B9" s="6" t="n">
        <v>4</v>
      </c>
      <c r="C9" s="6" t="n">
        <v>-1014</v>
      </c>
      <c r="D9" s="5" t="n">
        <v>576</v>
      </c>
      <c r="E9" s="4" t="inlineStr">
        <is>
          <t xml:space="preserve"> </t>
        </is>
      </c>
      <c r="F9" s="4" t="inlineStr">
        <is>
          <t xml:space="preserve"> </t>
        </is>
      </c>
      <c r="G9" s="5" t="n">
        <v>-434</v>
      </c>
    </row>
    <row r="10">
      <c r="A10" s="4" t="inlineStr">
        <is>
          <t>Cashless options exercise and acquisition of Treasury stock (in Shares)</t>
        </is>
      </c>
      <c r="B10" s="5" t="n">
        <v>340898</v>
      </c>
      <c r="C10" s="5" t="n">
        <v>106911</v>
      </c>
    </row>
    <row r="11">
      <c r="A11" s="4" t="inlineStr">
        <is>
          <t>Net exercise of stock options</t>
        </is>
      </c>
      <c r="B11" s="6" t="n">
        <v>3</v>
      </c>
      <c r="C11" s="4" t="inlineStr">
        <is>
          <t xml:space="preserve"> </t>
        </is>
      </c>
      <c r="D11" s="5" t="n">
        <v>883</v>
      </c>
      <c r="E11" s="4" t="inlineStr">
        <is>
          <t xml:space="preserve"> </t>
        </is>
      </c>
      <c r="F11" s="4" t="inlineStr">
        <is>
          <t xml:space="preserve"> </t>
        </is>
      </c>
      <c r="G11" s="6" t="n">
        <v>886</v>
      </c>
    </row>
    <row r="12">
      <c r="A12" s="4" t="inlineStr">
        <is>
          <t>Net exercise of stock options (in Shares)</t>
        </is>
      </c>
      <c r="B12" s="5" t="n">
        <v>294726</v>
      </c>
      <c r="C12" s="4" t="inlineStr">
        <is>
          <t xml:space="preserve"> </t>
        </is>
      </c>
      <c r="G12" s="5" t="n">
        <v>635624</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87</v>
      </c>
      <c r="G13" s="6" t="n">
        <v>87</v>
      </c>
    </row>
    <row r="14">
      <c r="A14" s="4" t="inlineStr">
        <is>
          <t>Balance at Jul. 31, 2018</t>
        </is>
      </c>
      <c r="B14" s="6" t="n">
        <v>472</v>
      </c>
      <c r="C14" s="4" t="inlineStr">
        <is>
          <t xml:space="preserve"> </t>
        </is>
      </c>
      <c r="D14" s="5" t="n">
        <v>330770</v>
      </c>
      <c r="E14" s="5" t="n">
        <v>-252221</v>
      </c>
      <c r="F14" s="5" t="n">
        <v>2100</v>
      </c>
      <c r="G14" s="5" t="n">
        <v>81121</v>
      </c>
    </row>
    <row r="15">
      <c r="A15" s="4" t="inlineStr">
        <is>
          <t>Balance (in Shares) at Jul. 31, 2018</t>
        </is>
      </c>
      <c r="B15" s="5" t="n">
        <v>47182254</v>
      </c>
      <c r="C15" s="4" t="inlineStr">
        <is>
          <t xml:space="preserve"> </t>
        </is>
      </c>
    </row>
    <row r="16">
      <c r="A16" s="4" t="inlineStr">
        <is>
          <t>Net (loss) income</t>
        </is>
      </c>
      <c r="B16" s="4" t="inlineStr">
        <is>
          <t xml:space="preserve"> </t>
        </is>
      </c>
      <c r="C16" s="4" t="inlineStr">
        <is>
          <t xml:space="preserve"> </t>
        </is>
      </c>
      <c r="D16" s="4" t="inlineStr">
        <is>
          <t xml:space="preserve"> </t>
        </is>
      </c>
      <c r="E16" s="5" t="n">
        <v>2489</v>
      </c>
      <c r="F16" s="4" t="inlineStr">
        <is>
          <t xml:space="preserve"> </t>
        </is>
      </c>
      <c r="G16" s="5" t="n">
        <v>2489</v>
      </c>
    </row>
    <row r="17">
      <c r="A17" s="4" t="inlineStr">
        <is>
          <t>Net issuance of common stock for options exercise by Directors (in Shares)</t>
        </is>
      </c>
      <c r="B17" s="5" t="n">
        <v>23376</v>
      </c>
      <c r="C17" s="4" t="inlineStr">
        <is>
          <t xml:space="preserve"> </t>
        </is>
      </c>
    </row>
    <row r="18">
      <c r="A18" s="4" t="inlineStr">
        <is>
          <t>Vesting of restricted stock (in Shares)</t>
        </is>
      </c>
      <c r="B18" s="5" t="n">
        <v>986</v>
      </c>
      <c r="C18" s="4" t="inlineStr">
        <is>
          <t xml:space="preserve"> </t>
        </is>
      </c>
    </row>
    <row r="19">
      <c r="A19" s="4" t="inlineStr">
        <is>
          <t>Share-based compensation charges</t>
        </is>
      </c>
      <c r="B19" s="4" t="inlineStr">
        <is>
          <t xml:space="preserve"> </t>
        </is>
      </c>
      <c r="C19" s="4" t="inlineStr">
        <is>
          <t xml:space="preserve"> </t>
        </is>
      </c>
      <c r="D19" s="5" t="n">
        <v>939</v>
      </c>
      <c r="E19" s="4" t="inlineStr">
        <is>
          <t xml:space="preserve"> </t>
        </is>
      </c>
      <c r="F19" s="4" t="inlineStr">
        <is>
          <t xml:space="preserve"> </t>
        </is>
      </c>
      <c r="G19" s="5" t="n">
        <v>939</v>
      </c>
    </row>
    <row r="20">
      <c r="A20" s="4" t="inlineStr">
        <is>
          <t>Issuance of common and treasury stock for employee 401(k) plan match</t>
        </is>
      </c>
      <c r="B20" s="6" t="n">
        <v>3</v>
      </c>
      <c r="C20" s="4" t="inlineStr">
        <is>
          <t xml:space="preserve"> </t>
        </is>
      </c>
      <c r="D20" s="5" t="n">
        <v>829</v>
      </c>
      <c r="E20" s="4" t="inlineStr">
        <is>
          <t xml:space="preserve"> </t>
        </is>
      </c>
      <c r="F20" s="4" t="inlineStr">
        <is>
          <t xml:space="preserve"> </t>
        </is>
      </c>
      <c r="G20" s="5" t="n">
        <v>832</v>
      </c>
    </row>
    <row r="21">
      <c r="A21" s="4" t="inlineStr">
        <is>
          <t>Issuance of common and treasury stock for employee 401(k) plan match (in Shares)</t>
        </is>
      </c>
      <c r="B21" s="5" t="n">
        <v>315472</v>
      </c>
      <c r="C21" s="4" t="inlineStr">
        <is>
          <t xml:space="preserve"> </t>
        </is>
      </c>
    </row>
    <row r="22">
      <c r="A22" s="4" t="inlineStr">
        <is>
          <t>Net exercise of stock options</t>
        </is>
      </c>
      <c r="B22" s="6" t="n">
        <v>1</v>
      </c>
      <c r="C22" s="4" t="inlineStr">
        <is>
          <t xml:space="preserve"> </t>
        </is>
      </c>
      <c r="D22" s="5" t="n">
        <v>166</v>
      </c>
      <c r="E22" s="4" t="inlineStr">
        <is>
          <t xml:space="preserve"> </t>
        </is>
      </c>
      <c r="F22" s="4" t="inlineStr">
        <is>
          <t xml:space="preserve"> </t>
        </is>
      </c>
      <c r="G22" s="6" t="n">
        <v>167</v>
      </c>
    </row>
    <row r="23">
      <c r="A23" s="4" t="inlineStr">
        <is>
          <t>Net exercise of stock options (in Shares)</t>
        </is>
      </c>
      <c r="B23" s="5" t="n">
        <v>34719</v>
      </c>
      <c r="C23" s="4" t="inlineStr">
        <is>
          <t xml:space="preserve"> </t>
        </is>
      </c>
      <c r="G23" s="5" t="n">
        <v>238230</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5" t="n">
        <v>480</v>
      </c>
      <c r="G24" s="6" t="n">
        <v>480</v>
      </c>
    </row>
    <row r="25">
      <c r="A25" s="4" t="inlineStr">
        <is>
          <t>Balance at Jul. 31, 2019</t>
        </is>
      </c>
      <c r="B25" s="6" t="n">
        <v>476</v>
      </c>
      <c r="C25" s="4" t="inlineStr">
        <is>
          <t xml:space="preserve"> </t>
        </is>
      </c>
      <c r="D25" s="5" t="n">
        <v>332704</v>
      </c>
      <c r="E25" s="5" t="n">
        <v>-249732</v>
      </c>
      <c r="F25" s="5" t="n">
        <v>2580</v>
      </c>
      <c r="G25" s="5" t="n">
        <v>86028</v>
      </c>
    </row>
    <row r="26">
      <c r="A26" s="4" t="inlineStr">
        <is>
          <t>Balance (in Shares) at Jul. 31, 2019</t>
        </is>
      </c>
      <c r="B26" s="5" t="n">
        <v>47556807</v>
      </c>
      <c r="C26" s="4" t="inlineStr">
        <is>
          <t xml:space="preserve"> </t>
        </is>
      </c>
    </row>
    <row r="27">
      <c r="A27" s="4" t="inlineStr">
        <is>
          <t>Net (loss) income</t>
        </is>
      </c>
      <c r="B27" s="4" t="inlineStr">
        <is>
          <t xml:space="preserve"> </t>
        </is>
      </c>
      <c r="C27" s="4" t="inlineStr">
        <is>
          <t xml:space="preserve"> </t>
        </is>
      </c>
      <c r="D27" s="4" t="inlineStr">
        <is>
          <t xml:space="preserve"> </t>
        </is>
      </c>
      <c r="E27" s="5" t="n">
        <v>-28520</v>
      </c>
      <c r="F27" s="4" t="inlineStr">
        <is>
          <t xml:space="preserve"> </t>
        </is>
      </c>
      <c r="G27" s="5" t="n">
        <v>-28520</v>
      </c>
    </row>
    <row r="28">
      <c r="A28" s="4" t="inlineStr">
        <is>
          <t>Issuance of common stock for share-based compensation</t>
        </is>
      </c>
      <c r="B28" s="4" t="inlineStr">
        <is>
          <t xml:space="preserve"> </t>
        </is>
      </c>
      <c r="C28" s="4" t="inlineStr">
        <is>
          <t xml:space="preserve"> </t>
        </is>
      </c>
      <c r="D28" s="5" t="n">
        <v>10</v>
      </c>
      <c r="E28" s="4" t="inlineStr">
        <is>
          <t xml:space="preserve"> </t>
        </is>
      </c>
      <c r="F28" s="4" t="inlineStr">
        <is>
          <t xml:space="preserve"> </t>
        </is>
      </c>
      <c r="G28" s="5" t="n">
        <v>10</v>
      </c>
    </row>
    <row r="29">
      <c r="A29" s="4" t="inlineStr">
        <is>
          <t>Issuance of common stock for share-based compensation (in Shares)</t>
        </is>
      </c>
      <c r="B29" s="5" t="n">
        <v>4167</v>
      </c>
      <c r="C29" s="4" t="inlineStr">
        <is>
          <t xml:space="preserve"> </t>
        </is>
      </c>
    </row>
    <row r="30">
      <c r="A30" s="4" t="inlineStr">
        <is>
          <t>Vesting of restricted stock (in Shares)</t>
        </is>
      </c>
      <c r="B30" s="5" t="n">
        <v>811</v>
      </c>
      <c r="C30" s="4" t="inlineStr">
        <is>
          <t xml:space="preserve"> </t>
        </is>
      </c>
    </row>
    <row r="31">
      <c r="A31" s="4" t="inlineStr">
        <is>
          <t>Share-based compensation charges</t>
        </is>
      </c>
      <c r="B31" s="4" t="inlineStr">
        <is>
          <t xml:space="preserve"> </t>
        </is>
      </c>
      <c r="C31" s="4" t="inlineStr">
        <is>
          <t xml:space="preserve"> </t>
        </is>
      </c>
      <c r="D31" s="5" t="n">
        <v>923</v>
      </c>
      <c r="E31" s="4" t="inlineStr">
        <is>
          <t xml:space="preserve"> </t>
        </is>
      </c>
      <c r="F31" s="4" t="inlineStr">
        <is>
          <t xml:space="preserve"> </t>
        </is>
      </c>
      <c r="G31" s="5" t="n">
        <v>923</v>
      </c>
    </row>
    <row r="32">
      <c r="A32" s="4" t="inlineStr">
        <is>
          <t>Issuance of common and treasury stock for employee 401(k) plan match</t>
        </is>
      </c>
      <c r="B32" s="6" t="n">
        <v>3</v>
      </c>
      <c r="C32" s="4" t="inlineStr">
        <is>
          <t xml:space="preserve"> </t>
        </is>
      </c>
      <c r="D32" s="5" t="n">
        <v>836</v>
      </c>
      <c r="E32" s="4" t="inlineStr">
        <is>
          <t xml:space="preserve"> </t>
        </is>
      </c>
      <c r="F32" s="4" t="inlineStr">
        <is>
          <t xml:space="preserve"> </t>
        </is>
      </c>
      <c r="G32" s="6" t="n">
        <v>839</v>
      </c>
    </row>
    <row r="33">
      <c r="A33" s="4" t="inlineStr">
        <is>
          <t>Issuance of common and treasury stock for employee 401(k) plan match (in Shares)</t>
        </is>
      </c>
      <c r="B33" s="5" t="n">
        <v>333265</v>
      </c>
      <c r="C33" s="4" t="inlineStr">
        <is>
          <t xml:space="preserve"> </t>
        </is>
      </c>
    </row>
    <row r="34">
      <c r="A34" s="4" t="inlineStr">
        <is>
          <t>Net exercise of stock options (in Shares)</t>
        </is>
      </c>
      <c r="G34" s="4" t="inlineStr">
        <is>
          <t xml:space="preserve"> </t>
        </is>
      </c>
    </row>
    <row r="35">
      <c r="A35" s="4" t="inlineStr">
        <is>
          <t>Foreign currency translation adjustments</t>
        </is>
      </c>
      <c r="B35" s="4" t="inlineStr">
        <is>
          <t xml:space="preserve"> </t>
        </is>
      </c>
      <c r="C35" s="4" t="inlineStr">
        <is>
          <t xml:space="preserve"> </t>
        </is>
      </c>
      <c r="D35" s="4" t="inlineStr">
        <is>
          <t xml:space="preserve"> </t>
        </is>
      </c>
      <c r="E35" s="4" t="inlineStr">
        <is>
          <t xml:space="preserve"> </t>
        </is>
      </c>
      <c r="F35" s="5" t="n">
        <v>-899</v>
      </c>
      <c r="G35" s="6" t="n">
        <v>-899</v>
      </c>
    </row>
    <row r="36">
      <c r="A36" s="4" t="inlineStr">
        <is>
          <t>Balance at Jul. 31, 2020</t>
        </is>
      </c>
      <c r="B36" s="6" t="n">
        <v>479</v>
      </c>
      <c r="C36" s="4" t="inlineStr">
        <is>
          <t xml:space="preserve"> </t>
        </is>
      </c>
      <c r="D36" s="6" t="n">
        <v>334473</v>
      </c>
      <c r="E36" s="6" t="n">
        <v>-278252</v>
      </c>
      <c r="F36" s="6" t="n">
        <v>1681</v>
      </c>
      <c r="G36" s="6" t="n">
        <v>58381</v>
      </c>
    </row>
    <row r="37">
      <c r="A37" s="4" t="inlineStr">
        <is>
          <t>Balance (in Shares) at Jul. 31, 2020</t>
        </is>
      </c>
      <c r="B37" s="5" t="n">
        <v>47895050</v>
      </c>
      <c r="C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benefit for income taxes - USD ($) $ in Thousands</t>
        </is>
      </c>
      <c r="B1" s="2" t="inlineStr">
        <is>
          <t>12 Months Ended</t>
        </is>
      </c>
    </row>
    <row r="2">
      <c r="B2" s="2" t="inlineStr">
        <is>
          <t>Jul. 31, 2020</t>
        </is>
      </c>
      <c r="C2" s="2" t="inlineStr">
        <is>
          <t>Jul. 31, 2019</t>
        </is>
      </c>
      <c r="D2" s="2" t="inlineStr">
        <is>
          <t>Jul. 31, 2018</t>
        </is>
      </c>
    </row>
    <row r="3">
      <c r="A3" s="3" t="inlineStr">
        <is>
          <t>Schedule of benefit for income taxes [Abstract]</t>
        </is>
      </c>
    </row>
    <row r="4">
      <c r="A4" s="4" t="inlineStr">
        <is>
          <t>Federal</t>
        </is>
      </c>
      <c r="B4" s="4" t="inlineStr">
        <is>
          <t xml:space="preserve"> </t>
        </is>
      </c>
      <c r="C4" s="4" t="inlineStr">
        <is>
          <t xml:space="preserve"> </t>
        </is>
      </c>
      <c r="D4" s="6" t="n">
        <v>1097</v>
      </c>
    </row>
    <row r="5">
      <c r="A5" s="4" t="inlineStr">
        <is>
          <t>State and local</t>
        </is>
      </c>
      <c r="B5" s="4" t="inlineStr">
        <is>
          <t xml:space="preserve"> </t>
        </is>
      </c>
      <c r="C5" s="4" t="inlineStr">
        <is>
          <t xml:space="preserve"> </t>
        </is>
      </c>
      <c r="D5" s="4" t="inlineStr">
        <is>
          <t xml:space="preserve"> </t>
        </is>
      </c>
    </row>
    <row r="6">
      <c r="A6" s="4" t="inlineStr">
        <is>
          <t>Foreign</t>
        </is>
      </c>
      <c r="B6" s="4" t="inlineStr">
        <is>
          <t xml:space="preserve"> </t>
        </is>
      </c>
      <c r="C6" s="4" t="inlineStr">
        <is>
          <t xml:space="preserve"> </t>
        </is>
      </c>
      <c r="D6" s="4" t="inlineStr">
        <is>
          <t xml:space="preserve"> </t>
        </is>
      </c>
    </row>
    <row r="7">
      <c r="A7" s="4" t="inlineStr">
        <is>
          <t>Deferred benefit</t>
        </is>
      </c>
      <c r="B7" s="4" t="inlineStr">
        <is>
          <t xml:space="preserve"> </t>
        </is>
      </c>
      <c r="C7" s="4" t="inlineStr">
        <is>
          <t xml:space="preserve"> </t>
        </is>
      </c>
      <c r="D7" s="4" t="inlineStr">
        <is>
          <t xml:space="preserve"> </t>
        </is>
      </c>
    </row>
    <row r="8">
      <c r="A8" s="4" t="inlineStr">
        <is>
          <t>Benefit for income taxes</t>
        </is>
      </c>
      <c r="B8" s="4" t="inlineStr">
        <is>
          <t xml:space="preserve"> </t>
        </is>
      </c>
      <c r="C8" s="4" t="inlineStr">
        <is>
          <t xml:space="preserve"> </t>
        </is>
      </c>
      <c r="D8" s="6" t="n">
        <v>10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l. 31, 2020</t>
        </is>
      </c>
      <c r="C1" s="2" t="inlineStr">
        <is>
          <t>Jul. 31, 2019</t>
        </is>
      </c>
    </row>
    <row r="2">
      <c r="A2" s="3" t="inlineStr">
        <is>
          <t>Deferred tax assets:</t>
        </is>
      </c>
    </row>
    <row r="3">
      <c r="A3" s="4" t="inlineStr">
        <is>
          <t>Federal tax carryforward losses</t>
        </is>
      </c>
      <c r="B3" s="6" t="n">
        <v>18173</v>
      </c>
      <c r="C3" s="6" t="n">
        <v>12558</v>
      </c>
    </row>
    <row r="4">
      <c r="A4" s="4" t="inlineStr">
        <is>
          <t>Provision for uncollectible accounts receivable</t>
        </is>
      </c>
      <c r="B4" s="5" t="n">
        <v>1079</v>
      </c>
      <c r="C4" s="5" t="n">
        <v>1116</v>
      </c>
    </row>
    <row r="5">
      <c r="A5" s="4" t="inlineStr">
        <is>
          <t>State and local tax carry forward losses</t>
        </is>
      </c>
      <c r="B5" s="5" t="n">
        <v>1187</v>
      </c>
      <c r="C5" s="5" t="n">
        <v>144</v>
      </c>
    </row>
    <row r="6">
      <c r="A6" s="4" t="inlineStr">
        <is>
          <t>Accrued royalties</t>
        </is>
      </c>
      <c r="B6" s="5" t="n">
        <v>101</v>
      </c>
      <c r="C6" s="5" t="n">
        <v>101</v>
      </c>
    </row>
    <row r="7">
      <c r="A7" s="4" t="inlineStr">
        <is>
          <t>Stock compensation</t>
        </is>
      </c>
      <c r="B7" s="5" t="n">
        <v>898</v>
      </c>
      <c r="C7" s="5" t="n">
        <v>769</v>
      </c>
    </row>
    <row r="8">
      <c r="A8" s="4" t="inlineStr">
        <is>
          <t>Depreciation</t>
        </is>
      </c>
      <c r="B8" s="5" t="n">
        <v>799</v>
      </c>
      <c r="C8" s="5" t="n">
        <v>682</v>
      </c>
    </row>
    <row r="9">
      <c r="A9" s="4" t="inlineStr">
        <is>
          <t>Research and development and other tax credit carryforwards</t>
        </is>
      </c>
      <c r="B9" s="5" t="n">
        <v>1477</v>
      </c>
      <c r="C9" s="5" t="n">
        <v>1350</v>
      </c>
    </row>
    <row r="10">
      <c r="A10" s="4" t="inlineStr">
        <is>
          <t>Lease liabilities</t>
        </is>
      </c>
      <c r="B10" s="5" t="n">
        <v>5520</v>
      </c>
      <c r="C10" s="4" t="inlineStr">
        <is>
          <t xml:space="preserve"> </t>
        </is>
      </c>
    </row>
    <row r="11">
      <c r="A11" s="4" t="inlineStr">
        <is>
          <t>Foreign tax carryforward losses</t>
        </is>
      </c>
      <c r="B11" s="5" t="n">
        <v>3357</v>
      </c>
      <c r="C11" s="5" t="n">
        <v>3783</v>
      </c>
    </row>
    <row r="12">
      <c r="A12" s="4" t="inlineStr">
        <is>
          <t>Intangibles and goodwill</t>
        </is>
      </c>
      <c r="B12" s="5" t="n">
        <v>1162</v>
      </c>
      <c r="C12" s="5" t="n">
        <v>1479</v>
      </c>
    </row>
    <row r="13">
      <c r="A13" s="4" t="inlineStr">
        <is>
          <t>Inventory</t>
        </is>
      </c>
      <c r="B13" s="5" t="n">
        <v>1156</v>
      </c>
      <c r="C13" s="5" t="n">
        <v>1086</v>
      </c>
    </row>
    <row r="14">
      <c r="A14" s="4" t="inlineStr">
        <is>
          <t>Accrued expenses</t>
        </is>
      </c>
      <c r="B14" s="5" t="n">
        <v>1176</v>
      </c>
      <c r="C14" s="5" t="n">
        <v>1127</v>
      </c>
    </row>
    <row r="15">
      <c r="A15" s="4" t="inlineStr">
        <is>
          <t>Other, net</t>
        </is>
      </c>
      <c r="B15" s="5" t="n">
        <v>37</v>
      </c>
      <c r="C15" s="5" t="n">
        <v>82</v>
      </c>
    </row>
    <row r="16">
      <c r="A16" s="4" t="inlineStr">
        <is>
          <t>Deferred tax assets</t>
        </is>
      </c>
      <c r="B16" s="5" t="n">
        <v>36122</v>
      </c>
      <c r="C16" s="5" t="n">
        <v>24277</v>
      </c>
    </row>
    <row r="17">
      <c r="A17" s="4" t="inlineStr">
        <is>
          <t>Right of use assets</t>
        </is>
      </c>
      <c r="B17" s="5" t="n">
        <v>-5288</v>
      </c>
      <c r="C17" s="4" t="inlineStr">
        <is>
          <t xml:space="preserve"> </t>
        </is>
      </c>
    </row>
    <row r="18">
      <c r="A18" s="4" t="inlineStr">
        <is>
          <t>Prepaid expenses</t>
        </is>
      </c>
      <c r="B18" s="5" t="n">
        <v>-705</v>
      </c>
      <c r="C18" s="5" t="n">
        <v>-626</v>
      </c>
    </row>
    <row r="19">
      <c r="A19" s="4" t="inlineStr">
        <is>
          <t>Other, net</t>
        </is>
      </c>
      <c r="B19" s="5" t="n">
        <v>-52</v>
      </c>
      <c r="C19" s="5" t="n">
        <v>-124</v>
      </c>
    </row>
    <row r="20">
      <c r="A20" s="4" t="inlineStr">
        <is>
          <t>Deferred tax liabilities</t>
        </is>
      </c>
      <c r="B20" s="5" t="n">
        <v>-6045</v>
      </c>
      <c r="C20" s="5" t="n">
        <v>-750</v>
      </c>
    </row>
    <row r="21">
      <c r="A21" s="4" t="inlineStr">
        <is>
          <t>Net deferred tax assets before valuation allowance</t>
        </is>
      </c>
      <c r="B21" s="5" t="n">
        <v>30077</v>
      </c>
      <c r="C21" s="5" t="n">
        <v>23527</v>
      </c>
    </row>
    <row r="22">
      <c r="A22" s="4" t="inlineStr">
        <is>
          <t>Less: valuation allowance</t>
        </is>
      </c>
      <c r="B22" s="5" t="n">
        <v>-30077</v>
      </c>
      <c r="C22" s="5" t="n">
        <v>-23527</v>
      </c>
    </row>
    <row r="23">
      <c r="A23" s="4" t="inlineStr">
        <is>
          <t>Net deferred tax liabilities</t>
        </is>
      </c>
      <c r="B23" s="4" t="inlineStr">
        <is>
          <t xml:space="preserve"> </t>
        </is>
      </c>
      <c r="C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benefit for income taxes - USD ($) $ in Thousands</t>
        </is>
      </c>
      <c r="B1" s="2" t="inlineStr">
        <is>
          <t>12 Months Ended</t>
        </is>
      </c>
    </row>
    <row r="2">
      <c r="B2" s="2" t="inlineStr">
        <is>
          <t>Jul. 31, 2020</t>
        </is>
      </c>
      <c r="C2" s="2" t="inlineStr">
        <is>
          <t>Jul. 31, 2019</t>
        </is>
      </c>
      <c r="D2" s="2" t="inlineStr">
        <is>
          <t>Jul. 31, 2018</t>
        </is>
      </c>
    </row>
    <row r="3">
      <c r="A3" s="3" t="inlineStr">
        <is>
          <t>Income taxes (Details) - Schedule of benefit for income taxes [Line Items]</t>
        </is>
      </c>
    </row>
    <row r="4">
      <c r="A4" s="4" t="inlineStr">
        <is>
          <t>Income (loss) before taxes</t>
        </is>
      </c>
      <c r="B4" s="6" t="n">
        <v>-28520</v>
      </c>
      <c r="C4" s="6" t="n">
        <v>2489</v>
      </c>
      <c r="D4" s="6" t="n">
        <v>-11418</v>
      </c>
    </row>
    <row r="5">
      <c r="A5" s="4" t="inlineStr">
        <is>
          <t>United States operations [Member]</t>
        </is>
      </c>
    </row>
    <row r="6">
      <c r="A6" s="3" t="inlineStr">
        <is>
          <t>Income taxes (Details) - Schedule of benefit for income taxes [Line Items]</t>
        </is>
      </c>
    </row>
    <row r="7">
      <c r="A7" s="4" t="inlineStr">
        <is>
          <t>Income (loss) before taxes</t>
        </is>
      </c>
      <c r="B7" s="5" t="n">
        <v>-27690</v>
      </c>
      <c r="C7" s="5" t="n">
        <v>4618</v>
      </c>
      <c r="D7" s="5" t="n">
        <v>-9540</v>
      </c>
    </row>
    <row r="8">
      <c r="A8" s="4" t="inlineStr">
        <is>
          <t>International operations [Member]</t>
        </is>
      </c>
    </row>
    <row r="9">
      <c r="A9" s="3" t="inlineStr">
        <is>
          <t>Income taxes (Details) - Schedule of benefit for income taxes [Line Items]</t>
        </is>
      </c>
    </row>
    <row r="10">
      <c r="A10" s="4" t="inlineStr">
        <is>
          <t>Income (loss) before taxes</t>
        </is>
      </c>
      <c r="B10" s="6" t="n">
        <v>-830</v>
      </c>
      <c r="C10" s="6" t="n">
        <v>-2129</v>
      </c>
      <c r="D10" s="6" t="n">
        <v>-18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benefit for income taxes</t>
        </is>
      </c>
      <c r="B1" s="2" t="inlineStr">
        <is>
          <t>12 Months Ended</t>
        </is>
      </c>
    </row>
    <row r="2">
      <c r="B2" s="2" t="inlineStr">
        <is>
          <t>Jul. 31, 2020</t>
        </is>
      </c>
      <c r="C2" s="2" t="inlineStr">
        <is>
          <t>Jul. 31, 2019</t>
        </is>
      </c>
      <c r="D2" s="2" t="inlineStr">
        <is>
          <t>Jul. 31, 2018</t>
        </is>
      </c>
    </row>
    <row r="3">
      <c r="A3" s="3" t="inlineStr">
        <is>
          <t>Schedule of benefit for income taxes [Abstract]</t>
        </is>
      </c>
    </row>
    <row r="4">
      <c r="A4" s="4" t="inlineStr">
        <is>
          <t>Federal statutory rate</t>
        </is>
      </c>
      <c r="B4" s="4" t="inlineStr">
        <is>
          <t>21.00%</t>
        </is>
      </c>
      <c r="C4" s="4" t="inlineStr">
        <is>
          <t>(21.00%)</t>
        </is>
      </c>
      <c r="D4" s="4" t="inlineStr">
        <is>
          <t>26.40%</t>
        </is>
      </c>
    </row>
    <row r="5">
      <c r="A5" s="4" t="inlineStr">
        <is>
          <t>Compensation and other expenses not deductible for income tax return purposes</t>
        </is>
      </c>
      <c r="B5" s="4" t="inlineStr">
        <is>
          <t>(1.10%)</t>
        </is>
      </c>
      <c r="C5" s="4" t="inlineStr">
        <is>
          <t>(15.30%)</t>
        </is>
      </c>
      <c r="D5" s="4" t="inlineStr">
        <is>
          <t>(1.00%)</t>
        </is>
      </c>
    </row>
    <row r="6">
      <c r="A6" s="4" t="inlineStr">
        <is>
          <t>Change in valuation allowance</t>
        </is>
      </c>
      <c r="B6" s="4" t="inlineStr">
        <is>
          <t>(19.90%)</t>
        </is>
      </c>
      <c r="C6" s="4" t="inlineStr">
        <is>
          <t>33.60%</t>
        </is>
      </c>
      <c r="D6" s="4" t="inlineStr">
        <is>
          <t>73.90%</t>
        </is>
      </c>
    </row>
    <row r="7">
      <c r="A7" s="4" t="inlineStr">
        <is>
          <t>State tax law change</t>
        </is>
      </c>
      <c r="B7" s="4" t="inlineStr">
        <is>
          <t xml:space="preserve"> </t>
        </is>
      </c>
      <c r="C7" s="4" t="inlineStr">
        <is>
          <t xml:space="preserve"> </t>
        </is>
      </c>
      <c r="D7" s="4" t="inlineStr">
        <is>
          <t xml:space="preserve"> </t>
        </is>
      </c>
    </row>
    <row r="8">
      <c r="A8" s="4" t="inlineStr">
        <is>
          <t>Impact of Tax Act on valuation allowance</t>
        </is>
      </c>
      <c r="B8" s="4" t="inlineStr">
        <is>
          <t xml:space="preserve"> </t>
        </is>
      </c>
      <c r="C8" s="4" t="inlineStr">
        <is>
          <t xml:space="preserve"> </t>
        </is>
      </c>
      <c r="D8" s="4" t="inlineStr">
        <is>
          <t>(100.10%)</t>
        </is>
      </c>
    </row>
    <row r="9">
      <c r="A9" s="4" t="inlineStr">
        <is>
          <t>AMT refund under Tax Act</t>
        </is>
      </c>
      <c r="B9" s="4" t="inlineStr">
        <is>
          <t xml:space="preserve"> </t>
        </is>
      </c>
      <c r="C9" s="4" t="inlineStr">
        <is>
          <t xml:space="preserve"> </t>
        </is>
      </c>
      <c r="D9" s="4" t="inlineStr">
        <is>
          <t>9.60%</t>
        </is>
      </c>
    </row>
    <row r="10">
      <c r="A10" s="4" t="inlineStr">
        <is>
          <t>Other</t>
        </is>
      </c>
      <c r="C10" s="4" t="inlineStr">
        <is>
          <t>2.70%</t>
        </is>
      </c>
      <c r="D10" s="4" t="inlineStr">
        <is>
          <t>0.80%</t>
        </is>
      </c>
    </row>
    <row r="11">
      <c r="A11" s="4" t="inlineStr">
        <is>
          <t>Total</t>
        </is>
      </c>
      <c r="B11" s="4" t="inlineStr">
        <is>
          <t xml:space="preserve"> </t>
        </is>
      </c>
      <c r="C11" s="4" t="inlineStr">
        <is>
          <t xml:space="preserve"> </t>
        </is>
      </c>
      <c r="D11" s="4" t="inlineStr">
        <is>
          <t>9.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s>
  <sheetData>
    <row r="1">
      <c r="A1" s="1" t="inlineStr">
        <is>
          <t>Long term debt (Details) - USD ($) $ in Thousands</t>
        </is>
      </c>
      <c r="B1" s="2" t="inlineStr">
        <is>
          <t>1 Months Ended</t>
        </is>
      </c>
      <c r="D1" s="2" t="inlineStr">
        <is>
          <t>12 Months Ended</t>
        </is>
      </c>
    </row>
    <row r="2">
      <c r="B2" s="2" t="inlineStr">
        <is>
          <t>Apr. 30, 2020</t>
        </is>
      </c>
      <c r="C2" s="2" t="inlineStr">
        <is>
          <t>Nov. 27, 2018</t>
        </is>
      </c>
      <c r="D2" s="2" t="inlineStr">
        <is>
          <t>Jul. 31, 2020</t>
        </is>
      </c>
    </row>
    <row r="3">
      <c r="A3" s="3" t="inlineStr">
        <is>
          <t>Long term debt (Details) [Line Items]</t>
        </is>
      </c>
    </row>
    <row r="4">
      <c r="A4" s="4" t="inlineStr">
        <is>
          <t>Debt instrument, face amount</t>
        </is>
      </c>
      <c r="C4" s="6" t="n">
        <v>4500</v>
      </c>
    </row>
    <row r="5">
      <c r="A5" s="4" t="inlineStr">
        <is>
          <t>Debt instrument maturity period</t>
        </is>
      </c>
      <c r="C5" s="4" t="inlineStr">
        <is>
          <t>10 years</t>
        </is>
      </c>
    </row>
    <row r="6">
      <c r="A6" s="4" t="inlineStr">
        <is>
          <t>Debt instrument, interest rate, stated percentage</t>
        </is>
      </c>
      <c r="C6" s="4" t="inlineStr">
        <is>
          <t>5.09%</t>
        </is>
      </c>
    </row>
    <row r="7">
      <c r="A7" s="4" t="inlineStr">
        <is>
          <t>Debt instrument, periodic payment</t>
        </is>
      </c>
      <c r="C7" s="6" t="n">
        <v>30</v>
      </c>
    </row>
    <row r="8">
      <c r="A8" s="4" t="inlineStr">
        <is>
          <t>Amortization of debt issuance costs</t>
        </is>
      </c>
      <c r="C8" s="6" t="n">
        <v>72</v>
      </c>
    </row>
    <row r="9">
      <c r="A9" s="4" t="inlineStr">
        <is>
          <t>Unamortized debt issuance expense</t>
        </is>
      </c>
      <c r="D9" s="6" t="n">
        <v>60</v>
      </c>
    </row>
    <row r="10">
      <c r="A10" s="4" t="inlineStr">
        <is>
          <t>Debt instruments of mortgage amount</t>
        </is>
      </c>
      <c r="D10" s="5" t="n">
        <v>4300</v>
      </c>
    </row>
    <row r="11">
      <c r="A11" s="4" t="inlineStr">
        <is>
          <t>Cash collateral for borrowed securities</t>
        </is>
      </c>
      <c r="D11" s="6" t="n">
        <v>750</v>
      </c>
    </row>
    <row r="12">
      <c r="A12" s="4" t="inlineStr">
        <is>
          <t>Operating lease, description</t>
        </is>
      </c>
      <c r="D12" s="4" t="inlineStr">
        <is>
          <t>We assumed from the seller an operating lease for a tenant at the facility which expired on June 30, 2020.</t>
        </is>
      </c>
    </row>
    <row r="13">
      <c r="A13" s="4" t="inlineStr">
        <is>
          <t>Loan of liquid assets</t>
        </is>
      </c>
      <c r="D13" s="6" t="n">
        <v>25000</v>
      </c>
    </row>
    <row r="14">
      <c r="A14" s="4" t="inlineStr">
        <is>
          <t>Foreign exchange rate amount</t>
        </is>
      </c>
      <c r="B14" s="6" t="n">
        <v>400</v>
      </c>
    </row>
    <row r="15">
      <c r="A15" s="4" t="inlineStr">
        <is>
          <t>Bear interest rate</t>
        </is>
      </c>
      <c r="D15" s="4" t="inlineStr">
        <is>
          <t>0.00%</t>
        </is>
      </c>
    </row>
    <row r="16">
      <c r="A16" s="4" t="inlineStr">
        <is>
          <t>Long term debt term</t>
        </is>
      </c>
      <c r="D16" s="4" t="inlineStr">
        <is>
          <t>5 years</t>
        </is>
      </c>
    </row>
    <row r="17">
      <c r="A17" s="4" t="inlineStr">
        <is>
          <t>Fixed interest rate, description</t>
        </is>
      </c>
      <c r="D17" s="4" t="inlineStr">
        <is>
          <t>PPP loans have a 1% fixed interest rate and are due from two to five years.</t>
        </is>
      </c>
    </row>
    <row r="18">
      <c r="A18" s="4" t="inlineStr">
        <is>
          <t>Maturity date, description</t>
        </is>
      </c>
      <c r="D18" s="4" t="inlineStr">
        <is>
          <t>The PPP Loan matures on April 17, 2022 (the &amp;#x201c;Maturity Date&amp;#x201d;), accrues interest at 1% per annum and may be prepaid in whole or in part without penalty.</t>
        </is>
      </c>
    </row>
    <row r="19">
      <c r="A19" s="4" t="inlineStr">
        <is>
          <t>Intention to audit loans in excess</t>
        </is>
      </c>
      <c r="D19" s="6" t="n">
        <v>2000</v>
      </c>
    </row>
    <row r="20">
      <c r="A20" s="4" t="inlineStr">
        <is>
          <t>Citibank NA [Member]</t>
        </is>
      </c>
    </row>
    <row r="21">
      <c r="A21" s="3" t="inlineStr">
        <is>
          <t>Long term debt (Details) [Line Items]</t>
        </is>
      </c>
    </row>
    <row r="22">
      <c r="A22" s="4" t="inlineStr">
        <is>
          <t>Cash collateral for borrowed securities</t>
        </is>
      </c>
      <c r="B22" s="6" t="n">
        <v>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minimum future annual principal payments - USD ($) $ in Thousands</t>
        </is>
      </c>
      <c r="B1" s="2" t="inlineStr">
        <is>
          <t>Jul. 31, 2020</t>
        </is>
      </c>
      <c r="C1" s="2" t="inlineStr">
        <is>
          <t>Jul. 31, 2019</t>
        </is>
      </c>
    </row>
    <row r="2">
      <c r="A2" s="3" t="inlineStr">
        <is>
          <t>Schedule of minimum future annual principal payments [Abstract]</t>
        </is>
      </c>
    </row>
    <row r="3">
      <c r="A3" s="4" t="inlineStr">
        <is>
          <t>2021</t>
        </is>
      </c>
      <c r="B3" s="6" t="n">
        <v>7144</v>
      </c>
    </row>
    <row r="4">
      <c r="A4" s="4" t="inlineStr">
        <is>
          <t>2022</t>
        </is>
      </c>
      <c r="B4" s="5" t="n">
        <v>152</v>
      </c>
    </row>
    <row r="5">
      <c r="A5" s="4" t="inlineStr">
        <is>
          <t>2023</t>
        </is>
      </c>
      <c r="B5" s="5" t="n">
        <v>160</v>
      </c>
    </row>
    <row r="6">
      <c r="A6" s="4" t="inlineStr">
        <is>
          <t>2024</t>
        </is>
      </c>
      <c r="B6" s="5" t="n">
        <v>167</v>
      </c>
    </row>
    <row r="7">
      <c r="A7" s="4" t="inlineStr">
        <is>
          <t>2025</t>
        </is>
      </c>
      <c r="B7" s="5" t="n">
        <v>595</v>
      </c>
    </row>
    <row r="8">
      <c r="A8" s="4" t="inlineStr">
        <is>
          <t>Thereafter</t>
        </is>
      </c>
      <c r="B8" s="5" t="n">
        <v>3471</v>
      </c>
    </row>
    <row r="9">
      <c r="A9" s="4" t="inlineStr">
        <is>
          <t>Total principal payments</t>
        </is>
      </c>
      <c r="B9" s="5" t="n">
        <v>11689</v>
      </c>
    </row>
    <row r="10">
      <c r="A10" s="4" t="inlineStr">
        <is>
          <t>Less: current portion, included in other current liabilities and other short term debt</t>
        </is>
      </c>
      <c r="B10" s="5" t="n">
        <v>-7144</v>
      </c>
    </row>
    <row r="11">
      <c r="A11" s="4" t="inlineStr">
        <is>
          <t>Unamortized mortgage cost</t>
        </is>
      </c>
      <c r="B11" s="5" t="n">
        <v>-60</v>
      </c>
    </row>
    <row r="12">
      <c r="A12" s="4" t="inlineStr">
        <is>
          <t>Long term debt - net</t>
        </is>
      </c>
      <c r="B12" s="6" t="n">
        <v>4485</v>
      </c>
      <c r="C12" s="6" t="n">
        <v>41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Details) $ in Millions</t>
        </is>
      </c>
      <c r="B1" s="2" t="inlineStr">
        <is>
          <t>12 Months Ended</t>
        </is>
      </c>
    </row>
    <row r="2">
      <c r="B2" s="2" t="inlineStr">
        <is>
          <t>Jul. 31, 2020USD ($)</t>
        </is>
      </c>
    </row>
    <row r="3">
      <c r="A3" s="3" t="inlineStr">
        <is>
          <t>Leases (Details) [Line Items]</t>
        </is>
      </c>
    </row>
    <row r="4">
      <c r="A4" s="4" t="inlineStr">
        <is>
          <t>Lease option maximum extension period</t>
        </is>
      </c>
      <c r="B4" s="4" t="inlineStr">
        <is>
          <t>5 years</t>
        </is>
      </c>
    </row>
    <row r="5">
      <c r="A5" s="4" t="inlineStr">
        <is>
          <t>Finance lease right of use asset accumulated amortization (in Dollars)</t>
        </is>
      </c>
      <c r="B5" s="6" t="n">
        <v>1</v>
      </c>
    </row>
    <row r="6">
      <c r="A6" s="4" t="inlineStr">
        <is>
          <t>Minimum [Member]</t>
        </is>
      </c>
    </row>
    <row r="7">
      <c r="A7" s="3" t="inlineStr">
        <is>
          <t>Leases (Details) [Line Items]</t>
        </is>
      </c>
    </row>
    <row r="8">
      <c r="A8" s="4" t="inlineStr">
        <is>
          <t>Lease term of contract</t>
        </is>
      </c>
      <c r="B8" s="4" t="inlineStr">
        <is>
          <t>1 year</t>
        </is>
      </c>
    </row>
    <row r="9">
      <c r="A9" s="4" t="inlineStr">
        <is>
          <t>Maximum [Member]</t>
        </is>
      </c>
    </row>
    <row r="10">
      <c r="A10" s="3" t="inlineStr">
        <is>
          <t>Leases (Details) [Line Items]</t>
        </is>
      </c>
    </row>
    <row r="11">
      <c r="A11" s="4" t="inlineStr">
        <is>
          <t>Lease term of contract</t>
        </is>
      </c>
      <c r="B11" s="4" t="inlineStr">
        <is>
          <t>9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Leases (Details) - Schedule of Components Lease - USD ($) $ in Thousands</t>
        </is>
      </c>
      <c r="C1" s="2" t="inlineStr">
        <is>
          <t>Jul. 31, 2020</t>
        </is>
      </c>
      <c r="D1" s="2" t="inlineStr">
        <is>
          <t>Aug. 01, 2019</t>
        </is>
      </c>
      <c r="E1" s="2" t="inlineStr">
        <is>
          <t>Jul. 31, 2019</t>
        </is>
      </c>
    </row>
    <row r="2">
      <c r="A2" s="3" t="inlineStr">
        <is>
          <t>Assets</t>
        </is>
      </c>
    </row>
    <row r="3">
      <c r="A3" s="4" t="inlineStr">
        <is>
          <t>Operating, Right-of-use assets</t>
        </is>
      </c>
      <c r="C3" s="6" t="n">
        <v>19916</v>
      </c>
      <c r="D3" s="6" t="n">
        <v>24400</v>
      </c>
      <c r="E3" s="4" t="inlineStr">
        <is>
          <t xml:space="preserve"> </t>
        </is>
      </c>
    </row>
    <row r="4">
      <c r="A4" s="4" t="inlineStr">
        <is>
          <t>Finance, Property, plant and equipment, net</t>
        </is>
      </c>
      <c r="B4" s="4" t="inlineStr">
        <is>
          <t>[1]</t>
        </is>
      </c>
      <c r="C4" s="5" t="n">
        <v>385</v>
      </c>
    </row>
    <row r="5">
      <c r="A5" s="4" t="inlineStr">
        <is>
          <t>Total lease assets</t>
        </is>
      </c>
      <c r="C5" s="5" t="n">
        <v>20301</v>
      </c>
    </row>
    <row r="6">
      <c r="A6" s="3" t="inlineStr">
        <is>
          <t>Current:</t>
        </is>
      </c>
    </row>
    <row r="7">
      <c r="A7" s="4" t="inlineStr">
        <is>
          <t>Operating, Current portion of operating lease liabilities</t>
        </is>
      </c>
      <c r="C7" s="5" t="n">
        <v>4121</v>
      </c>
      <c r="E7" s="4" t="inlineStr">
        <is>
          <t xml:space="preserve"> </t>
        </is>
      </c>
    </row>
    <row r="8">
      <c r="A8" s="4" t="inlineStr">
        <is>
          <t>Finance, Finance leases short term</t>
        </is>
      </c>
      <c r="C8" s="5" t="n">
        <v>201</v>
      </c>
    </row>
    <row r="9">
      <c r="A9" s="3" t="inlineStr">
        <is>
          <t>Non-current:</t>
        </is>
      </c>
    </row>
    <row r="10">
      <c r="A10" s="4" t="inlineStr">
        <is>
          <t>Operating, Operating lease liabilities, non-current</t>
        </is>
      </c>
      <c r="C10" s="5" t="n">
        <v>16679</v>
      </c>
      <c r="E10" s="4" t="inlineStr">
        <is>
          <t xml:space="preserve"> </t>
        </is>
      </c>
    </row>
    <row r="11">
      <c r="A11" s="4" t="inlineStr">
        <is>
          <t>Finance. Other liabilities and finance leases long term</t>
        </is>
      </c>
      <c r="C11" s="5" t="n">
        <v>161</v>
      </c>
    </row>
    <row r="12">
      <c r="A12" s="4" t="inlineStr">
        <is>
          <t>Total lease liabilities</t>
        </is>
      </c>
      <c r="C12" s="6" t="n">
        <v>21162</v>
      </c>
    </row>
    <row r="13"/>
    <row r="14">
      <c r="A14" s="4" t="inlineStr">
        <is>
          <t>[1]</t>
        </is>
      </c>
      <c r="B14" s="4" t="inlineStr">
        <is>
          <t>Accumulated amortization of finance lease assets was approximately $1.0 million as of July 31, 2020.</t>
        </is>
      </c>
    </row>
  </sheetData>
  <mergeCells count="3">
    <mergeCell ref="A1:B1"/>
    <mergeCell ref="A13:D13"/>
    <mergeCell ref="B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Details) - Schedule of Lease Cost $ in Thousands</t>
        </is>
      </c>
      <c r="B1" s="2" t="inlineStr">
        <is>
          <t>12 Months Ended</t>
        </is>
      </c>
    </row>
    <row r="2">
      <c r="B2" s="2" t="inlineStr">
        <is>
          <t>Jul. 31, 2020USD ($)</t>
        </is>
      </c>
    </row>
    <row r="3">
      <c r="A3" s="3" t="inlineStr">
        <is>
          <t>Schedule of Lease Cost [Abstract]</t>
        </is>
      </c>
    </row>
    <row r="4">
      <c r="A4" s="4" t="inlineStr">
        <is>
          <t>Operating lease cost</t>
        </is>
      </c>
      <c r="B4" s="6" t="n">
        <v>5813</v>
      </c>
    </row>
    <row r="5">
      <c r="A5" s="3" t="inlineStr">
        <is>
          <t>Finance lease cost:</t>
        </is>
      </c>
    </row>
    <row r="6">
      <c r="A6" s="4" t="inlineStr">
        <is>
          <t>Amortization of leased assets</t>
        </is>
      </c>
      <c r="B6" s="5" t="n">
        <v>251</v>
      </c>
    </row>
    <row r="7">
      <c r="A7" s="4" t="inlineStr">
        <is>
          <t>Interest on lease liabilities</t>
        </is>
      </c>
      <c r="B7" s="5" t="n">
        <v>35</v>
      </c>
    </row>
    <row r="8">
      <c r="A8" s="4" t="inlineStr">
        <is>
          <t>Total lease cost</t>
        </is>
      </c>
      <c r="B8" s="6" t="n">
        <v>60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Leases (Details) - Schedule of Lease Liability Maturity - USD ($) $ in Thousands</t>
        </is>
      </c>
      <c r="C1" s="2" t="inlineStr">
        <is>
          <t>Jul. 31, 2020</t>
        </is>
      </c>
      <c r="D1" s="2" t="inlineStr">
        <is>
          <t>Aug. 01, 2019</t>
        </is>
      </c>
    </row>
    <row r="2">
      <c r="A2" s="3" t="inlineStr">
        <is>
          <t>Schedule of Lease Liability Maturity [Abstract]</t>
        </is>
      </c>
    </row>
    <row r="3">
      <c r="A3" s="4" t="inlineStr">
        <is>
          <t>2021, Operating leases</t>
        </is>
      </c>
      <c r="C3" s="6" t="n">
        <v>5291</v>
      </c>
    </row>
    <row r="4">
      <c r="A4" s="4" t="inlineStr">
        <is>
          <t>2021, Finance leases</t>
        </is>
      </c>
      <c r="C4" s="5" t="n">
        <v>171</v>
      </c>
    </row>
    <row r="5">
      <c r="A5" s="4" t="inlineStr">
        <is>
          <t>2021, Total</t>
        </is>
      </c>
      <c r="C5" s="5" t="n">
        <v>5462</v>
      </c>
    </row>
    <row r="6">
      <c r="A6" s="4" t="inlineStr">
        <is>
          <t>2022, Operating leases</t>
        </is>
      </c>
      <c r="C6" s="5" t="n">
        <v>3957</v>
      </c>
    </row>
    <row r="7">
      <c r="A7" s="4" t="inlineStr">
        <is>
          <t>2022, Finance leases</t>
        </is>
      </c>
      <c r="C7" s="5" t="n">
        <v>88</v>
      </c>
    </row>
    <row r="8">
      <c r="A8" s="4" t="inlineStr">
        <is>
          <t>2022, Total</t>
        </is>
      </c>
      <c r="C8" s="5" t="n">
        <v>4045</v>
      </c>
    </row>
    <row r="9">
      <c r="A9" s="4" t="inlineStr">
        <is>
          <t>2023, Operating leases</t>
        </is>
      </c>
      <c r="C9" s="5" t="n">
        <v>3299</v>
      </c>
    </row>
    <row r="10">
      <c r="A10" s="4" t="inlineStr">
        <is>
          <t>2023, Finance leases</t>
        </is>
      </c>
      <c r="C10" s="5" t="n">
        <v>88</v>
      </c>
    </row>
    <row r="11">
      <c r="A11" s="4" t="inlineStr">
        <is>
          <t>2023, Total</t>
        </is>
      </c>
      <c r="C11" s="5" t="n">
        <v>3387</v>
      </c>
    </row>
    <row r="12">
      <c r="A12" s="4" t="inlineStr">
        <is>
          <t>2024, Operating leases4</t>
        </is>
      </c>
      <c r="C12" s="5" t="n">
        <v>3274</v>
      </c>
    </row>
    <row r="13">
      <c r="A13" s="4" t="inlineStr">
        <is>
          <t>2024, Finance leases</t>
        </is>
      </c>
      <c r="C13" s="5" t="n">
        <v>45</v>
      </c>
    </row>
    <row r="14">
      <c r="A14" s="4" t="inlineStr">
        <is>
          <t>2024, Total</t>
        </is>
      </c>
      <c r="C14" s="5" t="n">
        <v>3319</v>
      </c>
    </row>
    <row r="15">
      <c r="A15" s="4" t="inlineStr">
        <is>
          <t>2025, Operating leases4</t>
        </is>
      </c>
      <c r="C15" s="5" t="n">
        <v>3275</v>
      </c>
    </row>
    <row r="16">
      <c r="A16" s="4" t="inlineStr">
        <is>
          <t>2025, Finance leases</t>
        </is>
      </c>
      <c r="C16" s="4" t="inlineStr">
        <is>
          <t xml:space="preserve"> </t>
        </is>
      </c>
    </row>
    <row r="17">
      <c r="A17" s="4" t="inlineStr">
        <is>
          <t>2025, Total</t>
        </is>
      </c>
      <c r="C17" s="5" t="n">
        <v>3275</v>
      </c>
    </row>
    <row r="18">
      <c r="A18" s="4" t="inlineStr">
        <is>
          <t>Thereafter, Operating leases</t>
        </is>
      </c>
      <c r="C18" s="5" t="n">
        <v>6402</v>
      </c>
    </row>
    <row r="19">
      <c r="A19" s="4" t="inlineStr">
        <is>
          <t>Thereafter, Finance lease</t>
        </is>
      </c>
      <c r="C19" s="4" t="inlineStr">
        <is>
          <t xml:space="preserve"> </t>
        </is>
      </c>
    </row>
    <row r="20">
      <c r="A20" s="4" t="inlineStr">
        <is>
          <t>Thereafter, Total</t>
        </is>
      </c>
      <c r="C20" s="5" t="n">
        <v>6402</v>
      </c>
    </row>
    <row r="21">
      <c r="A21" s="4" t="inlineStr">
        <is>
          <t>Total lease payments, Operating leases</t>
        </is>
      </c>
      <c r="C21" s="5" t="n">
        <v>25498</v>
      </c>
    </row>
    <row r="22">
      <c r="A22" s="4" t="inlineStr">
        <is>
          <t>Total lease payments, Finance leases</t>
        </is>
      </c>
      <c r="C22" s="5" t="n">
        <v>392</v>
      </c>
    </row>
    <row r="23">
      <c r="A23" s="4" t="inlineStr">
        <is>
          <t>Total lease payments, Total</t>
        </is>
      </c>
      <c r="C23" s="5" t="n">
        <v>25890</v>
      </c>
    </row>
    <row r="24">
      <c r="A24" s="4" t="inlineStr">
        <is>
          <t>Less: Interest, Operating leases</t>
        </is>
      </c>
      <c r="B24" s="4" t="inlineStr">
        <is>
          <t>[1]</t>
        </is>
      </c>
      <c r="C24" s="5" t="n">
        <v>-4698</v>
      </c>
    </row>
    <row r="25">
      <c r="A25" s="4" t="inlineStr">
        <is>
          <t>Less: Interest, Finance leases</t>
        </is>
      </c>
      <c r="B25" s="4" t="inlineStr">
        <is>
          <t>[1]</t>
        </is>
      </c>
      <c r="C25" s="5" t="n">
        <v>-30</v>
      </c>
    </row>
    <row r="26">
      <c r="A26" s="4" t="inlineStr">
        <is>
          <t>Less: Interest, Total</t>
        </is>
      </c>
      <c r="B26" s="4" t="inlineStr">
        <is>
          <t>[1]</t>
        </is>
      </c>
      <c r="C26" s="5" t="n">
        <v>-4728</v>
      </c>
    </row>
    <row r="27">
      <c r="A27" s="4" t="inlineStr">
        <is>
          <t>Present value of lease liabilities, Operating leases</t>
        </is>
      </c>
      <c r="C27" s="5" t="n">
        <v>20800</v>
      </c>
      <c r="D27" s="6" t="n">
        <v>25100</v>
      </c>
    </row>
    <row r="28">
      <c r="A28" s="4" t="inlineStr">
        <is>
          <t>Present value of lease liabilities, Finance leases</t>
        </is>
      </c>
      <c r="C28" s="5" t="n">
        <v>362</v>
      </c>
    </row>
    <row r="29">
      <c r="A29" s="4" t="inlineStr">
        <is>
          <t>Present value of lease liabilities, Total</t>
        </is>
      </c>
      <c r="C29" s="6" t="n">
        <v>21162</v>
      </c>
    </row>
    <row r="30"/>
    <row r="31">
      <c r="A31" s="4" t="inlineStr">
        <is>
          <t>[1]</t>
        </is>
      </c>
      <c r="B31" s="4" t="inlineStr">
        <is>
          <t>Primarily calculated using the Company's incremental borrowing rate.</t>
        </is>
      </c>
    </row>
  </sheetData>
  <mergeCells count="3">
    <mergeCell ref="A1:B1"/>
    <mergeCell ref="A30:C30"/>
    <mergeCell ref="B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ul. 31, 2020USD ($)</t>
        </is>
      </c>
      <c r="C2" s="2" t="inlineStr">
        <is>
          <t>Jul. 31, 2019USD ($)</t>
        </is>
      </c>
      <c r="D2" s="2" t="inlineStr">
        <is>
          <t>Jul. 31, 2018USD ($)</t>
        </is>
      </c>
    </row>
    <row r="3">
      <c r="A3" s="3" t="inlineStr">
        <is>
          <t>Cash flows from operating activities:</t>
        </is>
      </c>
    </row>
    <row r="4">
      <c r="A4" s="4" t="inlineStr">
        <is>
          <t>Net (loss) income</t>
        </is>
      </c>
      <c r="B4" s="6" t="n">
        <v>-28520</v>
      </c>
      <c r="C4" s="6" t="n">
        <v>2489</v>
      </c>
      <c r="D4" s="6" t="n">
        <v>-10321</v>
      </c>
    </row>
    <row r="5">
      <c r="A5" s="3" t="inlineStr">
        <is>
          <t>Adjustments to reconcile net (loss) income to net cash (used in) provided by operating activities:</t>
        </is>
      </c>
    </row>
    <row r="6">
      <c r="A6" s="4" t="inlineStr">
        <is>
          <t>Depreciation and amortization of property, plant and equipment</t>
        </is>
      </c>
      <c r="B6" s="5" t="n">
        <v>2256</v>
      </c>
      <c r="C6" s="5" t="n">
        <v>2194</v>
      </c>
      <c r="D6" s="5" t="n">
        <v>2138</v>
      </c>
    </row>
    <row r="7">
      <c r="A7" s="4" t="inlineStr">
        <is>
          <t>Amortization of intangible assets</t>
        </is>
      </c>
      <c r="B7" s="5" t="n">
        <v>524</v>
      </c>
      <c r="C7" s="5" t="n">
        <v>842</v>
      </c>
      <c r="D7" s="5" t="n">
        <v>992</v>
      </c>
    </row>
    <row r="8">
      <c r="A8" s="4" t="inlineStr">
        <is>
          <t>Share-based compensation charges</t>
        </is>
      </c>
      <c r="B8" s="5" t="n">
        <v>933</v>
      </c>
      <c r="C8" s="5" t="n">
        <v>939</v>
      </c>
      <c r="D8" s="5" t="n">
        <v>813</v>
      </c>
    </row>
    <row r="9">
      <c r="A9" s="4" t="inlineStr">
        <is>
          <t>Share-based 401(k) employer match expense</t>
        </is>
      </c>
      <c r="B9" s="5" t="n">
        <v>836</v>
      </c>
      <c r="C9" s="5" t="n">
        <v>855</v>
      </c>
      <c r="D9" s="5" t="n">
        <v>829</v>
      </c>
    </row>
    <row r="10">
      <c r="A10" s="4" t="inlineStr">
        <is>
          <t>Foreign exchange (gain) loss</t>
        </is>
      </c>
      <c r="B10" s="5" t="n">
        <v>-1165</v>
      </c>
      <c r="C10" s="5" t="n">
        <v>493</v>
      </c>
      <c r="D10" s="5" t="n">
        <v>475</v>
      </c>
    </row>
    <row r="11">
      <c r="A11" s="3" t="inlineStr">
        <is>
          <t>Changes in operating assets and liabilities:</t>
        </is>
      </c>
    </row>
    <row r="12">
      <c r="A12" s="4" t="inlineStr">
        <is>
          <t>Accounts receivable</t>
        </is>
      </c>
      <c r="B12" s="5" t="n">
        <v>1617</v>
      </c>
      <c r="C12" s="5" t="n">
        <v>2404</v>
      </c>
      <c r="D12" s="5" t="n">
        <v>1915</v>
      </c>
    </row>
    <row r="13">
      <c r="A13" s="4" t="inlineStr">
        <is>
          <t>Inventories</t>
        </is>
      </c>
      <c r="B13" s="5" t="n">
        <v>85</v>
      </c>
      <c r="C13" s="5" t="n">
        <v>-572</v>
      </c>
      <c r="D13" s="5" t="n">
        <v>-413</v>
      </c>
    </row>
    <row r="14">
      <c r="A14" s="4" t="inlineStr">
        <is>
          <t>Prepaid expenses and other assets</t>
        </is>
      </c>
      <c r="B14" s="5" t="n">
        <v>-216</v>
      </c>
      <c r="C14" s="5" t="n">
        <v>-182</v>
      </c>
      <c r="D14" s="5" t="n">
        <v>-1177</v>
      </c>
    </row>
    <row r="15">
      <c r="A15" s="4" t="inlineStr">
        <is>
          <t>Accounts payable - trade</t>
        </is>
      </c>
      <c r="B15" s="5" t="n">
        <v>1214</v>
      </c>
      <c r="C15" s="5" t="n">
        <v>-2508</v>
      </c>
      <c r="D15" s="5" t="n">
        <v>-887</v>
      </c>
    </row>
    <row r="16">
      <c r="A16" s="4" t="inlineStr">
        <is>
          <t>Accrued liabilities, other current liabilities and other liabilities</t>
        </is>
      </c>
      <c r="B16" s="5" t="n">
        <v>5257</v>
      </c>
      <c r="C16" s="5" t="n">
        <v>-2148</v>
      </c>
      <c r="D16" s="5" t="n">
        <v>2901</v>
      </c>
    </row>
    <row r="17">
      <c r="A17" s="4" t="inlineStr">
        <is>
          <t>Total adjustments</t>
        </is>
      </c>
      <c r="B17" s="5" t="n">
        <v>11341</v>
      </c>
      <c r="C17" s="5" t="n">
        <v>2317</v>
      </c>
      <c r="D17" s="5" t="n">
        <v>7586</v>
      </c>
    </row>
    <row r="18">
      <c r="A18" s="4" t="inlineStr">
        <is>
          <t>Net cash (used in) provided by operating activities</t>
        </is>
      </c>
      <c r="B18" s="5" t="n">
        <v>-17179</v>
      </c>
      <c r="C18" s="5" t="n">
        <v>4806</v>
      </c>
      <c r="D18" s="5" t="n">
        <v>-2735</v>
      </c>
    </row>
    <row r="19">
      <c r="A19" s="3" t="inlineStr">
        <is>
          <t>Cash flows from investing activities:</t>
        </is>
      </c>
    </row>
    <row r="20">
      <c r="A20" s="4" t="inlineStr">
        <is>
          <t>Capital expenditures</t>
        </is>
      </c>
      <c r="B20" s="5" t="n">
        <v>-2170</v>
      </c>
      <c r="C20" s="5" t="n">
        <v>-8126</v>
      </c>
      <c r="D20" s="5" t="n">
        <v>-1888</v>
      </c>
    </row>
    <row r="21">
      <c r="A21" s="4" t="inlineStr">
        <is>
          <t>Increase in security deposits and other</t>
        </is>
      </c>
      <c r="B21" s="4" t="inlineStr">
        <is>
          <t xml:space="preserve"> </t>
        </is>
      </c>
      <c r="C21" s="4" t="inlineStr">
        <is>
          <t xml:space="preserve"> </t>
        </is>
      </c>
      <c r="D21" s="5" t="n">
        <v>-56</v>
      </c>
    </row>
    <row r="22">
      <c r="A22" s="4" t="inlineStr">
        <is>
          <t>Net cash used in investing activities</t>
        </is>
      </c>
      <c r="B22" s="5" t="n">
        <v>-2170</v>
      </c>
      <c r="C22" s="5" t="n">
        <v>-8126</v>
      </c>
      <c r="D22" s="5" t="n">
        <v>-1944</v>
      </c>
    </row>
    <row r="23">
      <c r="A23" s="3" t="inlineStr">
        <is>
          <t>Cash flows from financing activities:</t>
        </is>
      </c>
    </row>
    <row r="24">
      <c r="A24" s="4" t="inlineStr">
        <is>
          <t>Proceeds from borrowings under government programs and mortgage agreement</t>
        </is>
      </c>
      <c r="B24" s="5" t="n">
        <v>7412</v>
      </c>
      <c r="C24" s="5" t="n">
        <v>4500</v>
      </c>
      <c r="D24" s="4" t="inlineStr">
        <is>
          <t xml:space="preserve"> </t>
        </is>
      </c>
    </row>
    <row r="25">
      <c r="A25" s="4" t="inlineStr">
        <is>
          <t>Repayments under mortgage agreement and capital leases</t>
        </is>
      </c>
      <c r="B25" s="5" t="n">
        <v>-411</v>
      </c>
      <c r="C25" s="5" t="n">
        <v>-404</v>
      </c>
      <c r="D25" s="4" t="inlineStr">
        <is>
          <t xml:space="preserve"> </t>
        </is>
      </c>
    </row>
    <row r="26">
      <c r="A26" s="4" t="inlineStr">
        <is>
          <t>Installment loan payments</t>
        </is>
      </c>
      <c r="B26" s="4" t="inlineStr">
        <is>
          <t xml:space="preserve"> </t>
        </is>
      </c>
      <c r="C26" s="4" t="inlineStr">
        <is>
          <t xml:space="preserve"> </t>
        </is>
      </c>
      <c r="D26" s="5" t="n">
        <v>-327</v>
      </c>
    </row>
    <row r="27">
      <c r="A27" s="4" t="inlineStr">
        <is>
          <t>Cost to obtain loan</t>
        </is>
      </c>
      <c r="B27" s="4" t="inlineStr">
        <is>
          <t xml:space="preserve"> </t>
        </is>
      </c>
      <c r="C27" s="5" t="n">
        <v>-70</v>
      </c>
      <c r="D27" s="4" t="inlineStr">
        <is>
          <t xml:space="preserve"> </t>
        </is>
      </c>
    </row>
    <row r="28">
      <c r="A28" s="4" t="inlineStr">
        <is>
          <t>Proceeds from exercise of stock options</t>
        </is>
      </c>
      <c r="B28" s="4" t="inlineStr">
        <is>
          <t xml:space="preserve"> </t>
        </is>
      </c>
      <c r="C28" s="5" t="n">
        <v>167</v>
      </c>
      <c r="D28" s="5" t="n">
        <v>886</v>
      </c>
    </row>
    <row r="29">
      <c r="A29" s="4" t="inlineStr">
        <is>
          <t>Net cash provided by financing activities</t>
        </is>
      </c>
      <c r="B29" s="5" t="n">
        <v>7001</v>
      </c>
      <c r="C29" s="5" t="n">
        <v>4193</v>
      </c>
      <c r="D29" s="5" t="n">
        <v>559</v>
      </c>
    </row>
    <row r="30">
      <c r="A30" s="4" t="inlineStr">
        <is>
          <t>Effect of exchange rate changes on cash and cash equivalents</t>
        </is>
      </c>
      <c r="B30" s="5" t="n">
        <v>67</v>
      </c>
      <c r="C30" s="5" t="n">
        <v>-18</v>
      </c>
      <c r="D30" s="5" t="n">
        <v>-6</v>
      </c>
    </row>
    <row r="31">
      <c r="A31" s="4" t="inlineStr">
        <is>
          <t>(Decrease) increase in cash and cash equivalents and restricted cash</t>
        </is>
      </c>
      <c r="B31" s="5" t="n">
        <v>-12281</v>
      </c>
      <c r="C31" s="5" t="n">
        <v>855</v>
      </c>
      <c r="D31" s="5" t="n">
        <v>-4126</v>
      </c>
    </row>
    <row r="32">
      <c r="A32" s="4" t="inlineStr">
        <is>
          <t>Cash and cash equivalents and restricted cash - beginning of year</t>
        </is>
      </c>
      <c r="B32" s="5" t="n">
        <v>60896</v>
      </c>
      <c r="C32" s="5" t="n">
        <v>60041</v>
      </c>
      <c r="D32" s="5" t="n">
        <v>64167</v>
      </c>
    </row>
    <row r="33">
      <c r="A33" s="4" t="inlineStr">
        <is>
          <t>Cash and cash equivalents and restricted cash - end of year</t>
        </is>
      </c>
      <c r="B33" s="5" t="n">
        <v>48615</v>
      </c>
      <c r="C33" s="5" t="n">
        <v>60896</v>
      </c>
      <c r="D33" s="5" t="n">
        <v>60041</v>
      </c>
    </row>
    <row r="34">
      <c r="A34" s="3" t="inlineStr">
        <is>
          <t>Composition of cash and cash equivalents and restricted cash is as follows:</t>
        </is>
      </c>
    </row>
    <row r="35">
      <c r="A35" s="4" t="inlineStr">
        <is>
          <t>Cash and cash equivalents</t>
        </is>
      </c>
      <c r="B35" s="5" t="n">
        <v>47865</v>
      </c>
      <c r="C35" s="5" t="n">
        <v>60146</v>
      </c>
      <c r="D35" s="5" t="n">
        <v>60041</v>
      </c>
    </row>
    <row r="36">
      <c r="A36" s="4" t="inlineStr">
        <is>
          <t>Restricted cash</t>
        </is>
      </c>
      <c r="B36" s="5" t="n">
        <v>750</v>
      </c>
      <c r="C36" s="5" t="n">
        <v>750</v>
      </c>
      <c r="D36" s="4" t="inlineStr">
        <is>
          <t xml:space="preserve"> </t>
        </is>
      </c>
    </row>
    <row r="37">
      <c r="A37" s="4" t="inlineStr">
        <is>
          <t>Total cash and cash equivalents and restricted cash</t>
        </is>
      </c>
      <c r="B37" s="6" t="n">
        <v>48615</v>
      </c>
      <c r="C37" s="6" t="n">
        <v>60896</v>
      </c>
      <c r="D37" s="6" t="n">
        <v>600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Leases (Details) - Schedule of Lease Term and Discount Rate</t>
        </is>
      </c>
      <c r="B1" s="2" t="inlineStr">
        <is>
          <t>Jul. 31, 2020</t>
        </is>
      </c>
      <c r="C1" s="2" t="inlineStr">
        <is>
          <t>Jul. 31, 2019</t>
        </is>
      </c>
    </row>
    <row r="2">
      <c r="A2" s="3" t="inlineStr">
        <is>
          <t>Weighted-average remaining lease term (years):</t>
        </is>
      </c>
    </row>
    <row r="3">
      <c r="A3" s="4" t="inlineStr">
        <is>
          <t>Weighted-average remaining lease term: Operating leases</t>
        </is>
      </c>
      <c r="B3" s="4" t="inlineStr">
        <is>
          <t>6 years 73 days</t>
        </is>
      </c>
    </row>
    <row r="4">
      <c r="A4" s="4" t="inlineStr">
        <is>
          <t>Weighted-average remaining lease term: Finance leases</t>
        </is>
      </c>
      <c r="B4" s="4" t="inlineStr">
        <is>
          <t>2 years 255 days</t>
        </is>
      </c>
      <c r="C4" s="4" t="inlineStr">
        <is>
          <t>2 years</t>
        </is>
      </c>
    </row>
    <row r="5">
      <c r="A5" s="3" t="inlineStr">
        <is>
          <t>Weighted-average discount rate:</t>
        </is>
      </c>
    </row>
    <row r="6">
      <c r="A6" s="4" t="inlineStr">
        <is>
          <t>Weighted-average discount rate: Operating leases</t>
        </is>
      </c>
      <c r="B6" s="4" t="inlineStr">
        <is>
          <t>4.90%</t>
        </is>
      </c>
    </row>
    <row r="7">
      <c r="A7" s="4" t="inlineStr">
        <is>
          <t>Weighted-average discount rate: Finance leases</t>
        </is>
      </c>
      <c r="B7" s="4" t="inlineStr">
        <is>
          <t>8.6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Accrued Liabilities (Details) - USD ($) $ in Thousands</t>
        </is>
      </c>
      <c r="B1" s="2" t="inlineStr">
        <is>
          <t>1 Months Ended</t>
        </is>
      </c>
      <c r="C1" s="2" t="inlineStr">
        <is>
          <t>12 Months Ended</t>
        </is>
      </c>
    </row>
    <row r="2">
      <c r="B2" s="2" t="inlineStr">
        <is>
          <t>Apr. 30, 2020</t>
        </is>
      </c>
      <c r="C2" s="2" t="inlineStr">
        <is>
          <t>Jul. 31, 2020</t>
        </is>
      </c>
      <c r="D2" s="2" t="inlineStr">
        <is>
          <t>Jul. 31, 2019</t>
        </is>
      </c>
    </row>
    <row r="3">
      <c r="A3" s="3" t="inlineStr">
        <is>
          <t>Payables and Accruals [Abstract]</t>
        </is>
      </c>
    </row>
    <row r="4">
      <c r="A4" s="4" t="inlineStr">
        <is>
          <t>Payment advance</t>
        </is>
      </c>
      <c r="B4" s="6" t="n">
        <v>2526</v>
      </c>
    </row>
    <row r="5">
      <c r="A5" s="4" t="inlineStr">
        <is>
          <t>Accrual, real and personal property taxes, uncertainty</t>
        </is>
      </c>
      <c r="C5" s="4" t="inlineStr">
        <is>
          <t>25%</t>
        </is>
      </c>
    </row>
    <row r="6">
      <c r="A6" s="4" t="inlineStr">
        <is>
          <t>Accrued liabilities and other liabilities</t>
        </is>
      </c>
      <c r="C6" s="6" t="n">
        <v>300</v>
      </c>
      <c r="D6" s="6" t="n">
        <v>2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l. 31, 2020</t>
        </is>
      </c>
      <c r="C1" s="2" t="inlineStr">
        <is>
          <t>Jul. 31, 2019</t>
        </is>
      </c>
    </row>
    <row r="2">
      <c r="A2" s="3" t="inlineStr">
        <is>
          <t>Schedule of Accrued Liabilities [Abstract]</t>
        </is>
      </c>
    </row>
    <row r="3">
      <c r="A3" s="4" t="inlineStr">
        <is>
          <t>Payroll, benefits, and commissions</t>
        </is>
      </c>
      <c r="B3" s="6" t="n">
        <v>5227</v>
      </c>
      <c r="C3" s="6" t="n">
        <v>5123</v>
      </c>
    </row>
    <row r="4">
      <c r="A4" s="4" t="inlineStr">
        <is>
          <t>Professional fees</t>
        </is>
      </c>
      <c r="B4" s="5" t="n">
        <v>710</v>
      </c>
      <c r="C4" s="5" t="n">
        <v>774</v>
      </c>
    </row>
    <row r="5">
      <c r="A5" s="4" t="inlineStr">
        <is>
          <t>Legal</t>
        </is>
      </c>
      <c r="B5" s="5" t="n">
        <v>2647</v>
      </c>
      <c r="C5" s="5" t="n">
        <v>164</v>
      </c>
    </row>
    <row r="6">
      <c r="A6" s="4" t="inlineStr">
        <is>
          <t>Deferred revenue</t>
        </is>
      </c>
      <c r="B6" s="5" t="n">
        <v>2526</v>
      </c>
      <c r="C6" s="4" t="inlineStr">
        <is>
          <t xml:space="preserve"> </t>
        </is>
      </c>
    </row>
    <row r="7">
      <c r="A7" s="4" t="inlineStr">
        <is>
          <t>Other</t>
        </is>
      </c>
      <c r="B7" s="5" t="n">
        <v>1723</v>
      </c>
      <c r="C7" s="5" t="n">
        <v>2301</v>
      </c>
    </row>
    <row r="8">
      <c r="A8" s="4" t="inlineStr">
        <is>
          <t>Accrued liabilities</t>
        </is>
      </c>
      <c r="B8" s="6" t="n">
        <v>12833</v>
      </c>
      <c r="C8" s="6" t="n">
        <v>83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Jul. 31, 2020</t>
        </is>
      </c>
      <c r="C1" s="2" t="inlineStr">
        <is>
          <t>Jul. 31, 2019</t>
        </is>
      </c>
    </row>
    <row r="2">
      <c r="A2" s="3" t="inlineStr">
        <is>
          <t>Other current liabilities (Details) - Schedule of other current liabilities [Line Items]</t>
        </is>
      </c>
    </row>
    <row r="3">
      <c r="A3" s="4" t="inlineStr">
        <is>
          <t>Other liabilities, current</t>
        </is>
      </c>
      <c r="B3" s="6" t="n">
        <v>344</v>
      </c>
      <c r="C3" s="6" t="n">
        <v>391</v>
      </c>
    </row>
    <row r="4">
      <c r="A4" s="4" t="inlineStr">
        <is>
          <t>Finance lease obligations, current portion [Member]</t>
        </is>
      </c>
    </row>
    <row r="5">
      <c r="A5" s="3" t="inlineStr">
        <is>
          <t>Other current liabilities (Details) - Schedule of other current liabilities [Line Items]</t>
        </is>
      </c>
    </row>
    <row r="6">
      <c r="A6" s="4" t="inlineStr">
        <is>
          <t>Other liabilities, current</t>
        </is>
      </c>
      <c r="B6" s="5" t="n">
        <v>200</v>
      </c>
      <c r="C6" s="5" t="n">
        <v>255</v>
      </c>
    </row>
    <row r="7">
      <c r="A7" s="4" t="inlineStr">
        <is>
          <t>Current portion of mortgage loan [Member]</t>
        </is>
      </c>
    </row>
    <row r="8">
      <c r="A8" s="3" t="inlineStr">
        <is>
          <t>Other current liabilities (Details) - Schedule of other current liabilities [Line Items]</t>
        </is>
      </c>
    </row>
    <row r="9">
      <c r="A9" s="4" t="inlineStr">
        <is>
          <t>Other liabilities, current</t>
        </is>
      </c>
      <c r="B9" s="6" t="n">
        <v>144</v>
      </c>
      <c r="C9" s="6" t="n">
        <v>1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55"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Thousands</t>
        </is>
      </c>
      <c r="B1" s="2" t="inlineStr">
        <is>
          <t>Jan. 05, 2018</t>
        </is>
      </c>
      <c r="C1" s="2" t="inlineStr">
        <is>
          <t>Sep. 15, 2017</t>
        </is>
      </c>
      <c r="D1" s="2" t="inlineStr">
        <is>
          <t>Jul. 31, 2020</t>
        </is>
      </c>
      <c r="E1" s="2" t="inlineStr">
        <is>
          <t>Jul. 31, 2019</t>
        </is>
      </c>
      <c r="F1" s="2" t="inlineStr">
        <is>
          <t>Jul. 31, 2018</t>
        </is>
      </c>
      <c r="G1" s="2" t="inlineStr">
        <is>
          <t>Sep. 01, 2017</t>
        </is>
      </c>
      <c r="H1" s="2" t="inlineStr">
        <is>
          <t>Dec. 31, 2014</t>
        </is>
      </c>
      <c r="I1" s="2" t="inlineStr">
        <is>
          <t>Jan. 31, 2011</t>
        </is>
      </c>
    </row>
    <row r="2">
      <c r="A2" s="3" t="inlineStr">
        <is>
          <t>Stockholders' equity (Details) [Line Items]</t>
        </is>
      </c>
    </row>
    <row r="3">
      <c r="A3" s="4" t="inlineStr">
        <is>
          <t>Common stock, par or stated value per share (in Dollars per share)</t>
        </is>
      </c>
      <c r="D3" s="7" t="n">
        <v>0.01</v>
      </c>
      <c r="E3" s="7" t="n">
        <v>0.01</v>
      </c>
    </row>
    <row r="4">
      <c r="A4" s="4" t="inlineStr">
        <is>
          <t>Percentage of commission payable on equity offering</t>
        </is>
      </c>
      <c r="D4" s="4" t="inlineStr">
        <is>
          <t>3.00%</t>
        </is>
      </c>
    </row>
    <row r="5">
      <c r="A5" s="4" t="inlineStr">
        <is>
          <t>Maximum offering price under sales agreement</t>
        </is>
      </c>
      <c r="D5" s="6" t="n">
        <v>20000</v>
      </c>
      <c r="H5" s="6" t="n">
        <v>20000</v>
      </c>
    </row>
    <row r="6">
      <c r="A6" s="4" t="inlineStr">
        <is>
          <t>Share-based compensation arrangement by share-based payment award, options, exercises in period (in Shares)</t>
        </is>
      </c>
      <c r="D6" s="4" t="inlineStr">
        <is>
          <t xml:space="preserve"> </t>
        </is>
      </c>
      <c r="E6" s="5" t="n">
        <v>238230</v>
      </c>
      <c r="F6" s="5" t="n">
        <v>635624</v>
      </c>
    </row>
    <row r="7">
      <c r="A7" s="4" t="inlineStr">
        <is>
          <t>Payments of stock issuance costs</t>
        </is>
      </c>
      <c r="D7" s="6" t="n">
        <v>782</v>
      </c>
      <c r="E7" s="6" t="n">
        <v>832</v>
      </c>
      <c r="F7" s="6" t="n">
        <v>839</v>
      </c>
    </row>
    <row r="8">
      <c r="A8" s="4" t="inlineStr">
        <is>
          <t>Share-based compensation arrangement by share-based payment award, options, vested in period, fair value</t>
        </is>
      </c>
      <c r="D8" s="5" t="n">
        <v>0</v>
      </c>
      <c r="E8" s="5" t="n">
        <v>159</v>
      </c>
      <c r="F8" s="5" t="n">
        <v>743</v>
      </c>
    </row>
    <row r="9">
      <c r="A9" s="4" t="inlineStr">
        <is>
          <t>Share-based compensation arrangement by share-based payment award, options, outstanding, intrinsic value</t>
        </is>
      </c>
      <c r="D9" s="5" t="n">
        <v>79</v>
      </c>
      <c r="E9" s="5" t="n">
        <v>955</v>
      </c>
      <c r="F9" s="5" t="n">
        <v>1723</v>
      </c>
    </row>
    <row r="10">
      <c r="A10" s="4" t="inlineStr">
        <is>
          <t>Share-based compensation arrangement by share-based payment award, options, exercises in period, intrinsic value</t>
        </is>
      </c>
      <c r="D10" s="6" t="n">
        <v>0</v>
      </c>
      <c r="E10" s="6" t="n">
        <v>117</v>
      </c>
      <c r="F10" s="6" t="n">
        <v>6014</v>
      </c>
    </row>
    <row r="11">
      <c r="A11" s="4" t="inlineStr">
        <is>
          <t>Performance share, description</t>
        </is>
      </c>
      <c r="D11" s="4" t="inlineStr">
        <is>
          <t>one former executive forfeited a total of 14,500 PSUs.</t>
        </is>
      </c>
    </row>
    <row r="12">
      <c r="A12" s="4" t="inlineStr">
        <is>
          <t>Minimum [Member]</t>
        </is>
      </c>
    </row>
    <row r="13">
      <c r="A13" s="3" t="inlineStr">
        <is>
          <t>Stockholders' equity (Details) [Line Items]</t>
        </is>
      </c>
    </row>
    <row r="14">
      <c r="A14" s="4" t="inlineStr">
        <is>
          <t>Share-based compensation arrangement by share-based payment award, award vesting period</t>
        </is>
      </c>
      <c r="D14" s="4" t="inlineStr">
        <is>
          <t>2 years</t>
        </is>
      </c>
      <c r="E14" s="4" t="inlineStr">
        <is>
          <t>2 years</t>
        </is>
      </c>
      <c r="F14" s="4" t="inlineStr">
        <is>
          <t>2 years</t>
        </is>
      </c>
    </row>
    <row r="15">
      <c r="A15" s="4" t="inlineStr">
        <is>
          <t>Maximum [Member]</t>
        </is>
      </c>
    </row>
    <row r="16">
      <c r="A16" s="3" t="inlineStr">
        <is>
          <t>Stockholders' equity (Details) [Line Items]</t>
        </is>
      </c>
    </row>
    <row r="17">
      <c r="A17" s="4" t="inlineStr">
        <is>
          <t>Share-based compensation arrangement by share-based payment award, award vesting period</t>
        </is>
      </c>
      <c r="D17" s="4" t="inlineStr">
        <is>
          <t>3 years</t>
        </is>
      </c>
      <c r="E17" s="4" t="inlineStr">
        <is>
          <t>3 years</t>
        </is>
      </c>
      <c r="F17" s="4" t="inlineStr">
        <is>
          <t>3 years</t>
        </is>
      </c>
    </row>
    <row r="18">
      <c r="A18" s="4" t="inlineStr">
        <is>
          <t>Performance Shares [Member]</t>
        </is>
      </c>
    </row>
    <row r="19">
      <c r="A19" s="3" t="inlineStr">
        <is>
          <t>Stockholders' equity (Details) [Line Items]</t>
        </is>
      </c>
    </row>
    <row r="20">
      <c r="A20" s="4" t="inlineStr">
        <is>
          <t>Share-based compensation arrangement by share-based payment award, award vesting period</t>
        </is>
      </c>
      <c r="D20" s="4" t="inlineStr">
        <is>
          <t>3 years</t>
        </is>
      </c>
    </row>
    <row r="21">
      <c r="A21" s="4" t="inlineStr">
        <is>
          <t>Restricted Stock Awards [Member]</t>
        </is>
      </c>
    </row>
    <row r="22">
      <c r="A22" s="3" t="inlineStr">
        <is>
          <t>Stockholders' equity (Details) [Line Items]</t>
        </is>
      </c>
    </row>
    <row r="23">
      <c r="A23" s="4" t="inlineStr">
        <is>
          <t>unvested restricted stock (in Shares)</t>
        </is>
      </c>
      <c r="D23" s="5" t="n">
        <v>817</v>
      </c>
    </row>
    <row r="24">
      <c r="A24" s="4" t="inlineStr">
        <is>
          <t>weighted average award price (in Dollars per share)</t>
        </is>
      </c>
      <c r="D24" s="7" t="n">
        <v>3.34</v>
      </c>
    </row>
    <row r="25">
      <c r="A25" s="4" t="inlineStr">
        <is>
          <t>Unrecognized compensation cost</t>
        </is>
      </c>
      <c r="D25" s="6" t="n">
        <v>3</v>
      </c>
    </row>
    <row r="26">
      <c r="A26" s="4" t="inlineStr">
        <is>
          <t>Restricted stock awards vested (in Shares)</t>
        </is>
      </c>
      <c r="D26" s="5" t="n">
        <v>811</v>
      </c>
    </row>
    <row r="27">
      <c r="A27" s="4" t="inlineStr">
        <is>
          <t>2011 Plan [Member]</t>
        </is>
      </c>
    </row>
    <row r="28">
      <c r="A28" s="3" t="inlineStr">
        <is>
          <t>Stockholders' equity (Details) [Line Items]</t>
        </is>
      </c>
    </row>
    <row r="29">
      <c r="A29" s="4" t="inlineStr">
        <is>
          <t>Share based compensation arrangement by share based payment award restricted stock units (in Shares)</t>
        </is>
      </c>
      <c r="I29" s="5" t="n">
        <v>3000000</v>
      </c>
    </row>
    <row r="30">
      <c r="A30" s="4" t="inlineStr">
        <is>
          <t>Share-based compensation arrangement by share-based payment award, number of additional shares authorized (in Shares)</t>
        </is>
      </c>
      <c r="B30" s="5" t="n">
        <v>2000000</v>
      </c>
    </row>
    <row r="31">
      <c r="A31" s="4" t="inlineStr">
        <is>
          <t>Share-based compensation arrangement by share-based payment award, number of shares available for grant (in Shares)</t>
        </is>
      </c>
      <c r="B31" s="5" t="n">
        <v>5000000</v>
      </c>
      <c r="D31" s="5" t="n">
        <v>937000</v>
      </c>
    </row>
    <row r="32">
      <c r="A32" s="4" t="inlineStr">
        <is>
          <t>2011 Plan [Member] | Minimum [Member]</t>
        </is>
      </c>
    </row>
    <row r="33">
      <c r="A33" s="3" t="inlineStr">
        <is>
          <t>Stockholders' equity (Details) [Line Items]</t>
        </is>
      </c>
    </row>
    <row r="34">
      <c r="A34" s="4" t="inlineStr">
        <is>
          <t>Share-based compensation arrangement by share-based payment award, award vesting period</t>
        </is>
      </c>
      <c r="D34" s="4" t="inlineStr">
        <is>
          <t>2 years</t>
        </is>
      </c>
    </row>
    <row r="35">
      <c r="A35" s="4" t="inlineStr">
        <is>
          <t>2011 Plan [Member] | Maximum [Member]</t>
        </is>
      </c>
    </row>
    <row r="36">
      <c r="A36" s="3" t="inlineStr">
        <is>
          <t>Stockholders' equity (Details) [Line Items]</t>
        </is>
      </c>
    </row>
    <row r="37">
      <c r="A37" s="4" t="inlineStr">
        <is>
          <t>Share-based compensation arrangement by share-based payment award, award vesting period</t>
        </is>
      </c>
      <c r="D37" s="4" t="inlineStr">
        <is>
          <t>4 years</t>
        </is>
      </c>
    </row>
    <row r="38">
      <c r="A38" s="4" t="inlineStr">
        <is>
          <t>Common Stock [Member]</t>
        </is>
      </c>
    </row>
    <row r="39">
      <c r="A39" s="3" t="inlineStr">
        <is>
          <t>Stockholders' equity (Details) [Line Items]</t>
        </is>
      </c>
    </row>
    <row r="40">
      <c r="A40" s="4" t="inlineStr">
        <is>
          <t>Authorized common stock that may be issued and sold under sales agreement</t>
        </is>
      </c>
      <c r="G40" s="6" t="n">
        <v>19200</v>
      </c>
    </row>
    <row r="41">
      <c r="A41" s="4" t="inlineStr">
        <is>
          <t>Securities that may be sold under the agreement</t>
        </is>
      </c>
      <c r="C41" s="6" t="n">
        <v>150000</v>
      </c>
    </row>
    <row r="42">
      <c r="A42" s="4" t="inlineStr">
        <is>
          <t>Share-based compensation arrangement by share-based payment award, options, exercises in period (in Shares)</t>
        </is>
      </c>
      <c r="E42" s="5" t="n">
        <v>34719</v>
      </c>
      <c r="F42" s="5" t="n">
        <v>294726</v>
      </c>
    </row>
    <row r="43">
      <c r="A43" s="4" t="inlineStr">
        <is>
          <t>Treasury stock, shares, acquired (in Shares)</t>
        </is>
      </c>
      <c r="F43" s="5" t="n">
        <v>340898</v>
      </c>
    </row>
    <row r="44">
      <c r="A44" s="4" t="inlineStr">
        <is>
          <t>Stock issued during period, shares, employee compensation plan (in Shares)</t>
        </is>
      </c>
      <c r="D44" s="5" t="n">
        <v>333265</v>
      </c>
      <c r="E44" s="5" t="n">
        <v>315472</v>
      </c>
      <c r="F44" s="5" t="n">
        <v>37580</v>
      </c>
    </row>
    <row r="45">
      <c r="A45" s="4" t="inlineStr">
        <is>
          <t>Payments of stock issuance costs</t>
        </is>
      </c>
      <c r="D45" s="6" t="n">
        <v>839</v>
      </c>
      <c r="E45" s="6" t="n">
        <v>832</v>
      </c>
      <c r="F45" s="6" t="n">
        <v>782</v>
      </c>
    </row>
    <row r="46">
      <c r="A46" s="4" t="inlineStr">
        <is>
          <t>Stock issued during period shares of employee compensation (in Shares)</t>
        </is>
      </c>
      <c r="D46" s="5" t="n">
        <v>4167</v>
      </c>
    </row>
    <row r="47">
      <c r="A47" s="4" t="inlineStr">
        <is>
          <t>Employee compensation expenses</t>
        </is>
      </c>
      <c r="D47" s="6" t="n">
        <v>10</v>
      </c>
    </row>
    <row r="48">
      <c r="A48" s="4" t="inlineStr">
        <is>
          <t>Stock issued during period shares stock options exercised (in Shares)</t>
        </is>
      </c>
      <c r="E48" s="5" t="n">
        <v>23376</v>
      </c>
    </row>
    <row r="49">
      <c r="A49" s="4" t="inlineStr">
        <is>
          <t>Common Stock [Member] | Restricted Stock Awards [Member]</t>
        </is>
      </c>
    </row>
    <row r="50">
      <c r="A50" s="3" t="inlineStr">
        <is>
          <t>Stockholders' equity (Details) [Line Items]</t>
        </is>
      </c>
    </row>
    <row r="51">
      <c r="A51" s="4" t="inlineStr">
        <is>
          <t>Share-based compensation arrangement by share-based payment award, options, vested in period, fair value</t>
        </is>
      </c>
      <c r="D51" s="6" t="n">
        <v>2</v>
      </c>
      <c r="E51" s="6" t="n">
        <v>4</v>
      </c>
      <c r="F51" s="6" t="n">
        <v>24</v>
      </c>
    </row>
    <row r="52">
      <c r="A52" s="4" t="inlineStr">
        <is>
          <t>Treasury Stock [Member]</t>
        </is>
      </c>
    </row>
    <row r="53">
      <c r="A53" s="3" t="inlineStr">
        <is>
          <t>Stockholders' equity (Details) [Line Items]</t>
        </is>
      </c>
    </row>
    <row r="54">
      <c r="A54" s="4" t="inlineStr">
        <is>
          <t>Share-based compensation arrangement by share-based payment award, options, exercises in period (in Shares)</t>
        </is>
      </c>
      <c r="E54" s="4" t="inlineStr">
        <is>
          <t xml:space="preserve"> </t>
        </is>
      </c>
      <c r="F54" s="4" t="inlineStr">
        <is>
          <t xml:space="preserve"> </t>
        </is>
      </c>
    </row>
    <row r="55">
      <c r="A55" s="4" t="inlineStr">
        <is>
          <t>Treasury stock, shares, acquired (in Shares)</t>
        </is>
      </c>
      <c r="F55" s="5" t="n">
        <v>106911</v>
      </c>
    </row>
    <row r="56">
      <c r="A56" s="4" t="inlineStr">
        <is>
          <t>Treasury stock, value</t>
        </is>
      </c>
      <c r="F56" s="6" t="n">
        <v>1014</v>
      </c>
    </row>
    <row r="57">
      <c r="A57" s="4" t="inlineStr">
        <is>
          <t>Stock issued during period, shares, employee compensation plan (in Shares)</t>
        </is>
      </c>
      <c r="D57" s="4" t="inlineStr">
        <is>
          <t xml:space="preserve"> </t>
        </is>
      </c>
      <c r="E57" s="4" t="inlineStr">
        <is>
          <t xml:space="preserve"> </t>
        </is>
      </c>
      <c r="F57" s="5" t="n">
        <v>-106911</v>
      </c>
    </row>
    <row r="58">
      <c r="A58" s="4" t="inlineStr">
        <is>
          <t>Stock issued during period, shares, treasury stock reissued (in Shares)</t>
        </is>
      </c>
      <c r="F58" s="5" t="n">
        <v>106911</v>
      </c>
    </row>
    <row r="59">
      <c r="A59" s="4" t="inlineStr">
        <is>
          <t>Stock issued during period shares stock options exercised (in Shares)</t>
        </is>
      </c>
      <c r="E59" s="4" t="inlineStr">
        <is>
          <t xml:space="preserve"> </t>
        </is>
      </c>
    </row>
    <row r="60">
      <c r="A60" s="4" t="inlineStr">
        <is>
          <t>Officer [Member] | Treasury Stock [Member]</t>
        </is>
      </c>
    </row>
    <row r="61">
      <c r="A61" s="3" t="inlineStr">
        <is>
          <t>Stockholders' equity (Details) [Line Items]</t>
        </is>
      </c>
    </row>
    <row r="62">
      <c r="A62" s="4" t="inlineStr">
        <is>
          <t>Share-based compensation arrangement by share-based payment award, options, exercises in period (in Shares)</t>
        </is>
      </c>
      <c r="F62" s="5" t="n">
        <v>340898</v>
      </c>
    </row>
    <row r="63">
      <c r="A63" s="4" t="inlineStr">
        <is>
          <t>Directors And Officers [Member]</t>
        </is>
      </c>
    </row>
    <row r="64">
      <c r="A64" s="3" t="inlineStr">
        <is>
          <t>Stockholders' equity (Details) [Line Items]</t>
        </is>
      </c>
    </row>
    <row r="65">
      <c r="A65" s="4" t="inlineStr">
        <is>
          <t>Share-based compensation arrangement by share-based payment award, options, exercises in period (in Shares)</t>
        </is>
      </c>
      <c r="E65" s="5" t="n">
        <v>203511</v>
      </c>
    </row>
    <row r="66">
      <c r="A66" s="4" t="inlineStr">
        <is>
          <t>Stock issued during period shares stock options exercised (in Shares)</t>
        </is>
      </c>
      <c r="E66" s="5" t="n">
        <v>233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share-based payment arrangement, option, activity - $ / shares</t>
        </is>
      </c>
      <c r="B1" s="2" t="inlineStr">
        <is>
          <t>12 Months Ended</t>
        </is>
      </c>
    </row>
    <row r="2">
      <c r="B2" s="2" t="inlineStr">
        <is>
          <t>Jul. 31, 2020</t>
        </is>
      </c>
      <c r="C2" s="2" t="inlineStr">
        <is>
          <t>Jul. 31, 2019</t>
        </is>
      </c>
      <c r="D2" s="2" t="inlineStr">
        <is>
          <t>Jul. 31, 2018</t>
        </is>
      </c>
    </row>
    <row r="3">
      <c r="A3" s="3" t="inlineStr">
        <is>
          <t>Schedule of share-based payment arrangement, option, activity [Abstract]</t>
        </is>
      </c>
    </row>
    <row r="4">
      <c r="A4" s="4" t="inlineStr">
        <is>
          <t>Options, Outstanding at beginning of year (in Shares)</t>
        </is>
      </c>
      <c r="B4" s="5" t="n">
        <v>2351040</v>
      </c>
      <c r="C4" s="5" t="n">
        <v>1882116</v>
      </c>
      <c r="D4" s="5" t="n">
        <v>2132995</v>
      </c>
    </row>
    <row r="5">
      <c r="A5" s="4" t="inlineStr">
        <is>
          <t>Weighted - Average Exercise Price, outstanding at beginning of year</t>
        </is>
      </c>
      <c r="B5" s="7" t="n">
        <v>4.53</v>
      </c>
      <c r="C5" s="7" t="n">
        <v>4.96</v>
      </c>
      <c r="D5" s="7" t="n">
        <v>4.26</v>
      </c>
    </row>
    <row r="6">
      <c r="A6" s="4" t="inlineStr">
        <is>
          <t>Options, New Grants (in Shares)</t>
        </is>
      </c>
      <c r="B6" s="5" t="n">
        <v>773032</v>
      </c>
      <c r="C6" s="5" t="n">
        <v>715321</v>
      </c>
      <c r="D6" s="5" t="n">
        <v>415580</v>
      </c>
    </row>
    <row r="7">
      <c r="A7" s="4" t="inlineStr">
        <is>
          <t>Weighted - Average Exercise Price, New Grants</t>
        </is>
      </c>
      <c r="B7" s="7" t="n">
        <v>2.4</v>
      </c>
      <c r="C7" s="7" t="n">
        <v>2.81</v>
      </c>
      <c r="D7" s="7" t="n">
        <v>5.57</v>
      </c>
    </row>
    <row r="8">
      <c r="A8" s="4" t="inlineStr">
        <is>
          <t>Options, Exercised (in Shares)</t>
        </is>
      </c>
      <c r="B8" s="4" t="inlineStr">
        <is>
          <t xml:space="preserve"> </t>
        </is>
      </c>
      <c r="C8" s="5" t="n">
        <v>-238230</v>
      </c>
      <c r="D8" s="5" t="n">
        <v>-635624</v>
      </c>
    </row>
    <row r="9">
      <c r="A9" s="4" t="inlineStr">
        <is>
          <t>Weighted - Average Exercise Price, Exercised</t>
        </is>
      </c>
      <c r="B9" s="4" t="inlineStr">
        <is>
          <t xml:space="preserve"> </t>
        </is>
      </c>
      <c r="C9" s="7" t="n">
        <v>2.69</v>
      </c>
      <c r="D9" s="7" t="n">
        <v>2.98</v>
      </c>
    </row>
    <row r="10">
      <c r="A10" s="4" t="inlineStr">
        <is>
          <t>Options, Expired or forfeited (in Shares)</t>
        </is>
      </c>
      <c r="B10" s="5" t="n">
        <v>-487576</v>
      </c>
      <c r="C10" s="5" t="n">
        <v>-8167</v>
      </c>
      <c r="D10" s="5" t="n">
        <v>-30835</v>
      </c>
    </row>
    <row r="11">
      <c r="A11" s="4" t="inlineStr">
        <is>
          <t>Weighted - Average Exercise Price, Expired or forfeited</t>
        </is>
      </c>
      <c r="B11" s="7" t="n">
        <v>3.71</v>
      </c>
      <c r="C11" s="7" t="n">
        <v>6.55</v>
      </c>
      <c r="D11" s="7" t="n">
        <v>5.97</v>
      </c>
    </row>
    <row r="12">
      <c r="A12" s="4" t="inlineStr">
        <is>
          <t>Options, Outstanding at end of year (in Shares)</t>
        </is>
      </c>
      <c r="B12" s="5" t="n">
        <v>2636496</v>
      </c>
      <c r="C12" s="5" t="n">
        <v>2351040</v>
      </c>
      <c r="D12" s="5" t="n">
        <v>1882116</v>
      </c>
    </row>
    <row r="13">
      <c r="A13" s="4" t="inlineStr">
        <is>
          <t>Weighted - Average Exercise Price, Outstanding at end of year</t>
        </is>
      </c>
      <c r="B13" s="7" t="n">
        <v>4.05</v>
      </c>
      <c r="C13" s="7" t="n">
        <v>4.53</v>
      </c>
      <c r="D13" s="7" t="n">
        <v>4.96</v>
      </c>
    </row>
    <row r="14">
      <c r="A14" s="4" t="inlineStr">
        <is>
          <t>Options, Exercisable at end of year (in Shares)</t>
        </is>
      </c>
      <c r="B14" s="5" t="n">
        <v>1457162</v>
      </c>
      <c r="C14" s="5" t="n">
        <v>1342564</v>
      </c>
      <c r="D14" s="5" t="n">
        <v>1149489</v>
      </c>
    </row>
    <row r="15">
      <c r="A15" s="4" t="inlineStr">
        <is>
          <t>Weighted - Average Exercise Price, Exercisable at end of year</t>
        </is>
      </c>
      <c r="B15" s="7" t="n">
        <v>5.1</v>
      </c>
      <c r="C15" s="7" t="n">
        <v>5.16</v>
      </c>
      <c r="D15" s="7" t="n">
        <v>4.28</v>
      </c>
    </row>
    <row r="16">
      <c r="A16" s="4" t="inlineStr">
        <is>
          <t>Weighted average fair value of options granted during year</t>
        </is>
      </c>
      <c r="B16" s="7" t="n">
        <v>1.01</v>
      </c>
      <c r="C16" s="7" t="n">
        <v>1.07</v>
      </c>
      <c r="D16" s="7" t="n">
        <v>1.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Details) - Schedule of share-based payment award, stock options, valuation assumptions - $ / shares</t>
        </is>
      </c>
      <c r="B1" s="2" t="inlineStr">
        <is>
          <t>12 Months Ended</t>
        </is>
      </c>
    </row>
    <row r="2">
      <c r="B2" s="2" t="inlineStr">
        <is>
          <t>Jul. 31, 2020</t>
        </is>
      </c>
      <c r="C2" s="2" t="inlineStr">
        <is>
          <t>Jul. 31, 2019</t>
        </is>
      </c>
      <c r="D2" s="2" t="inlineStr">
        <is>
          <t>Jul. 31, 2018</t>
        </is>
      </c>
    </row>
    <row r="3">
      <c r="A3" s="3" t="inlineStr">
        <is>
          <t>Stockholders' equity (Details) - Schedule of share-based payment award, stock options, valuation assumptions [Line Items]</t>
        </is>
      </c>
    </row>
    <row r="4">
      <c r="A4" s="4" t="inlineStr">
        <is>
          <t>Options Granted (in Shares)</t>
        </is>
      </c>
      <c r="B4" s="5" t="n">
        <v>773032</v>
      </c>
      <c r="C4" s="5" t="n">
        <v>715321</v>
      </c>
      <c r="D4" s="5" t="n">
        <v>415580</v>
      </c>
    </row>
    <row r="5">
      <c r="A5" s="4" t="inlineStr">
        <is>
          <t>Exercise Price (in Dollars per share)</t>
        </is>
      </c>
      <c r="B5" s="7" t="n">
        <v>2.4</v>
      </c>
      <c r="C5" s="7" t="n">
        <v>2.81</v>
      </c>
      <c r="D5" s="7" t="n">
        <v>5.57</v>
      </c>
    </row>
    <row r="6">
      <c r="A6" s="4" t="inlineStr">
        <is>
          <t>Term (years)</t>
        </is>
      </c>
      <c r="B6" s="4" t="inlineStr">
        <is>
          <t>5 years</t>
        </is>
      </c>
      <c r="C6" s="4" t="inlineStr">
        <is>
          <t>5 years</t>
        </is>
      </c>
      <c r="D6" s="4" t="inlineStr">
        <is>
          <t>5 years</t>
        </is>
      </c>
    </row>
    <row r="7">
      <c r="A7" s="4" t="inlineStr">
        <is>
          <t>FMV of options Granted/Per Share (in Dollars per share)</t>
        </is>
      </c>
      <c r="B7" s="7" t="n">
        <v>1.01</v>
      </c>
      <c r="C7" s="7" t="n">
        <v>1.07</v>
      </c>
      <c r="D7" s="7" t="n">
        <v>1.91</v>
      </c>
    </row>
    <row r="8">
      <c r="A8" s="4" t="inlineStr">
        <is>
          <t>Vested Shares (in Shares)</t>
        </is>
      </c>
      <c r="B8" s="4" t="inlineStr">
        <is>
          <t xml:space="preserve"> </t>
        </is>
      </c>
      <c r="C8" s="5" t="n">
        <v>359411</v>
      </c>
      <c r="D8" s="5" t="n">
        <v>247150</v>
      </c>
    </row>
    <row r="9">
      <c r="A9" s="4" t="inlineStr">
        <is>
          <t>Minimum [Member]</t>
        </is>
      </c>
    </row>
    <row r="10">
      <c r="A10" s="3" t="inlineStr">
        <is>
          <t>Stockholders' equity (Details) - Schedule of share-based payment award, stock options, valuation assumptions [Line Items]</t>
        </is>
      </c>
    </row>
    <row r="11">
      <c r="A11" s="4" t="inlineStr">
        <is>
          <t>Exercise Price (in Dollars per share)</t>
        </is>
      </c>
      <c r="B11" s="7" t="n">
        <v>2.2</v>
      </c>
      <c r="C11" s="7" t="n">
        <v>2.8</v>
      </c>
      <c r="D11" s="7" t="n">
        <v>4.42</v>
      </c>
    </row>
    <row r="12">
      <c r="A12" s="4" t="inlineStr">
        <is>
          <t>Vesting Period (years)</t>
        </is>
      </c>
      <c r="B12" s="4" t="inlineStr">
        <is>
          <t>2 years</t>
        </is>
      </c>
      <c r="C12" s="4" t="inlineStr">
        <is>
          <t>2 years</t>
        </is>
      </c>
      <c r="D12" s="4" t="inlineStr">
        <is>
          <t>2 years</t>
        </is>
      </c>
    </row>
    <row r="13">
      <c r="A13" s="4" t="inlineStr">
        <is>
          <t>FMV of options Granted/Per Share (in Dollars per share)</t>
        </is>
      </c>
      <c r="B13" s="7" t="n">
        <v>0.86</v>
      </c>
      <c r="C13" s="7" t="n">
        <v>1.06</v>
      </c>
      <c r="D13" s="7" t="n">
        <v>1.53</v>
      </c>
    </row>
    <row r="14">
      <c r="A14" s="4" t="inlineStr">
        <is>
          <t>Expected Life (years)</t>
        </is>
      </c>
      <c r="B14" s="4" t="inlineStr">
        <is>
          <t>3 years 3 months</t>
        </is>
      </c>
      <c r="C14" s="4" t="inlineStr">
        <is>
          <t>3 years 3 months</t>
        </is>
      </c>
      <c r="D14" s="4" t="inlineStr">
        <is>
          <t>3 years 3 months</t>
        </is>
      </c>
    </row>
    <row r="15">
      <c r="A15" s="4" t="inlineStr">
        <is>
          <t>Expected Volatility %</t>
        </is>
      </c>
      <c r="B15" s="4" t="inlineStr">
        <is>
          <t>53.77%</t>
        </is>
      </c>
      <c r="C15" s="4" t="inlineStr">
        <is>
          <t>48.06%</t>
        </is>
      </c>
      <c r="D15" s="4" t="inlineStr">
        <is>
          <t>42.59%</t>
        </is>
      </c>
    </row>
    <row r="16">
      <c r="A16" s="4" t="inlineStr">
        <is>
          <t>Interest Rate %</t>
        </is>
      </c>
      <c r="B16" s="4" t="inlineStr">
        <is>
          <t>0.27%</t>
        </is>
      </c>
      <c r="C16" s="4" t="inlineStr">
        <is>
          <t>2.47%</t>
        </is>
      </c>
      <c r="D16" s="4" t="inlineStr">
        <is>
          <t>2.07%</t>
        </is>
      </c>
    </row>
    <row r="17">
      <c r="A17" s="4" t="inlineStr">
        <is>
          <t>Maximum [Member]</t>
        </is>
      </c>
    </row>
    <row r="18">
      <c r="A18" s="3" t="inlineStr">
        <is>
          <t>Stockholders' equity (Details) - Schedule of share-based payment award, stock options, valuation assumptions [Line Items]</t>
        </is>
      </c>
    </row>
    <row r="19">
      <c r="A19" s="4" t="inlineStr">
        <is>
          <t>Exercise Price (in Dollars per share)</t>
        </is>
      </c>
      <c r="B19" s="7" t="n">
        <v>3.32</v>
      </c>
      <c r="C19" s="7" t="n">
        <v>3.21</v>
      </c>
      <c r="D19" s="7" t="n">
        <v>8.359999999999999</v>
      </c>
    </row>
    <row r="20">
      <c r="A20" s="4" t="inlineStr">
        <is>
          <t>Vesting Period (years)</t>
        </is>
      </c>
      <c r="B20" s="4" t="inlineStr">
        <is>
          <t>3 years</t>
        </is>
      </c>
      <c r="C20" s="4" t="inlineStr">
        <is>
          <t>3 years</t>
        </is>
      </c>
      <c r="D20" s="4" t="inlineStr">
        <is>
          <t>3 years</t>
        </is>
      </c>
    </row>
    <row r="21">
      <c r="A21" s="4" t="inlineStr">
        <is>
          <t>FMV of options Granted/Per Share (in Dollars per share)</t>
        </is>
      </c>
      <c r="B21" s="7" t="n">
        <v>1.34</v>
      </c>
      <c r="C21" s="7" t="n">
        <v>1.23</v>
      </c>
      <c r="D21" s="7" t="n">
        <v>2.76</v>
      </c>
    </row>
    <row r="22">
      <c r="A22" s="4" t="inlineStr">
        <is>
          <t>Expected Life (years)</t>
        </is>
      </c>
      <c r="B22" s="4" t="inlineStr">
        <is>
          <t>3 years 6 months</t>
        </is>
      </c>
      <c r="C22" s="4" t="inlineStr">
        <is>
          <t>3 years 6 months</t>
        </is>
      </c>
      <c r="D22" s="4" t="inlineStr">
        <is>
          <t>3 years 6 months</t>
        </is>
      </c>
    </row>
    <row r="23">
      <c r="A23" s="4" t="inlineStr">
        <is>
          <t>Expected Volatility %</t>
        </is>
      </c>
      <c r="B23" s="4" t="inlineStr">
        <is>
          <t>66.24%</t>
        </is>
      </c>
      <c r="C23" s="4" t="inlineStr">
        <is>
          <t>50.56%</t>
        </is>
      </c>
      <c r="D23" s="4" t="inlineStr">
        <is>
          <t>46.14%</t>
        </is>
      </c>
    </row>
    <row r="24">
      <c r="A24" s="4" t="inlineStr">
        <is>
          <t>Interest Rate %</t>
        </is>
      </c>
      <c r="B24" s="4" t="inlineStr">
        <is>
          <t>1.20%</t>
        </is>
      </c>
      <c r="C24" s="4" t="inlineStr">
        <is>
          <t>2.96%</t>
        </is>
      </c>
      <c r="D24" s="4" t="inlineStr">
        <is>
          <t>2.79%</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hare-based payment award, stock options, valuation assumptions</t>
        </is>
      </c>
      <c r="B1" s="2" t="inlineStr">
        <is>
          <t>12 Months Ended</t>
        </is>
      </c>
    </row>
    <row r="2">
      <c r="B2" s="2" t="inlineStr">
        <is>
          <t>Jul. 31, 2020$ / sharesshares</t>
        </is>
      </c>
    </row>
    <row r="3">
      <c r="A3" s="4" t="inlineStr">
        <is>
          <t>Stock options outstanding [Member]</t>
        </is>
      </c>
    </row>
    <row r="4">
      <c r="A4" s="3" t="inlineStr">
        <is>
          <t>Stockholders' equity (Details) - Schedule of share-based payment award, stock options, valuation assumptions [Line Items]</t>
        </is>
      </c>
    </row>
    <row r="5">
      <c r="A5" s="4" t="inlineStr">
        <is>
          <t>Shares (in Shares) | shares</t>
        </is>
      </c>
      <c r="B5" s="5" t="n">
        <v>2636496</v>
      </c>
    </row>
    <row r="6">
      <c r="A6" s="4" t="inlineStr">
        <is>
          <t>Stock Options Exercisable [Member]</t>
        </is>
      </c>
    </row>
    <row r="7">
      <c r="A7" s="3" t="inlineStr">
        <is>
          <t>Stockholders' equity (Details) - Schedule of share-based payment award, stock options, valuation assumptions [Line Items]</t>
        </is>
      </c>
    </row>
    <row r="8">
      <c r="A8" s="4" t="inlineStr">
        <is>
          <t>Shares (in Shares) | shares</t>
        </is>
      </c>
      <c r="B8" s="5" t="n">
        <v>1457162</v>
      </c>
    </row>
    <row r="9">
      <c r="A9" s="4" t="inlineStr">
        <is>
          <t>Exercise Price Range $2.20 - $3.32 [Member] | Stock options outstanding [Member]</t>
        </is>
      </c>
    </row>
    <row r="10">
      <c r="A10" s="3" t="inlineStr">
        <is>
          <t>Stockholders' equity (Details) - Schedule of share-based payment award, stock options, valuation assumptions [Line Items]</t>
        </is>
      </c>
    </row>
    <row r="11">
      <c r="A11" s="4" t="inlineStr">
        <is>
          <t>Range of Exercise prices</t>
        </is>
      </c>
      <c r="B11" s="7" t="n">
        <v>2.2</v>
      </c>
    </row>
    <row r="12">
      <c r="A12" s="4" t="inlineStr">
        <is>
          <t>Range of Exercise prices</t>
        </is>
      </c>
      <c r="B12" s="7" t="n">
        <v>3.32</v>
      </c>
    </row>
    <row r="13">
      <c r="A13" s="4" t="inlineStr">
        <is>
          <t>Shares (in Shares) | shares</t>
        </is>
      </c>
      <c r="B13" s="5" t="n">
        <v>1389245</v>
      </c>
    </row>
    <row r="14">
      <c r="A14" s="4" t="inlineStr">
        <is>
          <t>Weighted-Average Remaining Contractual Life in Years</t>
        </is>
      </c>
      <c r="B14" s="4" t="inlineStr">
        <is>
          <t>2 years 6 months</t>
        </is>
      </c>
    </row>
    <row r="15">
      <c r="A15" s="4" t="inlineStr">
        <is>
          <t>Weighted-Average Exercise Price</t>
        </is>
      </c>
      <c r="B15" s="7" t="n">
        <v>2.58</v>
      </c>
    </row>
    <row r="16">
      <c r="A16" s="4" t="inlineStr">
        <is>
          <t>Exercise Price Range $2.20 - $3.32 [Member] | Stock Options Exercisable [Member]</t>
        </is>
      </c>
    </row>
    <row r="17">
      <c r="A17" s="3" t="inlineStr">
        <is>
          <t>Stockholders' equity (Details) - Schedule of share-based payment award, stock options, valuation assumptions [Line Items]</t>
        </is>
      </c>
    </row>
    <row r="18">
      <c r="A18" s="4" t="inlineStr">
        <is>
          <t>Range of Exercise prices</t>
        </is>
      </c>
      <c r="B18" s="10" t="n">
        <v>2.2</v>
      </c>
    </row>
    <row r="19">
      <c r="A19" s="4" t="inlineStr">
        <is>
          <t>Range of Exercise prices</t>
        </is>
      </c>
      <c r="B19" s="7" t="n">
        <v>3.32</v>
      </c>
    </row>
    <row r="20">
      <c r="A20" s="4" t="inlineStr">
        <is>
          <t>Shares (in Shares) | shares</t>
        </is>
      </c>
      <c r="B20" s="5" t="n">
        <v>359411</v>
      </c>
    </row>
    <row r="21">
      <c r="A21" s="4" t="inlineStr">
        <is>
          <t>Weighted-Average Remaining Contractual Life in Years</t>
        </is>
      </c>
      <c r="B21" s="4" t="inlineStr">
        <is>
          <t>3 years 146 days</t>
        </is>
      </c>
    </row>
    <row r="22">
      <c r="A22" s="4" t="inlineStr">
        <is>
          <t>Weighted-Average Exercise Price</t>
        </is>
      </c>
      <c r="B22" s="7" t="n">
        <v>2.8</v>
      </c>
    </row>
    <row r="23">
      <c r="A23" s="4" t="inlineStr">
        <is>
          <t>Exercise Price Range $4.35 - $4.42 [Member] | Stock options outstanding [Member]</t>
        </is>
      </c>
    </row>
    <row r="24">
      <c r="A24" s="3" t="inlineStr">
        <is>
          <t>Stockholders' equity (Details) - Schedule of share-based payment award, stock options, valuation assumptions [Line Items]</t>
        </is>
      </c>
    </row>
    <row r="25">
      <c r="A25" s="4" t="inlineStr">
        <is>
          <t>Range of Exercise prices</t>
        </is>
      </c>
      <c r="B25" s="10" t="n">
        <v>4.35</v>
      </c>
    </row>
    <row r="26">
      <c r="A26" s="4" t="inlineStr">
        <is>
          <t>Range of Exercise prices</t>
        </is>
      </c>
      <c r="B26" s="7" t="n">
        <v>4.66</v>
      </c>
    </row>
    <row r="27">
      <c r="A27" s="4" t="inlineStr">
        <is>
          <t>Shares (in Shares) | shares</t>
        </is>
      </c>
      <c r="B27" s="5" t="n">
        <v>696705</v>
      </c>
    </row>
    <row r="28">
      <c r="A28" s="4" t="inlineStr">
        <is>
          <t>Weighted-Average Remaining Contractual Life in Years</t>
        </is>
      </c>
      <c r="B28" s="4" t="inlineStr">
        <is>
          <t>1 year 6 months</t>
        </is>
      </c>
    </row>
    <row r="29">
      <c r="A29" s="4" t="inlineStr">
        <is>
          <t>Weighted-Average Exercise Price</t>
        </is>
      </c>
      <c r="B29" s="7" t="n">
        <v>4.46</v>
      </c>
    </row>
    <row r="30">
      <c r="A30" s="4" t="inlineStr">
        <is>
          <t>Exercise Price Range $4.35 - $4.42 [Member] | Stock Options Exercisable [Member]</t>
        </is>
      </c>
    </row>
    <row r="31">
      <c r="A31" s="3" t="inlineStr">
        <is>
          <t>Stockholders' equity (Details) - Schedule of share-based payment award, stock options, valuation assumptions [Line Items]</t>
        </is>
      </c>
    </row>
    <row r="32">
      <c r="A32" s="4" t="inlineStr">
        <is>
          <t>Range of Exercise prices</t>
        </is>
      </c>
      <c r="B32" s="10" t="n">
        <v>4.35</v>
      </c>
    </row>
    <row r="33">
      <c r="A33" s="4" t="inlineStr">
        <is>
          <t>Range of Exercise prices</t>
        </is>
      </c>
      <c r="B33" s="7" t="n">
        <v>4.66</v>
      </c>
    </row>
    <row r="34">
      <c r="A34" s="4" t="inlineStr">
        <is>
          <t>Shares (in Shares) | shares</t>
        </is>
      </c>
      <c r="B34" s="5" t="n">
        <v>558372</v>
      </c>
    </row>
    <row r="35">
      <c r="A35" s="4" t="inlineStr">
        <is>
          <t>Weighted-Average Remaining Contractual Life in Years</t>
        </is>
      </c>
      <c r="B35" s="4" t="inlineStr">
        <is>
          <t>1 year 6 months</t>
        </is>
      </c>
    </row>
    <row r="36">
      <c r="A36" s="4" t="inlineStr">
        <is>
          <t>Weighted-Average Exercise Price</t>
        </is>
      </c>
      <c r="B36" s="7" t="n">
        <v>4.47</v>
      </c>
    </row>
    <row r="37">
      <c r="A37" s="4" t="inlineStr">
        <is>
          <t>Exercise Price Range $5.52 - $8.36 [Member] | Stock options outstanding [Member]</t>
        </is>
      </c>
    </row>
    <row r="38">
      <c r="A38" s="3" t="inlineStr">
        <is>
          <t>Stockholders' equity (Details) - Schedule of share-based payment award, stock options, valuation assumptions [Line Items]</t>
        </is>
      </c>
    </row>
    <row r="39">
      <c r="A39" s="4" t="inlineStr">
        <is>
          <t>Range of Exercise prices</t>
        </is>
      </c>
      <c r="B39" s="10" t="n">
        <v>5.52</v>
      </c>
    </row>
    <row r="40">
      <c r="A40" s="4" t="inlineStr">
        <is>
          <t>Range of Exercise prices</t>
        </is>
      </c>
      <c r="B40" s="7" t="n">
        <v>8.359999999999999</v>
      </c>
    </row>
    <row r="41">
      <c r="A41" s="4" t="inlineStr">
        <is>
          <t>Shares (in Shares) | shares</t>
        </is>
      </c>
      <c r="B41" s="5" t="n">
        <v>550546</v>
      </c>
    </row>
    <row r="42">
      <c r="A42" s="4" t="inlineStr">
        <is>
          <t>Weighted-Average Remaining Contractual Life in Years</t>
        </is>
      </c>
      <c r="B42" s="4" t="inlineStr">
        <is>
          <t>2 years</t>
        </is>
      </c>
    </row>
    <row r="43">
      <c r="A43" s="4" t="inlineStr">
        <is>
          <t>Weighted-Average Exercise Price</t>
        </is>
      </c>
      <c r="B43" s="7" t="n">
        <v>7.26</v>
      </c>
    </row>
    <row r="44">
      <c r="A44" s="4" t="inlineStr">
        <is>
          <t>Exercise Price Range $5.52 - $8.36 [Member] | Stock Options Exercisable [Member]</t>
        </is>
      </c>
    </row>
    <row r="45">
      <c r="A45" s="3" t="inlineStr">
        <is>
          <t>Stockholders' equity (Details) - Schedule of share-based payment award, stock options, valuation assumptions [Line Items]</t>
        </is>
      </c>
    </row>
    <row r="46">
      <c r="A46" s="4" t="inlineStr">
        <is>
          <t>Range of Exercise prices</t>
        </is>
      </c>
      <c r="B46" s="10" t="n">
        <v>5.52</v>
      </c>
    </row>
    <row r="47">
      <c r="A47" s="4" t="inlineStr">
        <is>
          <t>Range of Exercise prices</t>
        </is>
      </c>
      <c r="B47" s="7" t="n">
        <v>8.359999999999999</v>
      </c>
    </row>
    <row r="48">
      <c r="A48" s="4" t="inlineStr">
        <is>
          <t>Shares (in Shares) | shares</t>
        </is>
      </c>
      <c r="B48" s="5" t="n">
        <v>539379</v>
      </c>
    </row>
    <row r="49">
      <c r="A49" s="4" t="inlineStr">
        <is>
          <t>Weighted-Average Remaining Contractual Life in Years</t>
        </is>
      </c>
      <c r="B49" s="4" t="inlineStr">
        <is>
          <t>2 years</t>
        </is>
      </c>
    </row>
    <row r="50">
      <c r="A50" s="4" t="inlineStr">
        <is>
          <t>Weighted-Average Exercise Price</t>
        </is>
      </c>
      <c r="B50" s="7" t="n">
        <v>7.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Stockholders' equity (Details) - Schedule of nonvested performance-based units activity $ in Thousands</t>
        </is>
      </c>
      <c r="B1" s="2" t="inlineStr">
        <is>
          <t>12 Months Ended</t>
        </is>
      </c>
    </row>
    <row r="2">
      <c r="B2" s="2" t="inlineStr">
        <is>
          <t>Jul. 31, 2020USD ($)shares</t>
        </is>
      </c>
    </row>
    <row r="3">
      <c r="A3" s="4" t="inlineStr">
        <is>
          <t>Performance share 1 [Member]</t>
        </is>
      </c>
    </row>
    <row r="4">
      <c r="A4" s="3" t="inlineStr">
        <is>
          <t>Stockholders' equity (Details) - Schedule of nonvested performance-based units activity [Line Items]</t>
        </is>
      </c>
    </row>
    <row r="5">
      <c r="A5" s="4" t="inlineStr">
        <is>
          <t>Total Grant</t>
        </is>
      </c>
      <c r="B5" s="5" t="n">
        <v>32000</v>
      </c>
    </row>
    <row r="6">
      <c r="A6" s="4" t="inlineStr">
        <is>
          <t>Forfeitures</t>
        </is>
      </c>
      <c r="B6" s="5" t="n">
        <v>-4000</v>
      </c>
    </row>
    <row r="7">
      <c r="A7" s="4" t="inlineStr">
        <is>
          <t>Outstanding</t>
        </is>
      </c>
      <c r="B7" s="5" t="n">
        <v>28000</v>
      </c>
    </row>
    <row r="8">
      <c r="A8" s="4" t="inlineStr">
        <is>
          <t>Fair Market Value At Grant Date (in Dollars) | $</t>
        </is>
      </c>
      <c r="B8" s="6" t="n">
        <v>124</v>
      </c>
    </row>
    <row r="9">
      <c r="A9" s="4" t="inlineStr">
        <is>
          <t>Performance share 2 [Member]</t>
        </is>
      </c>
    </row>
    <row r="10">
      <c r="A10" s="3" t="inlineStr">
        <is>
          <t>Stockholders' equity (Details) - Schedule of nonvested performance-based units activity [Line Items]</t>
        </is>
      </c>
    </row>
    <row r="11">
      <c r="A11" s="4" t="inlineStr">
        <is>
          <t>Total Grant</t>
        </is>
      </c>
      <c r="B11" s="5" t="n">
        <v>80500</v>
      </c>
    </row>
    <row r="12">
      <c r="A12" s="4" t="inlineStr">
        <is>
          <t>Forfeitures</t>
        </is>
      </c>
      <c r="B12" s="5" t="n">
        <v>-10500</v>
      </c>
    </row>
    <row r="13">
      <c r="A13" s="4" t="inlineStr">
        <is>
          <t>Outstanding</t>
        </is>
      </c>
      <c r="B13" s="5" t="n">
        <v>70000</v>
      </c>
    </row>
    <row r="14">
      <c r="A14" s="4" t="inlineStr">
        <is>
          <t>Fair Market Value At Grant Date (in Dollars) | $</t>
        </is>
      </c>
      <c r="B14" s="6" t="n">
        <v>196</v>
      </c>
    </row>
    <row r="15">
      <c r="A15" s="4" t="inlineStr">
        <is>
          <t>Performance share 3 [Member]</t>
        </is>
      </c>
    </row>
    <row r="16">
      <c r="A16" s="3" t="inlineStr">
        <is>
          <t>Stockholders' equity (Details) - Schedule of nonvested performance-based units activity [Line Items]</t>
        </is>
      </c>
    </row>
    <row r="17">
      <c r="A17" s="4" t="inlineStr">
        <is>
          <t>Total Grant</t>
        </is>
      </c>
      <c r="B17" s="5" t="n">
        <v>98600</v>
      </c>
    </row>
    <row r="18">
      <c r="A18" s="4" t="inlineStr">
        <is>
          <t>Forfeitures</t>
        </is>
      </c>
      <c r="B18" s="4" t="inlineStr">
        <is>
          <t xml:space="preserve"> </t>
        </is>
      </c>
    </row>
    <row r="19">
      <c r="A19" s="4" t="inlineStr">
        <is>
          <t>Outstanding</t>
        </is>
      </c>
      <c r="B19" s="5" t="n">
        <v>98600</v>
      </c>
    </row>
    <row r="20">
      <c r="A20" s="4" t="inlineStr">
        <is>
          <t>Fair Market Value At Grant Date (in Dollars) | $</t>
        </is>
      </c>
      <c r="B20" s="6" t="n">
        <v>2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Jul. 31, 2020</t>
        </is>
      </c>
      <c r="C2" s="2" t="inlineStr">
        <is>
          <t>Jul. 31, 2019</t>
        </is>
      </c>
      <c r="D2" s="2" t="inlineStr">
        <is>
          <t>Jul. 31, 2018</t>
        </is>
      </c>
    </row>
    <row r="3">
      <c r="A3" s="3" t="inlineStr">
        <is>
          <t>Employee benefit plans (Details) [Line Items]</t>
        </is>
      </c>
    </row>
    <row r="4">
      <c r="A4" s="4" t="inlineStr">
        <is>
          <t>Employer matched contributions percentage of employees contribution</t>
        </is>
      </c>
      <c r="B4" s="4" t="inlineStr">
        <is>
          <t>50.00%</t>
        </is>
      </c>
      <c r="C4" s="4" t="inlineStr">
        <is>
          <t>50.00%</t>
        </is>
      </c>
      <c r="D4" s="4" t="inlineStr">
        <is>
          <t>50.00%</t>
        </is>
      </c>
    </row>
    <row r="5">
      <c r="A5" s="4" t="inlineStr">
        <is>
          <t>Defined contribution plan, maximum annual contributions per employee, percent</t>
        </is>
      </c>
      <c r="B5" s="4" t="inlineStr">
        <is>
          <t>10.00%</t>
        </is>
      </c>
      <c r="C5" s="4" t="inlineStr">
        <is>
          <t>10.00%</t>
        </is>
      </c>
      <c r="D5" s="4" t="inlineStr">
        <is>
          <t>10.00%</t>
        </is>
      </c>
    </row>
    <row r="6">
      <c r="A6" s="4" t="inlineStr">
        <is>
          <t>Share based 401k employer match expense (in Dollars)</t>
        </is>
      </c>
      <c r="B6" s="6" t="n">
        <v>782</v>
      </c>
      <c r="C6" s="6" t="n">
        <v>832</v>
      </c>
      <c r="D6" s="6" t="n">
        <v>839</v>
      </c>
    </row>
    <row r="7">
      <c r="A7" s="4" t="inlineStr">
        <is>
          <t>Defined benefit plan, contribution in accrued liabilities (in Dollars)</t>
        </is>
      </c>
      <c r="B7" s="6" t="n">
        <v>481</v>
      </c>
      <c r="C7" s="6" t="n">
        <v>475</v>
      </c>
      <c r="D7" s="6" t="n">
        <v>493</v>
      </c>
    </row>
    <row r="8">
      <c r="A8" s="4" t="inlineStr">
        <is>
          <t>Defined contribution plan minimum annual contribution percent</t>
        </is>
      </c>
      <c r="B8" s="4" t="inlineStr">
        <is>
          <t>13.00%</t>
        </is>
      </c>
    </row>
    <row r="9">
      <c r="A9" s="4" t="inlineStr">
        <is>
          <t>Minimum age of employee for saving contribution</t>
        </is>
      </c>
      <c r="B9" s="4" t="inlineStr">
        <is>
          <t>25 years</t>
        </is>
      </c>
    </row>
    <row r="10">
      <c r="A10" s="4" t="inlineStr">
        <is>
          <t>Defined benefit plan minimum annual investment return percentage</t>
        </is>
      </c>
      <c r="B10" s="4" t="inlineStr">
        <is>
          <t>1.00%</t>
        </is>
      </c>
    </row>
    <row r="11">
      <c r="A11" s="4" t="inlineStr">
        <is>
          <t>Defined contribution pension plan expiration date</t>
        </is>
      </c>
      <c r="B11" s="4" t="inlineStr">
        <is>
          <t>Dec. 31,
		2019</t>
        </is>
      </c>
    </row>
    <row r="12">
      <c r="A12" s="4" t="inlineStr">
        <is>
          <t>Swiss Employees [Member]</t>
        </is>
      </c>
    </row>
    <row r="13">
      <c r="A13" s="3" t="inlineStr">
        <is>
          <t>Employee benefit plans (Details) [Line Items]</t>
        </is>
      </c>
    </row>
    <row r="14">
      <c r="A14" s="4" t="inlineStr">
        <is>
          <t>Employer matched contributions percentage of employees contribution</t>
        </is>
      </c>
      <c r="B14" s="4" t="inlineStr">
        <is>
          <t>4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1 - Summary of significant accounting policies Nature of business Enzo Biochem, Inc. (the “Company”) is an integrated
diagnostics, clinical lab, and life sciences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Connecticut medical communities. The Company operates in three segments (see Note 17). A novel strain of coronavirus (“COVID-19”) continues
to spread and severely impact the economy of the United States and other countries around the world. Through the first two quarters
of fiscal 2020, we had experienced growth in our laboratory testing services accessions and our products volume compared to the
prior year period. This growth continued into February 2020. However, beginning in March 2020, the Company experienced a material
decline in its laboratory testing volumes due to the COVID-19 pandemic as patients have reduced physician office visits. Additionally,
customers of our products have reduced or suspended purchases because they have temporarily reduced or closed their operations
on a global basis. The COVID-19 impact on the Company’s operations is consistent with the overall industry and publicly issued
statements from competitors, partners, and vendors. The decline in our laboratory accessions and customer orders for products continued
during most of the remainder of the third fiscal quarter (ended April 30, 2020) and began to show some improvement in the month
of April. In our fiscal fourth quarter, while accessions did not return to prior year levels, we continued to see accession volume
rebound. Due to the addition of COVID-19 testing, July 2020 accession volume exceeded July 2019 accession volume. Federal, state and local governmental policies and initiatives
designed to reduce the transmission of COVID-19 have resulted in, among other things, the aforementioned significant reduction
in physician office visits, the cancellation of elective medical procedures, customers of our products closing or severely curtailing
their operations (voluntarily or in response to government orders), and the adoption of work-from-home or shelter-in-place policies.
The Company believes the COVID-19 pandemic may continue to have a negative impact on the Company’s operating results, cash
flows and financial condition for an undetermined amount of time. Global supply chain issues due to the pandemic hamper both production
of products within the life science division as well as testing capabilities in the clinical laboratory. It is possible that the
Company may experience an adverse impact on cash collections from customers, clients and payers as a result of the impact of the
COVID-19 pandemic. The extent to which our businesses may be affected by the COVID-19 pandemic will largely depend on both current
and future developments, including its duration, spread and treatment, and related work and travel advisories and restrictions,
all of which are highly uncertain and cannot be reasonably predicted at this time. During the fourth quarter of fiscal 2020 our COVID-19 related
services partially offset revenue declines in our traditional lab services business. Enzo has been granted FDA Emergency Use Authorization
(EUA) for its molecular diagnostic and serological testing for COVID-19 and related antibody testing options. Enzo’s innovations
include virus-inactivating specimen collection media to lessen transmission risks for healthcare providers and clinical laboratory
personnel, the development of more relevant positive controls for the tests, and improved sensitivity. However, it is too early
to determine the long term significance of any positive impact from increased testing and the Company’s proprietary product
offerings on revenue, profitability and cash flow. The Coronavirus Aid, Relief, and Economic Security Act (“CARES
Act”) was passed in March 2020 and addresses the various economic impacts of, and otherwise responds to, the COVID-19 (coronavirus)
outbreak. Under the CARES Act, we received a loan, an advance payment, and two income grants from Medicare during the latter half
of our fiscal year ended July 31, 2020, all of which are further described in Note 3, Note 8 and Note 10. 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Enzo Realty LLC (“Realty”) and Enzo Realty II, LLC (“Realty II”).
All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ly 31, 2020
and through the date of this report. The accounting matters assessed included, but were not limited to, the Company’s revenue
concessions and credit losses, accounts receivable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 Contingencies Contingencies are evaluated and a liability is recorded when
the matter is both probable and reasonably estimable. Gain contingencies are evaluated and not recognized until the gain
is realizable or realized. 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Cash and cash equivalents Cash and cash equivalents consist of demand deposits with banks
and highly liquid money market funds. At July 31, 2020 and 2019, the Company had cash and cash equivalents in foreign bank accounts
of $0.9 million and $0.7 million, respectively. 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oratory service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
Other than the Medicare program, one provider whose programs are included in the “Third-party payers” and “Health
Maintenance Organizations” (“HMO’s”) categories represents approximately 24%, 36% and 39% of Clinical Services
net revenue for the years ended July 31, 2020, 2019 and 2018 respectively, and also represents 16% of the Clinical Services net accounts
receivable as of July 31, 2020. Accrual for Self-Funded Medical Insurance 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 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20, 2019 and 2018, the contractual
adjustment percentages, determined using current and historical reimbursement statistics, were approximately 88%, 88% and 85%,
respectively, of gross billings. Accounts Receivable Accounts receivable are reported at realizable value, net of
allowances for doubtful accounts, which is estimated and recorded in the period of the related revenue.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In the case of COVID-19 diagnostic
and antibody testing, collection risk for uninsured patients is minimized. Federal Reimbursement for Uninsured Patients Testing
is processed by submitting a claim to the Health Resources and Services Administration COVID 19 Uninsured Program. This government
program provides reimbursement to the Company for COVID-19 diagnostic and antibody testing provided to uninsured patients and requires
specific information along with an attestation of attempts to obtain this information accurately in order to submit claims.
The program will perform its own validation process and there is required information about the patient that the Company must provide
to be considered for reimbursement.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Clinical Laboratory Services segment’s net receivables
are detailed by billing category and as a percent to its total net receivables. At July 31, 2020 and 2019, approximately 68% and 63% respectively,
of the Company’s net accounts receivable relates to its Clinical Laboratory Services business, which operates in the New
York, New Jersey and Connecticut medical communities. The following is a table of the Company’s net accounts
receivable by segment.
July 31, 2020 July 31, 2019
Net accounts receivable by segment Amount % Amount %
Clinical Labs (by billing category)
Third party payers $ 2,455 40 $ 2,956 44
Patient self-pay 2,044 33 2,360 35
Medicare 884 14 910 13
HMO’s 797 13 574 8
Total Clinical Labs 6,180 100 % 6,800 100 %
Total Life Sciences 2,961 3,938
Total accounts receivable – net $ 9,141 $ 10,738 Inventories The Company values inventory at the lower of cost (first-in,
first-out) or net realizable value. Work-in-process and finished goods inventories consist of material, labor, and manufacturing
overhead.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Property, plant and equipment Property, plant and equipment is stated at cost, and depreciated
on the straight-line basis over the estimated useful lives of the various asset classes as follows: building and building improvements:
15-30 years; laboratory machinery and equipment, office furniture and computer equipment: 3-10 years. Leasehold improvements are
amortized over the term of the related leases or estimated useful lives of the assets, whichever is shorter. 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Our intangible
assets are all finite-lived and are amortized according to their estimated useful lives, which range from 4 to 15 years. Patents
represent capitalized legal costs incurred in pursuing patent applications. When such applications result in an issued patent,
the related capitalized costs, if any,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 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performed a quantitative assessment in 2020, 2019 and 2018, and concluded there were no goodwill
impairments. The Company reviews the recoverability of the carrying value
of long-lived assets (including its intangible assets, all of which have finite lives) of an asset or asset group for impairment
annually as of the end of the fiscal year, or more frequently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There were no long-lived asset impairments in 2020, 2019 or 2018. Should the
impact of the COVID-19 pandemic be significantly worse than currently expected, it is possible that we could incur impairment charges
on goodwill and other long lived assets in the future. Comprehensive income (loss) Comprehensive income (loss) consists of the Company’s
consolidated net income (loss) and foreign currency translation adjustments. Foreign currency translation adjustments included
in comprehensive income (loss) were not tax effected as the Company has a full valuation allowance at July 31, 2020. Accumulated
other comprehensive income is a separate component of stockholders’ equity and consists of the cumulative foreign currency
translation adjustments. Shipping and Handling Costs Shipping and handling costs associated with the distribution
of finished goods to customers are recorded in cost of goods sold. Research and Development Research and development costs are charged to expense as incurred. Advertising All costs associated with advertising are expensed as incurred.
Advertising expense, included in selling, general and administrative expense, approximated $437, $374 and $580 for the years ended
July 31, 2020, 2019 and 2018,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20,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 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7). 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20 and 2018 do not include the potential common shares from stock options and
unvested restricted stock because to do so would have been antidilutive and as such is the same as basic weighted average shares
outstanding for 2020 and 2018. For 2019, approximately 125,000 weighted average stock options were included in the calculation
of diluted weighted average shares outstanding. The number of potential common shares (“in the money options”) and
unvested restricted stock excluded from the calculation of diluted weighted average shares outstanding for the years ended July
31, 2020 and 2018 was 40,000, and 624,000, respectively. For the years ended July 31, 2020, 2019 and 2018, the effect
of approximately 1,904,000, 1,324,000 and 291,000 respectively, of outstanding “out of the money” options to purchase
common shares were excluded from the calculation of diluted weighted average shares outstanding because their effect would be anti-dilutive.
The following table sets forth the computation of basic and diluted net income (loss) per share for the years ended July 31:
2020 2019 2018
Net (loss) income $ (28,520 ) $ 2,489 $ (10,321 )
Weighted-average common shares outstanding - basic 47,696 47,351 46,972
Add: effect of dilutive stock options and restricted stock — 125 —
Weighted-average common shares outstanding - diluted 47,696 47,476 46,972
Net (loss) income per share – basic $ (0.60 ) $ 0.05 $ (0.22 )
Net (loss) income per share – diluted $ (0.60 ) $ 0.05 $ (0.22 ) Share-Based Compensation The Company records compensation expense associated with stock
options and restricted stock based upon the fair value of stock based awards as measured at the grant date. The Company determines
the award values of stock options using the Black Scholes option pricing model. The expense is recognized by amortizing the fair
values on a straight-line basis over the vesting period, adjusted for forfeitures when they occur. For the years ended July 31, 2020, 2019 and 2018,
share-based compensation expense relating to the fair value of stock options, restricted shares and restricted stock units
was approximately $923, $939 and $813, respectively (see Note 12). During the year ended July 31, 2020, the Company issued
common stock as employee compensation in the amount of $10. No excess tax benefits were recognized for the year ended July
31, 2020, 2019 and 2018. The following table sets forth the amount of expense related
to share-based payment arrangements included in specific line items in the accompanying statement of operations for the years ended
July 31:
2020 2019 2018
Cost of clinical laboratory services $ 46 $ — $ —
Selling, general and administrative 887 939 813
$ 933 $ 939 $ 813 As of July 31, 2020, there was $861 of total unrecognized compensation
cost related to non-vested share-based payment arrangements granted under the Company’s incentive stock plans, which will
be recognized over a weighted average remaining life of approximately fourteen months. Effect of New Accounting Pronouncements Recently Adopted Accounting Pronouncements On August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August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right-of-use assets and operating lease liabilities of approximately $24.4 million and $25.1 million, respectively as of August
1, 2019. The operating lease liability was determined based on the present value of the remaining minimum rental payments and the
right-of-use asset was determined based on the value of the lease liability, adjusted for deferred rent balances of approximately
$0.7 million, which were previously included in accrued expenses. There was no cumulative effect adjustment to the opening balance
of accumulated deficit. Accounting for the Company’s finance leases remains substantially unchanged. The adoption of the
new standard did not materially impact the Company’s consolidated results of operations or cash flows. The adoption of this
new accounting standard resulted in increased qualitative and quantitative disclosures regarding the amount, timing, and uncertainty
of cash flows arising from leas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Further, the land easement practical expedient was not elected as the practical expedient
is not applicable to the Company. The Company elected to take the practical expedient to not separate lease and non-lease components
of all asset classes entered into or modified after the effective date. For further details, see Note 9. On August 1, 2018, the Company adopted a new accounting standard
issued by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U.S.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prior period consolidated
operations, cash flows and balance sheet is presented in the table below:
Consolidated Statements of
Operations for fiscal year ended July 31, 2018: As Previously Reported Adjustment for New Accounting Standard on Revenue Recognition Reclassification of Residual As Restated
Total Revenues $ 104,713 ($ 3,700 ) — $ 101,013
Provision for uncollectible accounts receivable 3,690 (3,700 ) $ 10 —
Selling, general and administrative expenses 44,465 — (10 ) 44,455
Net loss (10,321 ) — — (10,321 )
Consolidated Statements of Cash Flows July 31, 2018: As Previously Reported Adjustment for New Accounting Standard on Revenue Recognition Reclassification of Residual As Restated
Provision for uncollectible accounts receivable 3,690 (3,700 ) 10 —
Changes in operating assets and liabilities: Accounts receivable (1,775 ) 3,700 (10 ) 1,915
Consolidated balance sheet July 31, 2018:
Accounts receivable 15,815 (2,523 ) — 13,292
Less: Allowance for doubtful accounts 2,668 (2,523 ) — 145
Accounts receivable, net of allowance for doubtful accounts 13,147 — — 13,147 On August 1, 2018, the Company adopted a new accounting standard
issued by FASB which provides guidance about which changes to the terms or conditions of a share-based payment award require an
entity to apply modification accounting in Topic 718. Adoption of this standard requires that amendments in the update b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the effective date for smaller reporting
companies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Reclassification Certain prior period amounts have been reclassified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tails) - Schedule of substantially funded - USD ($) $ in Thousands</t>
        </is>
      </c>
      <c r="B1" s="2" t="inlineStr">
        <is>
          <t>Jul. 31, 2019</t>
        </is>
      </c>
      <c r="C1" s="2" t="inlineStr">
        <is>
          <t>Dec. 31, 2018</t>
        </is>
      </c>
      <c r="D1" s="2" t="inlineStr">
        <is>
          <t>Dec. 31, 2017</t>
        </is>
      </c>
    </row>
    <row r="2">
      <c r="A2" s="3" t="inlineStr">
        <is>
          <t>Schedule of substantially funded [Abstract]</t>
        </is>
      </c>
    </row>
    <row r="3">
      <c r="A3" s="4" t="inlineStr">
        <is>
          <t>Total Assets</t>
        </is>
      </c>
      <c r="B3" s="6" t="n">
        <v>2181</v>
      </c>
      <c r="C3" s="6" t="n">
        <v>2064</v>
      </c>
      <c r="D3" s="6" t="n">
        <v>1849</v>
      </c>
    </row>
    <row r="4">
      <c r="A4" s="4" t="inlineStr">
        <is>
          <t>Accumulated Benefit Obligation</t>
        </is>
      </c>
      <c r="B4" s="6" t="n">
        <v>2401</v>
      </c>
      <c r="C4" s="6" t="n">
        <v>2308</v>
      </c>
      <c r="D4" s="6" t="n">
        <v>2094</v>
      </c>
    </row>
    <row r="5">
      <c r="A5" s="4" t="inlineStr">
        <is>
          <t>Funded status</t>
        </is>
      </c>
      <c r="B5" s="4" t="inlineStr">
        <is>
          <t>91.00%</t>
        </is>
      </c>
      <c r="C5" s="4" t="inlineStr">
        <is>
          <t>90.00%</t>
        </is>
      </c>
      <c r="D5" s="4" t="inlineStr">
        <is>
          <t>88.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contributions plan - USD ($) $ in Thousands</t>
        </is>
      </c>
      <c r="B1" s="2" t="inlineStr">
        <is>
          <t>12 Months Ended</t>
        </is>
      </c>
    </row>
    <row r="2">
      <c r="B2" s="2" t="inlineStr">
        <is>
          <t>Jul. 31, 2019</t>
        </is>
      </c>
      <c r="C2" s="2" t="inlineStr">
        <is>
          <t>Jul. 31, 2018</t>
        </is>
      </c>
      <c r="D2" s="2" t="inlineStr">
        <is>
          <t>Jul. 31, 2017</t>
        </is>
      </c>
    </row>
    <row r="3">
      <c r="A3" s="3" t="inlineStr">
        <is>
          <t>Schedule of contributions plan [Abstract]</t>
        </is>
      </c>
    </row>
    <row r="4">
      <c r="A4" s="4" t="inlineStr">
        <is>
          <t>Employer contributions</t>
        </is>
      </c>
      <c r="B4" s="6" t="n">
        <v>165</v>
      </c>
      <c r="C4" s="6" t="n">
        <v>208</v>
      </c>
      <c r="D4" s="6" t="n">
        <v>2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oyalty and other income (Details) - USD ($) $ in Thousands</t>
        </is>
      </c>
      <c r="B1" s="2" t="inlineStr">
        <is>
          <t>12 Months Ended</t>
        </is>
      </c>
    </row>
    <row r="2">
      <c r="B2" s="2" t="inlineStr">
        <is>
          <t>Jul. 31, 2020</t>
        </is>
      </c>
      <c r="C2" s="2" t="inlineStr">
        <is>
          <t>Jul. 31, 2019</t>
        </is>
      </c>
      <c r="D2" s="2" t="inlineStr">
        <is>
          <t>Jul. 31, 2018</t>
        </is>
      </c>
    </row>
    <row r="3">
      <c r="A3" s="4" t="inlineStr">
        <is>
          <t>Royalty and License Fees [Member] | Life Sciences [Member]</t>
        </is>
      </c>
    </row>
    <row r="4">
      <c r="A4" s="3" t="inlineStr">
        <is>
          <t>Royalty and other income (Details) [Line Items]</t>
        </is>
      </c>
    </row>
    <row r="5">
      <c r="A5" s="4" t="inlineStr">
        <is>
          <t>Royalty income</t>
        </is>
      </c>
      <c r="B5" s="6" t="n">
        <v>0</v>
      </c>
      <c r="C5" s="6" t="n">
        <v>0</v>
      </c>
      <c r="D5" s="6" t="n">
        <v>7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Jul. 31, 2020</t>
        </is>
      </c>
      <c r="C2" s="2" t="inlineStr">
        <is>
          <t>Jul. 31, 2019</t>
        </is>
      </c>
      <c r="D2" s="2" t="inlineStr">
        <is>
          <t>Jul. 31, 2018</t>
        </is>
      </c>
    </row>
    <row r="3">
      <c r="A3" s="3" t="inlineStr">
        <is>
          <t>Disclosure Text Block Supplement [Abstract]</t>
        </is>
      </c>
    </row>
    <row r="4">
      <c r="A4" s="4" t="inlineStr">
        <is>
          <t>Maximum Annual Rental Increase Percentage</t>
        </is>
      </c>
      <c r="B4" s="4" t="inlineStr">
        <is>
          <t>3.00%</t>
        </is>
      </c>
    </row>
    <row r="5">
      <c r="A5" s="4" t="inlineStr">
        <is>
          <t>Rent expense Including Real Estate Taxes</t>
        </is>
      </c>
      <c r="B5" s="6" t="n">
        <v>1833</v>
      </c>
      <c r="C5" s="6" t="n">
        <v>1849</v>
      </c>
      <c r="D5" s="6" t="n">
        <v>1798</v>
      </c>
    </row>
    <row r="6">
      <c r="A6" s="4" t="inlineStr">
        <is>
          <t>Agreement Renew Period</t>
        </is>
      </c>
      <c r="B6" s="4" t="inlineStr">
        <is>
          <t>2 years</t>
        </is>
      </c>
    </row>
    <row r="7">
      <c r="A7" s="4" t="inlineStr">
        <is>
          <t>Operating Leases, Rent Expense, Sublease Rentals</t>
        </is>
      </c>
      <c r="B7" s="6" t="n">
        <v>480</v>
      </c>
    </row>
    <row r="8">
      <c r="A8" s="4" t="inlineStr">
        <is>
          <t>Other Commitment, to be Paid, Year One</t>
        </is>
      </c>
      <c r="B8" s="6" t="n">
        <v>32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1" customWidth="1" min="2" max="2"/>
    <col width="21" customWidth="1" min="3" max="3"/>
    <col width="80" customWidth="1" min="4" max="4"/>
    <col width="21" customWidth="1" min="5" max="5"/>
  </cols>
  <sheetData>
    <row r="1">
      <c r="A1" s="1" t="inlineStr">
        <is>
          <t>Contingencies (Details) $ in Millions</t>
        </is>
      </c>
      <c r="B1" s="2" t="inlineStr">
        <is>
          <t>Feb. 05, 2019USD ($)</t>
        </is>
      </c>
      <c r="C1" s="2" t="inlineStr">
        <is>
          <t>Apr. 30, 2020USD ($)</t>
        </is>
      </c>
      <c r="D1" s="2" t="inlineStr">
        <is>
          <t>Apr. 16, 2019USD ($)</t>
        </is>
      </c>
      <c r="E1" s="2" t="inlineStr">
        <is>
          <t>Jul. 31, 2020USD ($)</t>
        </is>
      </c>
    </row>
    <row r="2">
      <c r="A2" s="3" t="inlineStr">
        <is>
          <t>Contingencies (Details) [Line Items]</t>
        </is>
      </c>
    </row>
    <row r="3">
      <c r="A3" s="4" t="inlineStr">
        <is>
          <t>Number of pending cases</t>
        </is>
      </c>
      <c r="E3" s="5" t="n">
        <v>2</v>
      </c>
    </row>
    <row r="4">
      <c r="A4" s="4" t="inlineStr">
        <is>
          <t>Contingencies approval, percent</t>
        </is>
      </c>
      <c r="E4" s="4" t="inlineStr">
        <is>
          <t>80.00%</t>
        </is>
      </c>
    </row>
    <row r="5">
      <c r="A5" s="4" t="inlineStr">
        <is>
          <t>Legal and related expenses</t>
        </is>
      </c>
      <c r="E5" s="8" t="n">
        <v>0.8</v>
      </c>
    </row>
    <row r="6">
      <c r="A6" s="4" t="inlineStr">
        <is>
          <t>Litigation settlement, amount awarded from other party</t>
        </is>
      </c>
      <c r="C6" s="8" t="n">
        <v>0.8</v>
      </c>
    </row>
    <row r="7">
      <c r="A7" s="4" t="inlineStr">
        <is>
          <t>Gain (Loss) related to litigation settlement</t>
        </is>
      </c>
      <c r="B7" s="8" t="n">
        <v>19.4</v>
      </c>
    </row>
    <row r="8">
      <c r="A8" s="4" t="inlineStr">
        <is>
          <t>Description of one-time payments</t>
        </is>
      </c>
      <c r="D8" s="4" t="inlineStr">
        <is>
          <t>The terms of the agreement include one-time payments totaling $14 million to the Company in exchange for fully paid-up, worldwide licenses to Hologic and Grifols.</t>
        </is>
      </c>
    </row>
    <row r="9">
      <c r="A9" s="4" t="inlineStr">
        <is>
          <t>Roche [Member]</t>
        </is>
      </c>
    </row>
    <row r="10">
      <c r="A10" s="3" t="inlineStr">
        <is>
          <t>Contingencies (Details) [Line Items]</t>
        </is>
      </c>
    </row>
    <row r="11">
      <c r="A11" s="4" t="inlineStr">
        <is>
          <t>Litigation settlement, amount awarded from other party</t>
        </is>
      </c>
      <c r="B11" s="6" t="n">
        <v>21</v>
      </c>
    </row>
    <row r="12">
      <c r="A12" s="4" t="inlineStr">
        <is>
          <t>Hologic inc [Member]</t>
        </is>
      </c>
    </row>
    <row r="13">
      <c r="A13" s="3" t="inlineStr">
        <is>
          <t>Contingencies (Details) [Line Items]</t>
        </is>
      </c>
    </row>
    <row r="14">
      <c r="A14" s="4" t="inlineStr">
        <is>
          <t>Gain (Loss) related to litigation settlement</t>
        </is>
      </c>
      <c r="D14" s="8" t="n">
        <v>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Jul. 31, 2020</t>
        </is>
      </c>
    </row>
    <row r="3">
      <c r="A3" s="3" t="inlineStr">
        <is>
          <t>Segment Reporting [Abstract]</t>
        </is>
      </c>
    </row>
    <row r="4">
      <c r="A4" s="4" t="inlineStr">
        <is>
          <t>Number of reportable segments</t>
        </is>
      </c>
      <c r="B4" s="5" t="n">
        <v>3</v>
      </c>
    </row>
    <row r="5">
      <c r="A5" s="4" t="inlineStr">
        <is>
          <t>Segment operates percentage</t>
        </is>
      </c>
      <c r="B5" s="4" t="inlineStr">
        <is>
          <t>1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 reporting information, by segment - USD ($) $ in Thousands</t>
        </is>
      </c>
      <c r="B1" s="2" t="inlineStr">
        <is>
          <t>12 Months Ended</t>
        </is>
      </c>
    </row>
    <row r="2">
      <c r="B2" s="2" t="inlineStr">
        <is>
          <t>Jul. 31, 2020</t>
        </is>
      </c>
      <c r="C2" s="2" t="inlineStr">
        <is>
          <t>Jul. 31, 2019</t>
        </is>
      </c>
      <c r="D2" s="2" t="inlineStr">
        <is>
          <t>Jul. 31, 2018</t>
        </is>
      </c>
    </row>
    <row r="3">
      <c r="A3" s="4" t="inlineStr">
        <is>
          <t>Clinical Labs [Member]</t>
        </is>
      </c>
    </row>
    <row r="4">
      <c r="A4" s="3" t="inlineStr">
        <is>
          <t>Segment Reporting Information [Line Items]</t>
        </is>
      </c>
    </row>
    <row r="5">
      <c r="A5" s="4" t="inlineStr">
        <is>
          <t>Revenues – Services and Products</t>
        </is>
      </c>
      <c r="B5" s="6" t="n">
        <v>47964</v>
      </c>
      <c r="C5" s="6" t="n">
        <v>51115</v>
      </c>
      <c r="D5" s="6" t="n">
        <v>71077</v>
      </c>
    </row>
    <row r="6">
      <c r="A6" s="4" t="inlineStr">
        <is>
          <t>Grant income</t>
        </is>
      </c>
      <c r="B6" s="5" t="n">
        <v>1496</v>
      </c>
    </row>
    <row r="7">
      <c r="A7" s="4" t="inlineStr">
        <is>
          <t>Total</t>
        </is>
      </c>
      <c r="B7" s="5" t="n">
        <v>49460</v>
      </c>
    </row>
    <row r="8">
      <c r="A8" s="4" t="inlineStr">
        <is>
          <t>Cost of revenues</t>
        </is>
      </c>
      <c r="B8" s="5" t="n">
        <v>38855</v>
      </c>
      <c r="C8" s="5" t="n">
        <v>44226</v>
      </c>
      <c r="D8" s="5" t="n">
        <v>46008</v>
      </c>
    </row>
    <row r="9">
      <c r="A9" s="4" t="inlineStr">
        <is>
          <t>Research and development</t>
        </is>
      </c>
      <c r="B9" s="5" t="n">
        <v>1509</v>
      </c>
      <c r="C9" s="5" t="n">
        <v>31</v>
      </c>
      <c r="D9" s="4" t="inlineStr">
        <is>
          <t xml:space="preserve"> </t>
        </is>
      </c>
    </row>
    <row r="10">
      <c r="A10" s="4" t="inlineStr">
        <is>
          <t>Selling, general and administrative</t>
        </is>
      </c>
      <c r="B10" s="5" t="n">
        <v>23533</v>
      </c>
      <c r="C10" s="5" t="n">
        <v>24230</v>
      </c>
      <c r="D10" s="5" t="n">
        <v>24656</v>
      </c>
    </row>
    <row r="11">
      <c r="A11" s="4" t="inlineStr">
        <is>
          <t>Legal and related expenses</t>
        </is>
      </c>
      <c r="B11" s="5" t="n">
        <v>211</v>
      </c>
      <c r="C11" s="5" t="n">
        <v>159</v>
      </c>
      <c r="D11" s="5" t="n">
        <v>67</v>
      </c>
    </row>
    <row r="12">
      <c r="A12" s="4" t="inlineStr">
        <is>
          <t>Legal settlements, net</t>
        </is>
      </c>
      <c r="C12" s="4" t="inlineStr">
        <is>
          <t xml:space="preserve"> </t>
        </is>
      </c>
    </row>
    <row r="13">
      <c r="A13" s="4" t="inlineStr">
        <is>
          <t>Total operating costs, expenses and legal settlements, net</t>
        </is>
      </c>
      <c r="B13" s="5" t="n">
        <v>64108</v>
      </c>
      <c r="C13" s="5" t="n">
        <v>68646</v>
      </c>
      <c r="D13" s="5" t="n">
        <v>70731</v>
      </c>
    </row>
    <row r="14">
      <c r="A14" s="4" t="inlineStr">
        <is>
          <t>Operating (loss) income</t>
        </is>
      </c>
      <c r="B14" s="5" t="n">
        <v>-14648</v>
      </c>
      <c r="C14" s="5" t="n">
        <v>-17531</v>
      </c>
      <c r="D14" s="5" t="n">
        <v>346</v>
      </c>
    </row>
    <row r="15">
      <c r="A15" s="4" t="inlineStr">
        <is>
          <t>Interest</t>
        </is>
      </c>
      <c r="B15" s="5" t="n">
        <v>-36</v>
      </c>
      <c r="C15" s="5" t="n">
        <v>-64</v>
      </c>
      <c r="D15" s="5" t="n">
        <v>-91</v>
      </c>
    </row>
    <row r="16">
      <c r="A16" s="4" t="inlineStr">
        <is>
          <t>Other</t>
        </is>
      </c>
      <c r="B16" s="5" t="n">
        <v>45</v>
      </c>
      <c r="C16" s="5" t="n">
        <v>16</v>
      </c>
      <c r="D16" s="5" t="n">
        <v>29</v>
      </c>
    </row>
    <row r="17">
      <c r="A17" s="4" t="inlineStr">
        <is>
          <t>Foreign exchange gain (loss)</t>
        </is>
      </c>
      <c r="B17" s="4" t="inlineStr">
        <is>
          <t xml:space="preserve"> </t>
        </is>
      </c>
      <c r="C17" s="4" t="inlineStr">
        <is>
          <t xml:space="preserve"> </t>
        </is>
      </c>
      <c r="D17" s="4" t="inlineStr">
        <is>
          <t xml:space="preserve"> </t>
        </is>
      </c>
    </row>
    <row r="18">
      <c r="A18" s="4" t="inlineStr">
        <is>
          <t>Income (loss) before taxes</t>
        </is>
      </c>
      <c r="B18" s="5" t="n">
        <v>-14639</v>
      </c>
      <c r="C18" s="5" t="n">
        <v>-17579</v>
      </c>
      <c r="D18" s="5" t="n">
        <v>284</v>
      </c>
    </row>
    <row r="19">
      <c r="A19" s="4" t="inlineStr">
        <is>
          <t>Depreciation and amortization included above</t>
        </is>
      </c>
      <c r="B19" s="5" t="n">
        <v>1553</v>
      </c>
      <c r="C19" s="5" t="n">
        <v>1625</v>
      </c>
      <c r="D19" s="5" t="n">
        <v>1667</v>
      </c>
    </row>
    <row r="20">
      <c r="A20" s="4" t="inlineStr">
        <is>
          <t>Capital expenditures</t>
        </is>
      </c>
      <c r="B20" s="5" t="n">
        <v>1811</v>
      </c>
      <c r="C20" s="5" t="n">
        <v>1374</v>
      </c>
      <c r="D20" s="5" t="n">
        <v>1685</v>
      </c>
    </row>
    <row r="21">
      <c r="A21" s="4" t="inlineStr">
        <is>
          <t>Life Sciences [Member]</t>
        </is>
      </c>
    </row>
    <row r="22">
      <c r="A22" s="3" t="inlineStr">
        <is>
          <t>Segment Reporting Information [Line Items]</t>
        </is>
      </c>
    </row>
    <row r="23">
      <c r="A23" s="4" t="inlineStr">
        <is>
          <t>Revenues – Services and Products</t>
        </is>
      </c>
      <c r="B23" s="5" t="n">
        <v>26561</v>
      </c>
      <c r="C23" s="5" t="n">
        <v>30055</v>
      </c>
      <c r="D23" s="5" t="n">
        <v>29936</v>
      </c>
    </row>
    <row r="24">
      <c r="A24" s="4" t="inlineStr">
        <is>
          <t>Grant income</t>
        </is>
      </c>
      <c r="B24" s="4" t="inlineStr">
        <is>
          <t xml:space="preserve"> </t>
        </is>
      </c>
    </row>
    <row r="25">
      <c r="A25" s="4" t="inlineStr">
        <is>
          <t>Total</t>
        </is>
      </c>
      <c r="B25" s="5" t="n">
        <v>26561</v>
      </c>
    </row>
    <row r="26">
      <c r="A26" s="4" t="inlineStr">
        <is>
          <t>Cost of revenues</t>
        </is>
      </c>
      <c r="B26" s="5" t="n">
        <v>13396</v>
      </c>
      <c r="C26" s="5" t="n">
        <v>13696</v>
      </c>
      <c r="D26" s="5" t="n">
        <v>14377</v>
      </c>
    </row>
    <row r="27">
      <c r="A27" s="4" t="inlineStr">
        <is>
          <t>Research and development</t>
        </is>
      </c>
      <c r="B27" s="5" t="n">
        <v>2190</v>
      </c>
      <c r="C27" s="5" t="n">
        <v>2257</v>
      </c>
      <c r="D27" s="5" t="n">
        <v>2305</v>
      </c>
    </row>
    <row r="28">
      <c r="A28" s="4" t="inlineStr">
        <is>
          <t>Selling, general and administrative</t>
        </is>
      </c>
      <c r="B28" s="5" t="n">
        <v>10485</v>
      </c>
      <c r="C28" s="5" t="n">
        <v>11860</v>
      </c>
      <c r="D28" s="5" t="n">
        <v>11617</v>
      </c>
    </row>
    <row r="29">
      <c r="A29" s="4" t="inlineStr">
        <is>
          <t>Legal and related expenses</t>
        </is>
      </c>
      <c r="B29" s="5" t="n">
        <v>2</v>
      </c>
      <c r="C29" s="5" t="n">
        <v>27</v>
      </c>
      <c r="D29" s="5" t="n">
        <v>58</v>
      </c>
    </row>
    <row r="30">
      <c r="A30" s="4" t="inlineStr">
        <is>
          <t>Legal settlements, net</t>
        </is>
      </c>
      <c r="C30" s="5" t="n">
        <v>-28925</v>
      </c>
    </row>
    <row r="31">
      <c r="A31" s="4" t="inlineStr">
        <is>
          <t>Total operating costs, expenses and legal settlements, net</t>
        </is>
      </c>
      <c r="B31" s="5" t="n">
        <v>26073</v>
      </c>
      <c r="C31" s="5" t="n">
        <v>-1085</v>
      </c>
      <c r="D31" s="5" t="n">
        <v>28357</v>
      </c>
    </row>
    <row r="32">
      <c r="A32" s="4" t="inlineStr">
        <is>
          <t>Operating (loss) income</t>
        </is>
      </c>
      <c r="B32" s="5" t="n">
        <v>488</v>
      </c>
      <c r="C32" s="5" t="n">
        <v>31140</v>
      </c>
      <c r="D32" s="5" t="n">
        <v>1579</v>
      </c>
    </row>
    <row r="33">
      <c r="A33" s="4" t="inlineStr">
        <is>
          <t>Interest</t>
        </is>
      </c>
      <c r="B33" s="5" t="n">
        <v>56</v>
      </c>
      <c r="C33" s="5" t="n">
        <v>67</v>
      </c>
      <c r="D33" s="5" t="n">
        <v>50</v>
      </c>
    </row>
    <row r="34">
      <c r="A34" s="4" t="inlineStr">
        <is>
          <t>Other</t>
        </is>
      </c>
      <c r="B34" s="5" t="n">
        <v>13</v>
      </c>
      <c r="C34" s="5" t="n">
        <v>2</v>
      </c>
      <c r="D34" s="5" t="n">
        <v>11</v>
      </c>
    </row>
    <row r="35">
      <c r="A35" s="4" t="inlineStr">
        <is>
          <t>Foreign exchange gain (loss)</t>
        </is>
      </c>
      <c r="B35" s="5" t="n">
        <v>905</v>
      </c>
      <c r="C35" s="5" t="n">
        <v>-682</v>
      </c>
      <c r="D35" s="5" t="n">
        <v>-275</v>
      </c>
    </row>
    <row r="36">
      <c r="A36" s="4" t="inlineStr">
        <is>
          <t>Income (loss) before taxes</t>
        </is>
      </c>
      <c r="B36" s="5" t="n">
        <v>1462</v>
      </c>
      <c r="C36" s="5" t="n">
        <v>30527</v>
      </c>
      <c r="D36" s="5" t="n">
        <v>1365</v>
      </c>
    </row>
    <row r="37">
      <c r="A37" s="4" t="inlineStr">
        <is>
          <t>Depreciation and amortization included above</t>
        </is>
      </c>
      <c r="B37" s="5" t="n">
        <v>964</v>
      </c>
      <c r="C37" s="5" t="n">
        <v>1221</v>
      </c>
      <c r="D37" s="5" t="n">
        <v>1387</v>
      </c>
    </row>
    <row r="38">
      <c r="A38" s="4" t="inlineStr">
        <is>
          <t>Capital expenditures</t>
        </is>
      </c>
      <c r="B38" s="5" t="n">
        <v>322</v>
      </c>
      <c r="C38" s="5" t="n">
        <v>605</v>
      </c>
      <c r="D38" s="5" t="n">
        <v>203</v>
      </c>
    </row>
    <row r="39">
      <c r="A39" s="4" t="inlineStr">
        <is>
          <t>Therapeutics [Member]</t>
        </is>
      </c>
    </row>
    <row r="40">
      <c r="A40" s="3" t="inlineStr">
        <is>
          <t>Segment Reporting Information [Line Items]</t>
        </is>
      </c>
    </row>
    <row r="41">
      <c r="A41" s="4" t="inlineStr">
        <is>
          <t>Revenues – Services and Products</t>
        </is>
      </c>
      <c r="B41" s="4" t="inlineStr">
        <is>
          <t xml:space="preserve"> </t>
        </is>
      </c>
      <c r="C41" s="4" t="inlineStr">
        <is>
          <t xml:space="preserve"> </t>
        </is>
      </c>
      <c r="D41" s="4" t="inlineStr">
        <is>
          <t xml:space="preserve"> </t>
        </is>
      </c>
    </row>
    <row r="42">
      <c r="A42" s="4" t="inlineStr">
        <is>
          <t>Grant income</t>
        </is>
      </c>
      <c r="B42" s="4" t="inlineStr">
        <is>
          <t xml:space="preserve"> </t>
        </is>
      </c>
    </row>
    <row r="43">
      <c r="A43" s="4" t="inlineStr">
        <is>
          <t>Total</t>
        </is>
      </c>
      <c r="B43" s="4" t="inlineStr">
        <is>
          <t xml:space="preserve"> </t>
        </is>
      </c>
    </row>
    <row r="44">
      <c r="A44" s="4" t="inlineStr">
        <is>
          <t>Cost of revenues</t>
        </is>
      </c>
      <c r="B44" s="4" t="inlineStr">
        <is>
          <t xml:space="preserve"> </t>
        </is>
      </c>
      <c r="C44" s="4" t="inlineStr">
        <is>
          <t xml:space="preserve"> </t>
        </is>
      </c>
      <c r="D44" s="4" t="inlineStr">
        <is>
          <t xml:space="preserve"> </t>
        </is>
      </c>
    </row>
    <row r="45">
      <c r="A45" s="4" t="inlineStr">
        <is>
          <t>Research and development</t>
        </is>
      </c>
      <c r="B45" s="5" t="n">
        <v>749</v>
      </c>
      <c r="C45" s="5" t="n">
        <v>887</v>
      </c>
      <c r="D45" s="5" t="n">
        <v>905</v>
      </c>
    </row>
    <row r="46">
      <c r="A46" s="4" t="inlineStr">
        <is>
          <t>Selling, general and administrative</t>
        </is>
      </c>
      <c r="B46" s="4" t="inlineStr">
        <is>
          <t xml:space="preserve"> </t>
        </is>
      </c>
      <c r="C46" s="4" t="inlineStr">
        <is>
          <t xml:space="preserve"> </t>
        </is>
      </c>
      <c r="D46" s="4" t="inlineStr">
        <is>
          <t xml:space="preserve"> </t>
        </is>
      </c>
    </row>
    <row r="47">
      <c r="A47" s="4" t="inlineStr">
        <is>
          <t>Legal and related expenses</t>
        </is>
      </c>
      <c r="B47" s="4" t="inlineStr">
        <is>
          <t xml:space="preserve"> </t>
        </is>
      </c>
      <c r="C47" s="4" t="inlineStr">
        <is>
          <t xml:space="preserve"> </t>
        </is>
      </c>
      <c r="D47" s="4" t="inlineStr">
        <is>
          <t xml:space="preserve"> </t>
        </is>
      </c>
    </row>
    <row r="48">
      <c r="A48" s="4" t="inlineStr">
        <is>
          <t>Legal settlements, net</t>
        </is>
      </c>
      <c r="C48" s="4" t="inlineStr">
        <is>
          <t xml:space="preserve"> </t>
        </is>
      </c>
    </row>
    <row r="49">
      <c r="A49" s="4" t="inlineStr">
        <is>
          <t>Total operating costs, expenses and legal settlements, net</t>
        </is>
      </c>
      <c r="B49" s="5" t="n">
        <v>749</v>
      </c>
      <c r="C49" s="5" t="n">
        <v>887</v>
      </c>
      <c r="D49" s="5" t="n">
        <v>905</v>
      </c>
    </row>
    <row r="50">
      <c r="A50" s="4" t="inlineStr">
        <is>
          <t>Operating (loss) income</t>
        </is>
      </c>
      <c r="B50" s="5" t="n">
        <v>-749</v>
      </c>
      <c r="C50" s="5" t="n">
        <v>-887</v>
      </c>
      <c r="D50" s="5" t="n">
        <v>-905</v>
      </c>
    </row>
    <row r="51">
      <c r="A51" s="4" t="inlineStr">
        <is>
          <t>Interest</t>
        </is>
      </c>
      <c r="B51" s="4" t="inlineStr">
        <is>
          <t xml:space="preserve"> </t>
        </is>
      </c>
      <c r="C51" s="4" t="inlineStr">
        <is>
          <t xml:space="preserve"> </t>
        </is>
      </c>
      <c r="D51" s="4" t="inlineStr">
        <is>
          <t xml:space="preserve"> </t>
        </is>
      </c>
    </row>
    <row r="52">
      <c r="A52" s="4" t="inlineStr">
        <is>
          <t>Other</t>
        </is>
      </c>
      <c r="B52" s="4" t="inlineStr">
        <is>
          <t xml:space="preserve"> </t>
        </is>
      </c>
      <c r="C52" s="4" t="inlineStr">
        <is>
          <t xml:space="preserve"> </t>
        </is>
      </c>
      <c r="D52" s="4" t="inlineStr">
        <is>
          <t xml:space="preserve"> </t>
        </is>
      </c>
    </row>
    <row r="53">
      <c r="A53" s="4" t="inlineStr">
        <is>
          <t>Foreign exchange gain (loss)</t>
        </is>
      </c>
      <c r="B53" s="4" t="inlineStr">
        <is>
          <t xml:space="preserve"> </t>
        </is>
      </c>
      <c r="C53" s="4" t="inlineStr">
        <is>
          <t xml:space="preserve"> </t>
        </is>
      </c>
      <c r="D53" s="4" t="inlineStr">
        <is>
          <t xml:space="preserve"> </t>
        </is>
      </c>
    </row>
    <row r="54">
      <c r="A54" s="4" t="inlineStr">
        <is>
          <t>Income (loss) before taxes</t>
        </is>
      </c>
      <c r="B54" s="5" t="n">
        <v>-749</v>
      </c>
      <c r="C54" s="5" t="n">
        <v>-887</v>
      </c>
      <c r="D54" s="5" t="n">
        <v>-905</v>
      </c>
    </row>
    <row r="55">
      <c r="A55" s="4" t="inlineStr">
        <is>
          <t>Depreciation and amortization included above</t>
        </is>
      </c>
      <c r="B55" s="4" t="inlineStr">
        <is>
          <t xml:space="preserve"> </t>
        </is>
      </c>
      <c r="C55" s="4" t="inlineStr">
        <is>
          <t xml:space="preserve"> </t>
        </is>
      </c>
      <c r="D55" s="4" t="inlineStr">
        <is>
          <t xml:space="preserve"> </t>
        </is>
      </c>
    </row>
    <row r="56">
      <c r="A56" s="4" t="inlineStr">
        <is>
          <t>Capital expenditures</t>
        </is>
      </c>
      <c r="B56" s="4" t="inlineStr">
        <is>
          <t xml:space="preserve"> </t>
        </is>
      </c>
      <c r="C56" s="4" t="inlineStr">
        <is>
          <t xml:space="preserve"> </t>
        </is>
      </c>
      <c r="D56" s="4" t="inlineStr">
        <is>
          <t xml:space="preserve"> </t>
        </is>
      </c>
    </row>
    <row r="57">
      <c r="A57" s="4" t="inlineStr">
        <is>
          <t>Other Segments [Member]</t>
        </is>
      </c>
    </row>
    <row r="58">
      <c r="A58" s="3" t="inlineStr">
        <is>
          <t>Segment Reporting Information [Line Items]</t>
        </is>
      </c>
    </row>
    <row r="59">
      <c r="A59" s="4" t="inlineStr">
        <is>
          <t>Revenues – Services and Products</t>
        </is>
      </c>
      <c r="B59" s="4" t="inlineStr">
        <is>
          <t xml:space="preserve"> </t>
        </is>
      </c>
      <c r="C59" s="4" t="inlineStr">
        <is>
          <t xml:space="preserve"> </t>
        </is>
      </c>
      <c r="D59" s="4" t="inlineStr">
        <is>
          <t xml:space="preserve"> </t>
        </is>
      </c>
    </row>
    <row r="60">
      <c r="A60" s="4" t="inlineStr">
        <is>
          <t>Grant income</t>
        </is>
      </c>
      <c r="B60" s="4" t="inlineStr">
        <is>
          <t xml:space="preserve"> </t>
        </is>
      </c>
    </row>
    <row r="61">
      <c r="A61" s="4" t="inlineStr">
        <is>
          <t>Total</t>
        </is>
      </c>
      <c r="B61" s="4" t="inlineStr">
        <is>
          <t xml:space="preserve"> </t>
        </is>
      </c>
    </row>
    <row r="62">
      <c r="A62" s="4" t="inlineStr">
        <is>
          <t>Cost of revenues</t>
        </is>
      </c>
      <c r="B62" s="4" t="inlineStr">
        <is>
          <t xml:space="preserve"> </t>
        </is>
      </c>
      <c r="C62" s="4" t="inlineStr">
        <is>
          <t xml:space="preserve"> </t>
        </is>
      </c>
      <c r="D62" s="4" t="inlineStr">
        <is>
          <t xml:space="preserve"> </t>
        </is>
      </c>
    </row>
    <row r="63">
      <c r="A63" s="4" t="inlineStr">
        <is>
          <t>Research and development</t>
        </is>
      </c>
      <c r="B63" s="4" t="inlineStr">
        <is>
          <t xml:space="preserve"> </t>
        </is>
      </c>
      <c r="C63" s="4" t="inlineStr">
        <is>
          <t xml:space="preserve"> </t>
        </is>
      </c>
      <c r="D63" s="4" t="inlineStr">
        <is>
          <t xml:space="preserve"> </t>
        </is>
      </c>
    </row>
    <row r="64">
      <c r="A64" s="4" t="inlineStr">
        <is>
          <t>Selling, general and administrative</t>
        </is>
      </c>
      <c r="B64" s="5" t="n">
        <v>8942</v>
      </c>
      <c r="C64" s="5" t="n">
        <v>8175</v>
      </c>
      <c r="D64" s="5" t="n">
        <v>8182</v>
      </c>
    </row>
    <row r="65">
      <c r="A65" s="4" t="inlineStr">
        <is>
          <t>Legal and related expenses</t>
        </is>
      </c>
      <c r="B65" s="5" t="n">
        <v>6516</v>
      </c>
      <c r="C65" s="5" t="n">
        <v>2814</v>
      </c>
      <c r="D65" s="5" t="n">
        <v>5002</v>
      </c>
    </row>
    <row r="66">
      <c r="A66" s="4" t="inlineStr">
        <is>
          <t>Legal settlements, net</t>
        </is>
      </c>
      <c r="C66" s="4" t="inlineStr">
        <is>
          <t xml:space="preserve"> </t>
        </is>
      </c>
    </row>
    <row r="67">
      <c r="A67" s="4" t="inlineStr">
        <is>
          <t>Total operating costs, expenses and legal settlements, net</t>
        </is>
      </c>
      <c r="B67" s="5" t="n">
        <v>15458</v>
      </c>
      <c r="C67" s="5" t="n">
        <v>10989</v>
      </c>
      <c r="D67" s="5" t="n">
        <v>13184</v>
      </c>
    </row>
    <row r="68">
      <c r="A68" s="4" t="inlineStr">
        <is>
          <t>Operating (loss) income</t>
        </is>
      </c>
      <c r="B68" s="5" t="n">
        <v>-15458</v>
      </c>
      <c r="C68" s="5" t="n">
        <v>-10989</v>
      </c>
      <c r="D68" s="5" t="n">
        <v>-13184</v>
      </c>
    </row>
    <row r="69">
      <c r="A69" s="4" t="inlineStr">
        <is>
          <t>Interest</t>
        </is>
      </c>
      <c r="B69" s="5" t="n">
        <v>434</v>
      </c>
      <c r="C69" s="5" t="n">
        <v>1053</v>
      </c>
      <c r="D69" s="5" t="n">
        <v>894</v>
      </c>
    </row>
    <row r="70">
      <c r="A70" s="4" t="inlineStr">
        <is>
          <t>Other</t>
        </is>
      </c>
      <c r="B70" s="5" t="n">
        <v>430</v>
      </c>
      <c r="C70" s="5" t="n">
        <v>364</v>
      </c>
      <c r="D70" s="5" t="n">
        <v>128</v>
      </c>
    </row>
    <row r="71">
      <c r="A71" s="4" t="inlineStr">
        <is>
          <t>Foreign exchange gain (loss)</t>
        </is>
      </c>
      <c r="B71" s="4" t="inlineStr">
        <is>
          <t xml:space="preserve"> </t>
        </is>
      </c>
      <c r="C71" s="4" t="inlineStr">
        <is>
          <t xml:space="preserve"> </t>
        </is>
      </c>
      <c r="D71" s="4" t="inlineStr">
        <is>
          <t xml:space="preserve"> </t>
        </is>
      </c>
    </row>
    <row r="72">
      <c r="A72" s="4" t="inlineStr">
        <is>
          <t>Income (loss) before taxes</t>
        </is>
      </c>
      <c r="B72" s="5" t="n">
        <v>-14594</v>
      </c>
      <c r="C72" s="5" t="n">
        <v>-9572</v>
      </c>
      <c r="D72" s="5" t="n">
        <v>-12162</v>
      </c>
    </row>
    <row r="73">
      <c r="A73" s="4" t="inlineStr">
        <is>
          <t>Depreciation and amortization included above</t>
        </is>
      </c>
      <c r="B73" s="5" t="n">
        <v>263</v>
      </c>
      <c r="C73" s="5" t="n">
        <v>190</v>
      </c>
      <c r="D73" s="5" t="n">
        <v>76</v>
      </c>
    </row>
    <row r="74">
      <c r="A74" s="4" t="inlineStr">
        <is>
          <t>Capital expenditures</t>
        </is>
      </c>
      <c r="B74" s="5" t="n">
        <v>37</v>
      </c>
      <c r="C74" s="5" t="n">
        <v>6147</v>
      </c>
      <c r="D74" s="4" t="inlineStr">
        <is>
          <t xml:space="preserve"> </t>
        </is>
      </c>
    </row>
    <row r="75">
      <c r="A75" s="4" t="inlineStr">
        <is>
          <t>Consolidated [Member]</t>
        </is>
      </c>
    </row>
    <row r="76">
      <c r="A76" s="3" t="inlineStr">
        <is>
          <t>Segment Reporting Information [Line Items]</t>
        </is>
      </c>
    </row>
    <row r="77">
      <c r="A77" s="4" t="inlineStr">
        <is>
          <t>Revenues – Services and Products</t>
        </is>
      </c>
      <c r="B77" s="5" t="n">
        <v>74525</v>
      </c>
      <c r="C77" s="5" t="n">
        <v>81170</v>
      </c>
      <c r="D77" s="5" t="n">
        <v>101013</v>
      </c>
    </row>
    <row r="78">
      <c r="A78" s="4" t="inlineStr">
        <is>
          <t>Grant income</t>
        </is>
      </c>
      <c r="B78" s="5" t="n">
        <v>1496</v>
      </c>
    </row>
    <row r="79">
      <c r="A79" s="4" t="inlineStr">
        <is>
          <t>Total</t>
        </is>
      </c>
      <c r="B79" s="5" t="n">
        <v>76021</v>
      </c>
    </row>
    <row r="80">
      <c r="A80" s="4" t="inlineStr">
        <is>
          <t>Cost of revenues</t>
        </is>
      </c>
      <c r="B80" s="5" t="n">
        <v>52251</v>
      </c>
      <c r="C80" s="5" t="n">
        <v>57922</v>
      </c>
      <c r="D80" s="5" t="n">
        <v>60385</v>
      </c>
    </row>
    <row r="81">
      <c r="A81" s="4" t="inlineStr">
        <is>
          <t>Research and development</t>
        </is>
      </c>
      <c r="B81" s="5" t="n">
        <v>4448</v>
      </c>
      <c r="C81" s="5" t="n">
        <v>3175</v>
      </c>
      <c r="D81" s="5" t="n">
        <v>3210</v>
      </c>
    </row>
    <row r="82">
      <c r="A82" s="4" t="inlineStr">
        <is>
          <t>Selling, general and administrative</t>
        </is>
      </c>
      <c r="B82" s="5" t="n">
        <v>42960</v>
      </c>
      <c r="C82" s="5" t="n">
        <v>44265</v>
      </c>
      <c r="D82" s="5" t="n">
        <v>44455</v>
      </c>
    </row>
    <row r="83">
      <c r="A83" s="4" t="inlineStr">
        <is>
          <t>Legal and related expenses</t>
        </is>
      </c>
      <c r="B83" s="5" t="n">
        <v>6729</v>
      </c>
      <c r="C83" s="5" t="n">
        <v>3000</v>
      </c>
      <c r="D83" s="5" t="n">
        <v>5127</v>
      </c>
    </row>
    <row r="84">
      <c r="A84" s="4" t="inlineStr">
        <is>
          <t>Legal settlements, net</t>
        </is>
      </c>
      <c r="C84" s="5" t="n">
        <v>-28925</v>
      </c>
    </row>
    <row r="85">
      <c r="A85" s="4" t="inlineStr">
        <is>
          <t>Total operating costs, expenses and legal settlements, net</t>
        </is>
      </c>
      <c r="B85" s="5" t="n">
        <v>106388</v>
      </c>
      <c r="C85" s="5" t="n">
        <v>79437</v>
      </c>
      <c r="D85" s="5" t="n">
        <v>113177</v>
      </c>
    </row>
    <row r="86">
      <c r="A86" s="4" t="inlineStr">
        <is>
          <t>Operating (loss) income</t>
        </is>
      </c>
      <c r="B86" s="5" t="n">
        <v>-30367</v>
      </c>
      <c r="C86" s="5" t="n">
        <v>1733</v>
      </c>
      <c r="D86" s="5" t="n">
        <v>-12164</v>
      </c>
    </row>
    <row r="87">
      <c r="A87" s="4" t="inlineStr">
        <is>
          <t>Interest</t>
        </is>
      </c>
      <c r="B87" s="5" t="n">
        <v>454</v>
      </c>
      <c r="C87" s="5" t="n">
        <v>1056</v>
      </c>
      <c r="D87" s="5" t="n">
        <v>853</v>
      </c>
    </row>
    <row r="88">
      <c r="A88" s="4" t="inlineStr">
        <is>
          <t>Other</t>
        </is>
      </c>
      <c r="B88" s="5" t="n">
        <v>488</v>
      </c>
      <c r="C88" s="5" t="n">
        <v>382</v>
      </c>
      <c r="D88" s="5" t="n">
        <v>168</v>
      </c>
    </row>
    <row r="89">
      <c r="A89" s="4" t="inlineStr">
        <is>
          <t>Foreign exchange gain (loss)</t>
        </is>
      </c>
      <c r="B89" s="5" t="n">
        <v>905</v>
      </c>
      <c r="C89" s="5" t="n">
        <v>-682</v>
      </c>
      <c r="D89" s="5" t="n">
        <v>-275</v>
      </c>
    </row>
    <row r="90">
      <c r="A90" s="4" t="inlineStr">
        <is>
          <t>Income (loss) before taxes</t>
        </is>
      </c>
      <c r="B90" s="5" t="n">
        <v>-28520</v>
      </c>
      <c r="C90" s="5" t="n">
        <v>2489</v>
      </c>
      <c r="D90" s="5" t="n">
        <v>-11418</v>
      </c>
    </row>
    <row r="91">
      <c r="A91" s="4" t="inlineStr">
        <is>
          <t>Depreciation and amortization included above</t>
        </is>
      </c>
      <c r="B91" s="5" t="n">
        <v>2780</v>
      </c>
      <c r="C91" s="5" t="n">
        <v>3036</v>
      </c>
      <c r="D91" s="5" t="n">
        <v>3130</v>
      </c>
    </row>
    <row r="92">
      <c r="A92" s="4" t="inlineStr">
        <is>
          <t>Capital expenditures</t>
        </is>
      </c>
      <c r="B92" s="5" t="n">
        <v>2170</v>
      </c>
      <c r="C92" s="5" t="n">
        <v>8126</v>
      </c>
      <c r="D92" s="5" t="n">
        <v>1888</v>
      </c>
    </row>
    <row r="93">
      <c r="A93" s="4" t="inlineStr">
        <is>
          <t>Selling, general and administrative [Member] | Clinical Labs [Member]</t>
        </is>
      </c>
    </row>
    <row r="94">
      <c r="A94" s="3" t="inlineStr">
        <is>
          <t>Segment Reporting Information [Line Items]</t>
        </is>
      </c>
    </row>
    <row r="95">
      <c r="A95" s="4" t="inlineStr">
        <is>
          <t>Share-based compensation</t>
        </is>
      </c>
      <c r="B95" s="5" t="n">
        <v>57</v>
      </c>
      <c r="C95" s="5" t="n">
        <v>147</v>
      </c>
      <c r="D95" s="5" t="n">
        <v>125</v>
      </c>
    </row>
    <row r="96">
      <c r="A96" s="4" t="inlineStr">
        <is>
          <t>Selling, general and administrative [Member] | Life Sciences [Member]</t>
        </is>
      </c>
    </row>
    <row r="97">
      <c r="A97" s="3" t="inlineStr">
        <is>
          <t>Segment Reporting Information [Line Items]</t>
        </is>
      </c>
    </row>
    <row r="98">
      <c r="A98" s="4" t="inlineStr">
        <is>
          <t>Share-based compensation</t>
        </is>
      </c>
      <c r="B98" s="5" t="n">
        <v>74</v>
      </c>
      <c r="C98" s="5" t="n">
        <v>95</v>
      </c>
      <c r="D98" s="5" t="n">
        <v>79</v>
      </c>
    </row>
    <row r="99">
      <c r="A99" s="4" t="inlineStr">
        <is>
          <t>Selling, general and administrative [Member] | Therapeutics [Member]</t>
        </is>
      </c>
    </row>
    <row r="100">
      <c r="A100" s="3" t="inlineStr">
        <is>
          <t>Segment Reporting Information [Line Items]</t>
        </is>
      </c>
    </row>
    <row r="101">
      <c r="A101" s="4" t="inlineStr">
        <is>
          <t>Share-based compensation</t>
        </is>
      </c>
      <c r="B101" s="4" t="inlineStr">
        <is>
          <t xml:space="preserve"> </t>
        </is>
      </c>
      <c r="C101" s="4" t="inlineStr">
        <is>
          <t xml:space="preserve"> </t>
        </is>
      </c>
      <c r="D101" s="4" t="inlineStr">
        <is>
          <t xml:space="preserve"> </t>
        </is>
      </c>
    </row>
    <row r="102">
      <c r="A102" s="4" t="inlineStr">
        <is>
          <t>Selling, general and administrative [Member] | Other Segments [Member]</t>
        </is>
      </c>
    </row>
    <row r="103">
      <c r="A103" s="3" t="inlineStr">
        <is>
          <t>Segment Reporting Information [Line Items]</t>
        </is>
      </c>
    </row>
    <row r="104">
      <c r="A104" s="4" t="inlineStr">
        <is>
          <t>Share-based compensation</t>
        </is>
      </c>
      <c r="B104" s="5" t="n">
        <v>756</v>
      </c>
      <c r="C104" s="5" t="n">
        <v>697</v>
      </c>
      <c r="D104" s="5" t="n">
        <v>609</v>
      </c>
    </row>
    <row r="105">
      <c r="A105" s="4" t="inlineStr">
        <is>
          <t>Selling, general and administrative [Member] | Consolidated [Member]</t>
        </is>
      </c>
    </row>
    <row r="106">
      <c r="A106" s="3" t="inlineStr">
        <is>
          <t>Segment Reporting Information [Line Items]</t>
        </is>
      </c>
    </row>
    <row r="107">
      <c r="A107" s="4" t="inlineStr">
        <is>
          <t>Share-based compensation</t>
        </is>
      </c>
      <c r="B107" s="5" t="n">
        <v>887</v>
      </c>
      <c r="C107" s="5" t="n">
        <v>939</v>
      </c>
      <c r="D107" s="5" t="n">
        <v>813</v>
      </c>
    </row>
    <row r="108">
      <c r="A108" s="4" t="inlineStr">
        <is>
          <t>Cost of Sales [Member] | Clinical Labs [Member]</t>
        </is>
      </c>
    </row>
    <row r="109">
      <c r="A109" s="3" t="inlineStr">
        <is>
          <t>Segment Reporting Information [Line Items]</t>
        </is>
      </c>
    </row>
    <row r="110">
      <c r="A110" s="4" t="inlineStr">
        <is>
          <t>Share-based compensation</t>
        </is>
      </c>
      <c r="B110" s="5" t="n">
        <v>46</v>
      </c>
    </row>
    <row r="111">
      <c r="A111" s="4" t="inlineStr">
        <is>
          <t>Cost of Sales [Member] | Life Sciences [Member]</t>
        </is>
      </c>
    </row>
    <row r="112">
      <c r="A112" s="3" t="inlineStr">
        <is>
          <t>Segment Reporting Information [Line Items]</t>
        </is>
      </c>
    </row>
    <row r="113">
      <c r="A113" s="4" t="inlineStr">
        <is>
          <t>Share-based compensation</t>
        </is>
      </c>
      <c r="B113" s="4" t="inlineStr">
        <is>
          <t xml:space="preserve"> </t>
        </is>
      </c>
    </row>
    <row r="114">
      <c r="A114" s="4" t="inlineStr">
        <is>
          <t>Cost of Sales [Member] | Therapeutics [Member]</t>
        </is>
      </c>
    </row>
    <row r="115">
      <c r="A115" s="3" t="inlineStr">
        <is>
          <t>Segment Reporting Information [Line Items]</t>
        </is>
      </c>
    </row>
    <row r="116">
      <c r="A116" s="4" t="inlineStr">
        <is>
          <t>Share-based compensation</t>
        </is>
      </c>
      <c r="B116" s="4" t="inlineStr">
        <is>
          <t xml:space="preserve"> </t>
        </is>
      </c>
    </row>
    <row r="117">
      <c r="A117" s="4" t="inlineStr">
        <is>
          <t>Cost of Sales [Member] | Other Segments [Member]</t>
        </is>
      </c>
    </row>
    <row r="118">
      <c r="A118" s="3" t="inlineStr">
        <is>
          <t>Segment Reporting Information [Line Items]</t>
        </is>
      </c>
    </row>
    <row r="119">
      <c r="A119" s="4" t="inlineStr">
        <is>
          <t>Share-based compensation</t>
        </is>
      </c>
      <c r="B119" s="4" t="inlineStr">
        <is>
          <t xml:space="preserve"> </t>
        </is>
      </c>
    </row>
    <row r="120">
      <c r="A120" s="4" t="inlineStr">
        <is>
          <t>Cost of Sales [Member] | Consolidated [Member]</t>
        </is>
      </c>
    </row>
    <row r="121">
      <c r="A121" s="3" t="inlineStr">
        <is>
          <t>Segment Reporting Information [Line Items]</t>
        </is>
      </c>
    </row>
    <row r="122">
      <c r="A122" s="4" t="inlineStr">
        <is>
          <t>Share-based compensation</t>
        </is>
      </c>
      <c r="B122" s="5" t="n">
        <v>46</v>
      </c>
    </row>
    <row r="123">
      <c r="A123" s="4" t="inlineStr">
        <is>
          <t>Total [Member] | Clinical Labs [Member]</t>
        </is>
      </c>
    </row>
    <row r="124">
      <c r="A124" s="3" t="inlineStr">
        <is>
          <t>Segment Reporting Information [Line Items]</t>
        </is>
      </c>
    </row>
    <row r="125">
      <c r="A125" s="4" t="inlineStr">
        <is>
          <t>Share-based compensation</t>
        </is>
      </c>
      <c r="B125" s="5" t="n">
        <v>103</v>
      </c>
      <c r="C125" s="5" t="n">
        <v>147</v>
      </c>
      <c r="D125" s="5" t="n">
        <v>125</v>
      </c>
    </row>
    <row r="126">
      <c r="A126" s="4" t="inlineStr">
        <is>
          <t>Total [Member] | Life Sciences [Member]</t>
        </is>
      </c>
    </row>
    <row r="127">
      <c r="A127" s="3" t="inlineStr">
        <is>
          <t>Segment Reporting Information [Line Items]</t>
        </is>
      </c>
    </row>
    <row r="128">
      <c r="A128" s="4" t="inlineStr">
        <is>
          <t>Share-based compensation</t>
        </is>
      </c>
      <c r="B128" s="5" t="n">
        <v>74</v>
      </c>
      <c r="C128" s="5" t="n">
        <v>95</v>
      </c>
      <c r="D128" s="5" t="n">
        <v>79</v>
      </c>
    </row>
    <row r="129">
      <c r="A129" s="4" t="inlineStr">
        <is>
          <t>Total [Member] | Therapeutics [Member]</t>
        </is>
      </c>
    </row>
    <row r="130">
      <c r="A130" s="3" t="inlineStr">
        <is>
          <t>Segment Reporting Information [Line Items]</t>
        </is>
      </c>
    </row>
    <row r="131">
      <c r="A131" s="4" t="inlineStr">
        <is>
          <t>Share-based compensation</t>
        </is>
      </c>
      <c r="B131" s="4" t="inlineStr">
        <is>
          <t xml:space="preserve"> </t>
        </is>
      </c>
      <c r="C131" s="4" t="inlineStr">
        <is>
          <t xml:space="preserve"> </t>
        </is>
      </c>
      <c r="D131" s="4" t="inlineStr">
        <is>
          <t xml:space="preserve"> </t>
        </is>
      </c>
    </row>
    <row r="132">
      <c r="A132" s="4" t="inlineStr">
        <is>
          <t>Total [Member] | Other Segments [Member]</t>
        </is>
      </c>
    </row>
    <row r="133">
      <c r="A133" s="3" t="inlineStr">
        <is>
          <t>Segment Reporting Information [Line Items]</t>
        </is>
      </c>
    </row>
    <row r="134">
      <c r="A134" s="4" t="inlineStr">
        <is>
          <t>Share-based compensation</t>
        </is>
      </c>
      <c r="B134" s="5" t="n">
        <v>756</v>
      </c>
      <c r="C134" s="5" t="n">
        <v>697</v>
      </c>
      <c r="D134" s="5" t="n">
        <v>609</v>
      </c>
    </row>
    <row r="135">
      <c r="A135" s="4" t="inlineStr">
        <is>
          <t>Total [Member] | Consolidated [Member]</t>
        </is>
      </c>
    </row>
    <row r="136">
      <c r="A136" s="3" t="inlineStr">
        <is>
          <t>Segment Reporting Information [Line Items]</t>
        </is>
      </c>
    </row>
    <row r="137">
      <c r="A137" s="4" t="inlineStr">
        <is>
          <t>Share-based compensation</t>
        </is>
      </c>
      <c r="B137" s="6" t="n">
        <v>933</v>
      </c>
      <c r="C137" s="6" t="n">
        <v>939</v>
      </c>
      <c r="D137" s="6" t="n">
        <v>8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 from external customers and long-lived assets, by geographical areas - USD ($) $ in Thousands</t>
        </is>
      </c>
      <c r="B1" s="2" t="inlineStr">
        <is>
          <t>12 Months Ended</t>
        </is>
      </c>
    </row>
    <row r="2">
      <c r="B2" s="2" t="inlineStr">
        <is>
          <t>Jul. 31, 2020</t>
        </is>
      </c>
      <c r="C2" s="2" t="inlineStr">
        <is>
          <t>Jul. 31, 2019</t>
        </is>
      </c>
      <c r="D2" s="2" t="inlineStr">
        <is>
          <t>Jul. 31, 2018</t>
        </is>
      </c>
    </row>
    <row r="3">
      <c r="A3" s="3" t="inlineStr">
        <is>
          <t>Revenues from External Customers and Long-Lived Assets [Line Items]</t>
        </is>
      </c>
    </row>
    <row r="4">
      <c r="A4" s="4" t="inlineStr">
        <is>
          <t>Revenues</t>
        </is>
      </c>
      <c r="B4" s="6" t="n">
        <v>76021</v>
      </c>
      <c r="C4" s="6" t="n">
        <v>81170</v>
      </c>
      <c r="D4" s="6" t="n">
        <v>101013</v>
      </c>
    </row>
    <row r="5">
      <c r="A5" s="4" t="inlineStr">
        <is>
          <t>Long-lived assets</t>
        </is>
      </c>
      <c r="B5" s="5" t="n">
        <v>42388</v>
      </c>
      <c r="C5" s="5" t="n">
        <v>22593</v>
      </c>
    </row>
    <row r="6">
      <c r="A6" s="4" t="inlineStr">
        <is>
          <t>UNITED STATES</t>
        </is>
      </c>
    </row>
    <row r="7">
      <c r="A7" s="3" t="inlineStr">
        <is>
          <t>Revenues from External Customers and Long-Lived Assets [Line Items]</t>
        </is>
      </c>
    </row>
    <row r="8">
      <c r="A8" s="4" t="inlineStr">
        <is>
          <t>Revenues</t>
        </is>
      </c>
      <c r="B8" s="5" t="n">
        <v>64040</v>
      </c>
      <c r="C8" s="5" t="n">
        <v>68081</v>
      </c>
      <c r="D8" s="5" t="n">
        <v>87296</v>
      </c>
    </row>
    <row r="9">
      <c r="A9" s="4" t="inlineStr">
        <is>
          <t>Long-lived assets</t>
        </is>
      </c>
      <c r="B9" s="5" t="n">
        <v>41946</v>
      </c>
      <c r="C9" s="5" t="n">
        <v>22057</v>
      </c>
    </row>
    <row r="10">
      <c r="A10" s="4" t="inlineStr">
        <is>
          <t>SWITZERLAND</t>
        </is>
      </c>
    </row>
    <row r="11">
      <c r="A11" s="3" t="inlineStr">
        <is>
          <t>Revenues from External Customers and Long-Lived Assets [Line Items]</t>
        </is>
      </c>
    </row>
    <row r="12">
      <c r="A12" s="4" t="inlineStr">
        <is>
          <t>Revenues</t>
        </is>
      </c>
      <c r="B12" s="5" t="n">
        <v>608</v>
      </c>
      <c r="C12" s="5" t="n">
        <v>820</v>
      </c>
      <c r="D12" s="5" t="n">
        <v>829</v>
      </c>
    </row>
    <row r="13">
      <c r="A13" s="4" t="inlineStr">
        <is>
          <t>Long-lived assets</t>
        </is>
      </c>
      <c r="B13" s="5" t="n">
        <v>352</v>
      </c>
      <c r="C13" s="5" t="n">
        <v>376</v>
      </c>
    </row>
    <row r="14">
      <c r="A14" s="4" t="inlineStr">
        <is>
          <t>UNITED KINGDOM</t>
        </is>
      </c>
    </row>
    <row r="15">
      <c r="A15" s="3" t="inlineStr">
        <is>
          <t>Revenues from External Customers and Long-Lived Assets [Line Items]</t>
        </is>
      </c>
    </row>
    <row r="16">
      <c r="A16" s="4" t="inlineStr">
        <is>
          <t>Revenues</t>
        </is>
      </c>
      <c r="B16" s="5" t="n">
        <v>1189</v>
      </c>
      <c r="C16" s="5" t="n">
        <v>1642</v>
      </c>
      <c r="D16" s="5" t="n">
        <v>1494</v>
      </c>
    </row>
    <row r="17">
      <c r="A17" s="4" t="inlineStr">
        <is>
          <t>Long-lived assets</t>
        </is>
      </c>
      <c r="B17" s="5" t="n">
        <v>23</v>
      </c>
      <c r="C17" s="5" t="n">
        <v>64</v>
      </c>
    </row>
    <row r="18">
      <c r="A18" s="4" t="inlineStr">
        <is>
          <t>Other International Countries [Member]</t>
        </is>
      </c>
    </row>
    <row r="19">
      <c r="A19" s="3" t="inlineStr">
        <is>
          <t>Revenues from External Customers and Long-Lived Assets [Line Items]</t>
        </is>
      </c>
    </row>
    <row r="20">
      <c r="A20" s="4" t="inlineStr">
        <is>
          <t>Revenues</t>
        </is>
      </c>
      <c r="B20" s="5" t="n">
        <v>10184</v>
      </c>
      <c r="C20" s="5" t="n">
        <v>10627</v>
      </c>
      <c r="D20" s="6" t="n">
        <v>11394</v>
      </c>
    </row>
    <row r="21">
      <c r="A21" s="4" t="inlineStr">
        <is>
          <t>Long-lived assets</t>
        </is>
      </c>
      <c r="B21" s="6" t="n">
        <v>67</v>
      </c>
      <c r="C21" s="6" t="n">
        <v>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 revenue by geographical - Product Revenue [Member] - USD ($) $ in Thousands</t>
        </is>
      </c>
      <c r="B1" s="2" t="inlineStr">
        <is>
          <t>12 Months Ended</t>
        </is>
      </c>
    </row>
    <row r="2">
      <c r="B2" s="2" t="inlineStr">
        <is>
          <t>Jul. 31, 2020</t>
        </is>
      </c>
      <c r="C2" s="2" t="inlineStr">
        <is>
          <t>Jul. 31, 2019</t>
        </is>
      </c>
      <c r="D2" s="2" t="inlineStr">
        <is>
          <t>Jul. 31, 2018</t>
        </is>
      </c>
    </row>
    <row r="3">
      <c r="A3" s="3" t="inlineStr">
        <is>
          <t>Segment reporting (Details) - Schedule of segment revenue by geographical [Line Items]</t>
        </is>
      </c>
    </row>
    <row r="4">
      <c r="A4" s="4" t="inlineStr">
        <is>
          <t>Revenues</t>
        </is>
      </c>
      <c r="B4" s="6" t="n">
        <v>26561</v>
      </c>
      <c r="C4" s="6" t="n">
        <v>30055</v>
      </c>
      <c r="D4" s="6" t="n">
        <v>29936</v>
      </c>
    </row>
    <row r="5">
      <c r="A5" s="4" t="inlineStr">
        <is>
          <t>UNITED STATES</t>
        </is>
      </c>
    </row>
    <row r="6">
      <c r="A6" s="3" t="inlineStr">
        <is>
          <t>Segment reporting (Details) - Schedule of segment revenue by geographical [Line Items]</t>
        </is>
      </c>
    </row>
    <row r="7">
      <c r="A7" s="4" t="inlineStr">
        <is>
          <t>Revenues</t>
        </is>
      </c>
      <c r="B7" s="5" t="n">
        <v>14580</v>
      </c>
      <c r="C7" s="5" t="n">
        <v>16966</v>
      </c>
      <c r="D7" s="5" t="n">
        <v>16220</v>
      </c>
    </row>
    <row r="8">
      <c r="A8" s="4" t="inlineStr">
        <is>
          <t>Foreign Countries [Member]</t>
        </is>
      </c>
    </row>
    <row r="9">
      <c r="A9" s="3" t="inlineStr">
        <is>
          <t>Segment reporting (Details) - Schedule of segment revenue by geographical [Line Items]</t>
        </is>
      </c>
    </row>
    <row r="10">
      <c r="A10" s="4" t="inlineStr">
        <is>
          <t>Revenues</t>
        </is>
      </c>
      <c r="B10" s="6" t="n">
        <v>11981</v>
      </c>
      <c r="C10" s="6" t="n">
        <v>13089</v>
      </c>
      <c r="D10" s="6" t="n">
        <v>137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elected Quarterly Financial Data (unaudited) (Details) - Schedule of unaudited quarterly financial data - USD ($) $ / shares in Unit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chedule of unaudited quarterly financial data [Abstract]</t>
        </is>
      </c>
    </row>
    <row r="4">
      <c r="A4" s="4" t="inlineStr">
        <is>
          <t>Total revenues</t>
        </is>
      </c>
      <c r="B4" s="6" t="n">
        <v>19527</v>
      </c>
      <c r="C4" s="6" t="n">
        <v>16903</v>
      </c>
      <c r="D4" s="6" t="n">
        <v>19384</v>
      </c>
      <c r="E4" s="6" t="n">
        <v>20207</v>
      </c>
      <c r="F4" s="6" t="n">
        <v>20921</v>
      </c>
      <c r="G4" s="6" t="n">
        <v>19662</v>
      </c>
      <c r="H4" s="6" t="n">
        <v>19327</v>
      </c>
      <c r="I4" s="6" t="n">
        <v>21260</v>
      </c>
    </row>
    <row r="5">
      <c r="A5" s="4" t="inlineStr">
        <is>
          <t>Gross profit</t>
        </is>
      </c>
      <c r="B5" s="5" t="n">
        <v>7850</v>
      </c>
      <c r="C5" s="5" t="n">
        <v>4425</v>
      </c>
      <c r="D5" s="5" t="n">
        <v>5809</v>
      </c>
      <c r="E5" s="5" t="n">
        <v>5686</v>
      </c>
      <c r="F5" s="5" t="n">
        <v>6346</v>
      </c>
      <c r="G5" s="5" t="n">
        <v>5302</v>
      </c>
      <c r="H5" s="5" t="n">
        <v>4579</v>
      </c>
      <c r="I5" s="5" t="n">
        <v>7021</v>
      </c>
    </row>
    <row r="6">
      <c r="A6" s="4" t="inlineStr">
        <is>
          <t>Income (loss) before income taxes</t>
        </is>
      </c>
      <c r="B6" s="5" t="n">
        <v>-3325</v>
      </c>
      <c r="C6" s="5" t="n">
        <v>-9860</v>
      </c>
      <c r="D6" s="5" t="n">
        <v>-7687</v>
      </c>
      <c r="E6" s="5" t="n">
        <v>-7648</v>
      </c>
      <c r="F6" s="5" t="n">
        <v>-5390</v>
      </c>
      <c r="G6" s="5" t="n">
        <v>22265</v>
      </c>
      <c r="H6" s="5" t="n">
        <v>-8408</v>
      </c>
      <c r="I6" s="5" t="n">
        <v>-5978</v>
      </c>
      <c r="J6" s="6" t="n">
        <v>-28520</v>
      </c>
      <c r="K6" s="6" t="n">
        <v>2489</v>
      </c>
      <c r="L6" s="6" t="n">
        <v>-11418</v>
      </c>
    </row>
    <row r="7">
      <c r="A7" s="4" t="inlineStr">
        <is>
          <t>Net income (loss)</t>
        </is>
      </c>
      <c r="B7" s="6" t="n">
        <v>-3325</v>
      </c>
      <c r="C7" s="6" t="n">
        <v>-9860</v>
      </c>
      <c r="D7" s="6" t="n">
        <v>-7687</v>
      </c>
      <c r="E7" s="6" t="n">
        <v>-7648</v>
      </c>
      <c r="F7" s="6" t="n">
        <v>-5390</v>
      </c>
      <c r="G7" s="6" t="n">
        <v>22265</v>
      </c>
      <c r="H7" s="6" t="n">
        <v>-8408</v>
      </c>
      <c r="I7" s="6" t="n">
        <v>-5978</v>
      </c>
      <c r="J7" s="6" t="n">
        <v>-28520</v>
      </c>
      <c r="K7" s="6" t="n">
        <v>2489</v>
      </c>
      <c r="L7" s="6" t="n">
        <v>-10321</v>
      </c>
    </row>
    <row r="8">
      <c r="A8" s="4" t="inlineStr">
        <is>
          <t>Basic and diluted loss per common share (in Dollars per share)</t>
        </is>
      </c>
      <c r="B8" s="7" t="n">
        <v>-0.07000000000000001</v>
      </c>
      <c r="C8" s="7" t="n">
        <v>-0.21</v>
      </c>
      <c r="D8" s="7" t="n">
        <v>-0.16</v>
      </c>
      <c r="E8" s="7" t="n">
        <v>-0.16</v>
      </c>
      <c r="F8" s="7" t="n">
        <v>-0.11</v>
      </c>
      <c r="G8" s="7" t="n">
        <v>0.47</v>
      </c>
      <c r="H8" s="7" t="n">
        <v>-0.18</v>
      </c>
      <c r="I8" s="7" t="n">
        <v>-0.1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l. 31, 2020</t>
        </is>
      </c>
    </row>
    <row r="3">
      <c r="A3" s="3" t="inlineStr">
        <is>
          <t>Goodwill and Intangible Assets Disclosure [Abstract]</t>
        </is>
      </c>
    </row>
    <row r="4">
      <c r="A4" s="4" t="inlineStr">
        <is>
          <t>Goodwill and intangible assets</t>
        </is>
      </c>
      <c r="B4" s="4" t="inlineStr">
        <is>
          <t>Note 2 - Goodwill and intangible assets Goodwill The Company’s net carrying amount of goodwill is in the
Clinical Laboratory Services segment and is $7,452 as of July 31, 2020 and 2019. Intangible assets The Company’s change in the net carrying amount of intangible
assets, all in the Life Sciences Products segment is as follows:
Gross Accumulated Net
July 31, 2018 $ 27,347 $ (25,461 ) $ 1,886
Amortization expense — (842 ) (842 )
Foreign currency translation (109 ) 97 (12 )
July 31, 2019 $ 27,238 $ (26,206 ) $ 1,032
Amortization expense — (524 ) (524 )
Foreign currency translation 448 (418 ) 30
July 31, 2020 $ 27,686 $ (27,148 ) $ 538 Intangible assets, all finite-lived, consist of the following:
July 31, 2020 July 31, 2019
Gross Accumulated Net Gross Accumulated Net
Patents $ 11,027 (11,014 ) $ 13 $ 11,027 $ (10,996 ) $ 31
Customer relationships 12,003 (11,478 ) 525 11,746 (10,745 ) 1,001
Website and acquired content 1,022 (1,022 ) 1,008 (1,008 ) —
Licensed technology and other 483 (483 ) 483 (483 ) —
Trademarks 3,151 (3,151 ) 2,974 (2,974 ) —
Total $ 27,686 (27,148 ) $ 538 $ 27,238 $ (26,206 ) $ 1,032 At July 31, 2020, information with respect to acquired intangibles
is as follows:
Useful life assigned Weighted average remaining useful life
Customer relationships 8-15 years 2 years At July 31, 2020, the weighted average remaining useful life
of intangible assets was approximately two years. Estimated amortization expense related
to these finite-lived intangible assets for the five succeeding fiscal years ending July 31 is as follows:
2021 $ 295
2022 243
2023 —
2024 —
2025 — Amortization expense for the years ended July 31, 2020, 2019,
and 2018 was $524, $842 and $992,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8" customWidth="1" min="2" max="2"/>
    <col width="14" customWidth="1" min="3" max="3"/>
    <col width="13" customWidth="1" min="4" max="4"/>
    <col width="14" customWidth="1" min="5" max="5"/>
    <col width="13" customWidth="1" min="6" max="6"/>
  </cols>
  <sheetData>
    <row r="1">
      <c r="A1" s="1" t="inlineStr">
        <is>
          <t>SCHEDULE II VALUATION AND QUALIFYING ACCOUNTS (Details) - SCHEDULE II VALUATION AND QUALIFYING ACCOUNTS - USD ($) $ in Thousands</t>
        </is>
      </c>
      <c r="B1" s="2" t="inlineStr">
        <is>
          <t>12 Months Ended</t>
        </is>
      </c>
    </row>
    <row r="2">
      <c r="B2" s="2" t="inlineStr">
        <is>
          <t>Jul. 31, 2020</t>
        </is>
      </c>
      <c r="C2" s="2" t="inlineStr">
        <is>
          <t>Jul. 31, 2019</t>
        </is>
      </c>
      <c r="E2" s="2" t="inlineStr">
        <is>
          <t>Jul. 31, 2018</t>
        </is>
      </c>
    </row>
    <row r="3">
      <c r="A3" s="4" t="inlineStr">
        <is>
          <t>Allowance for doubtful accounts receivable [Member]</t>
        </is>
      </c>
    </row>
    <row r="4">
      <c r="A4" s="3" t="inlineStr">
        <is>
          <t>SCHEDULE II VALUATION AND QUALIFYING ACCOUNTS (Details) - SCHEDULE II VALUATION AND QUALIFYING ACCOUNTS [Line Items]</t>
        </is>
      </c>
    </row>
    <row r="5">
      <c r="A5" s="4" t="inlineStr">
        <is>
          <t>Balance at Beginning of Year</t>
        </is>
      </c>
      <c r="B5" s="6" t="n">
        <v>166</v>
      </c>
      <c r="C5" s="6" t="n">
        <v>145</v>
      </c>
      <c r="E5" s="6" t="n">
        <v>147</v>
      </c>
    </row>
    <row r="6">
      <c r="A6" s="4" t="inlineStr">
        <is>
          <t>Charged (credited) to costs and expenses</t>
        </is>
      </c>
      <c r="B6" s="5" t="n">
        <v>28</v>
      </c>
      <c r="C6" s="5" t="n">
        <v>42</v>
      </c>
      <c r="E6" s="4" t="inlineStr">
        <is>
          <t xml:space="preserve"> </t>
        </is>
      </c>
    </row>
    <row r="7">
      <c r="A7" s="4" t="inlineStr">
        <is>
          <t>Deductions</t>
        </is>
      </c>
      <c r="B7" s="4" t="inlineStr">
        <is>
          <t xml:space="preserve"> </t>
        </is>
      </c>
      <c r="C7" s="5" t="n">
        <v>21</v>
      </c>
      <c r="D7" s="4" t="inlineStr">
        <is>
          <t>[1]</t>
        </is>
      </c>
      <c r="E7" s="5" t="n">
        <v>2</v>
      </c>
      <c r="F7" s="4" t="inlineStr">
        <is>
          <t>[1]</t>
        </is>
      </c>
    </row>
    <row r="8">
      <c r="A8" s="4" t="inlineStr">
        <is>
          <t>Balance at end of Year</t>
        </is>
      </c>
      <c r="B8" s="5" t="n">
        <v>194</v>
      </c>
      <c r="C8" s="5" t="n">
        <v>166</v>
      </c>
      <c r="E8" s="5" t="n">
        <v>145</v>
      </c>
    </row>
    <row r="9">
      <c r="A9" s="4" t="inlineStr">
        <is>
          <t>Deferred tax valuation allowance [Member]</t>
        </is>
      </c>
    </row>
    <row r="10">
      <c r="A10" s="3" t="inlineStr">
        <is>
          <t>SCHEDULE II VALUATION AND QUALIFYING ACCOUNTS (Details) - SCHEDULE II VALUATION AND QUALIFYING ACCOUNTS [Line Items]</t>
        </is>
      </c>
    </row>
    <row r="11">
      <c r="A11" s="4" t="inlineStr">
        <is>
          <t>Balance at Beginning of Year</t>
        </is>
      </c>
      <c r="B11" s="5" t="n">
        <v>23527</v>
      </c>
      <c r="C11" s="5" t="n">
        <v>24471</v>
      </c>
      <c r="E11" s="5" t="n">
        <v>32581</v>
      </c>
    </row>
    <row r="12">
      <c r="A12" s="4" t="inlineStr">
        <is>
          <t>Charged (credited) to costs and expenses</t>
        </is>
      </c>
      <c r="B12" s="5" t="n">
        <v>6550</v>
      </c>
      <c r="C12" s="5" t="n">
        <v>-944</v>
      </c>
      <c r="E12" s="5" t="n">
        <v>-8110</v>
      </c>
    </row>
    <row r="13">
      <c r="A13" s="4" t="inlineStr">
        <is>
          <t>Deductions</t>
        </is>
      </c>
      <c r="B13" s="4" t="inlineStr">
        <is>
          <t xml:space="preserve"> </t>
        </is>
      </c>
      <c r="C13" s="4" t="inlineStr">
        <is>
          <t xml:space="preserve"> </t>
        </is>
      </c>
      <c r="E13" s="4" t="inlineStr">
        <is>
          <t xml:space="preserve"> </t>
        </is>
      </c>
    </row>
    <row r="14">
      <c r="A14" s="4" t="inlineStr">
        <is>
          <t>Balance at end of Year</t>
        </is>
      </c>
      <c r="B14" s="6" t="n">
        <v>30077</v>
      </c>
      <c r="C14" s="6" t="n">
        <v>23527</v>
      </c>
      <c r="E14" s="6" t="n">
        <v>24471</v>
      </c>
    </row>
    <row r="15"/>
    <row r="16">
      <c r="A16" s="4" t="inlineStr">
        <is>
          <t>[1]</t>
        </is>
      </c>
      <c r="B16" s="4" t="inlineStr">
        <is>
          <t>Write-off of uncollectible accounts receivable.</t>
        </is>
      </c>
    </row>
  </sheetData>
  <mergeCells count="6">
    <mergeCell ref="A1:A2"/>
    <mergeCell ref="B1:F1"/>
    <mergeCell ref="C2:D2"/>
    <mergeCell ref="E2:F2"/>
    <mergeCell ref="A15:F15"/>
    <mergeCell ref="B16:F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6:53:47Z</dcterms:created>
  <dcterms:modified xmlns:dcterms="http://purl.org/dc/terms/" xmlns:xsi="http://www.w3.org/2001/XMLSchema-instance" xsi:type="dcterms:W3CDTF">2020-10-19T16:53:47Z</dcterms:modified>
</cp:coreProperties>
</file>